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Divestitures, Res" sheetId="8" r:id="rId8"/>
    <s:sheet name="Restructuring" sheetId="9" r:id="rId9"/>
    <s:sheet name="Financial Instruments" sheetId="10" r:id="rId10"/>
    <s:sheet name="Inventories" sheetId="11" r:id="rId11"/>
    <s:sheet name="Other Intangibles" sheetId="12" r:id="rId12"/>
    <s:sheet name="Joint Ventures and Other Equity" sheetId="13" r:id="rId13"/>
    <s:sheet name="Long-Term Debt" sheetId="14" r:id="rId14"/>
    <s:sheet name="Contingencies" sheetId="15" r:id="rId15"/>
    <s:sheet name="Equity" sheetId="16" r:id="rId16"/>
    <s:sheet name="Share-Based Compensation Plans" sheetId="17" r:id="rId17"/>
    <s:sheet name="Pension and Other Postretiremen" sheetId="18" r:id="rId18"/>
    <s:sheet name="Other (Income) Expense, Net" sheetId="19" r:id="rId19"/>
    <s:sheet name="Taxes on Income" sheetId="20" r:id="rId20"/>
    <s:sheet name="Earnings Per Share" sheetId="21" r:id="rId21"/>
    <s:sheet name="Other Comprehensive Income (Los" sheetId="22" r:id="rId22"/>
    <s:sheet name="Segment Reporting" sheetId="23" r:id="rId23"/>
    <s:sheet name="Basis of Presentation (Policies" sheetId="24" r:id="rId24"/>
    <s:sheet name="Acquisitions, Divestitures, R25" sheetId="25" r:id="rId25"/>
    <s:sheet name="Restructuring (Tables)" sheetId="26" r:id="rId26"/>
    <s:sheet name="Financial Instruments (Tables)" sheetId="27" r:id="rId27"/>
    <s:sheet name="Inventories (Tables)" sheetId="28" r:id="rId28"/>
    <s:sheet name="Equity (Tables)" sheetId="29" r:id="rId29"/>
    <s:sheet name="Share-Based Compensation Plans " sheetId="30" r:id="rId30"/>
    <s:sheet name="Pension and Other Postretirem31" sheetId="31" r:id="rId31"/>
    <s:sheet name="Other (Income) Expense, Net (Ta" sheetId="32" r:id="rId32"/>
    <s:sheet name="Earnings Per Share (Tables)" sheetId="33" r:id="rId33"/>
    <s:sheet name="Other Comprehensive Income (L34" sheetId="34" r:id="rId34"/>
    <s:sheet name="Segment Reporting (Tables)" sheetId="35" r:id="rId35"/>
    <s:sheet name="Basis of Presentation - Narrati" sheetId="36" r:id="rId36"/>
    <s:sheet name="Acquisitions, Divestitures, R37" sheetId="37" r:id="rId37"/>
    <s:sheet name="Acquisitions, Divestitures, R38" sheetId="38" r:id="rId38"/>
    <s:sheet name="Acquisitions, Divestitures, R39" sheetId="39" r:id="rId39"/>
    <s:sheet name="Acquisitions, Divestitures, R40" sheetId="40" r:id="rId40"/>
    <s:sheet name="Restructuring - Narrative (Deta" sheetId="41" r:id="rId41"/>
    <s:sheet name="Restructuring - Charges Related" sheetId="42" r:id="rId42"/>
    <s:sheet name="Restructuring - Charges and Spe" sheetId="43" r:id="rId43"/>
    <s:sheet name="Financial Instruments - Narrati" sheetId="44" r:id="rId44"/>
    <s:sheet name="Financial Instruments - Summary" sheetId="45" r:id="rId45"/>
    <s:sheet name="Financial Instruments - Fair Va" sheetId="46" r:id="rId46"/>
    <s:sheet name="Financial Instruments - Informa" sheetId="47" r:id="rId47"/>
    <s:sheet name="Financial Instruments - Locatio" sheetId="48" r:id="rId48"/>
    <s:sheet name="Financial Instruments - Infor49" sheetId="49" r:id="rId49"/>
    <s:sheet name="Financial Instruments - Financi" sheetId="50" r:id="rId50"/>
    <s:sheet name="Financial Instruments - Infor51" sheetId="51" r:id="rId51"/>
    <s:sheet name="Inventories - Inventories (Deta" sheetId="52" r:id="rId52"/>
    <s:sheet name="Inventories - Narrative (Detail" sheetId="53" r:id="rId53"/>
    <s:sheet name="Other Intangibles - Finite-Live" sheetId="54" r:id="rId54"/>
    <s:sheet name="Other Intangibles - Indefinite-" sheetId="55" r:id="rId55"/>
    <s:sheet name="Joint Ventures and Other Equi56" sheetId="56" r:id="rId56"/>
    <s:sheet name="Long-Term Debt - Narrative (Det" sheetId="57" r:id="rId57"/>
    <s:sheet name="Contingencies - Vioxx Litigatio" sheetId="58" r:id="rId58"/>
    <s:sheet name="Contingencies - Fosamax Litigat" sheetId="59" r:id="rId59"/>
    <s:sheet name="Contingencies - Januvia_Janumet" sheetId="60" r:id="rId60"/>
    <s:sheet name="Contingencies - Propecia_Prosca" sheetId="61" r:id="rId61"/>
    <s:sheet name="Contingencies - Patent Litigati" sheetId="62" r:id="rId62"/>
    <s:sheet name="Contingencies - Legal Defense R" sheetId="63" r:id="rId63"/>
    <s:sheet name="Equity - Shareholders' Equity (" sheetId="64" r:id="rId64"/>
    <s:sheet name="Share-Based Compensation Plan65" sheetId="65" r:id="rId65"/>
    <s:sheet name="Share-Based Compensation Plan66" sheetId="66" r:id="rId66"/>
    <s:sheet name="Share-Based Compensation Plan67" sheetId="67" r:id="rId67"/>
    <s:sheet name="Pension and Other Postretirem68" sheetId="68" r:id="rId68"/>
    <s:sheet name="Pension and Other Postretirem69" sheetId="69" r:id="rId69"/>
    <s:sheet name="Other (Income) Expense, Net (De" sheetId="70" r:id="rId70"/>
    <s:sheet name="Other (Income) Expense, Net - N" sheetId="71" r:id="rId71"/>
    <s:sheet name="Taxes on Income - Narrative (De" sheetId="72" r:id="rId72"/>
    <s:sheet name="Earnings Per Share - Calculatio" sheetId="73" r:id="rId73"/>
    <s:sheet name="Earnings Per Share - Narrative " sheetId="74" r:id="rId74"/>
    <s:sheet name="Other Comprehensive Income (L75" sheetId="75" r:id="rId75"/>
    <s:sheet name="Segment Reporting - Sales of Co" sheetId="76" r:id="rId76"/>
    <s:sheet name="Segment Reporting - Reconciliat" sheetId="77" r:id="rId77"/>
  </s:sheets>
  <s:definedNames/>
  <s:calcPr calcId="124519" calcMode="auto" fullCalcOnLoad="1"/>
</s:workbook>
</file>

<file path=xl/sharedStrings.xml><?xml version="1.0" encoding="utf-8"?>
<sst xmlns="http://schemas.openxmlformats.org/spreadsheetml/2006/main" uniqueCount="77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Sep. 30, 2015</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CONDENSED CONSOLIDATED STATEMENT OF COMPREHENSIVE INCOME - USD ($) $ in Millions</t>
  </si>
  <si>
    <t>Statement of Comprehensive Income [Abstract]</t>
  </si>
  <si>
    <t>Other Comprehensive Income (Loss) Net of Taxes:</t>
  </si>
  <si>
    <t>Net unrealized loss on derivatives, net of reclassifications</t>
  </si>
  <si>
    <t>Net unrealized (loss) gain on investments, net of reclassifications</t>
  </si>
  <si>
    <t>Benefit plan net (loss) gain and prior service (cost) credit, net of amortization</t>
  </si>
  <si>
    <t>Cumulative translation adjustment</t>
  </si>
  <si>
    <t>Other comprehensive income (loss), net of taxes</t>
  </si>
  <si>
    <t>Comprehensive Income Attributable to Merck &amp; Co., Inc.</t>
  </si>
  <si>
    <t>CONDENSED CONSOLIDATED BALANCE SHEET - USD ($) $ in Millions</t>
  </si>
  <si>
    <t>Dec. 31, 2015</t>
  </si>
  <si>
    <t>Current Assets</t>
  </si>
  <si>
    <t>Cash and cash equivalents</t>
  </si>
  <si>
    <t>Short-term investments</t>
  </si>
  <si>
    <t>Accounts receivable (net of allowance for doubtful accounts of $173 in 2016 and $165 in 2015) (excludes accounts receivable of $10 in 2016 and 2015 classified in Other assets)</t>
  </si>
  <si>
    <t>Inventories (excludes inventories of $1,104 in 2016 and $1,569 in 2015 classified in Other assets)</t>
  </si>
  <si>
    <t>Other current assets</t>
  </si>
  <si>
    <t>Total current assets</t>
  </si>
  <si>
    <t>Investments</t>
  </si>
  <si>
    <t>Property, Plant and Equipment, at cost, net of accumulated depreciation of $16,022 in 2016 and $15,923 in 2015</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6 and 2015</t>
  </si>
  <si>
    <t>Other paid-in capital</t>
  </si>
  <si>
    <t>Retained earnings</t>
  </si>
  <si>
    <t>Accumulated other comprehensive loss</t>
  </si>
  <si>
    <t>Stockholders' equity before deduction for treasury stock</t>
  </si>
  <si>
    <t>Less treasury stock, at cost: 815,442,334 shares in 2016 and 795,975,449 shares in 2015</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Accounts receivable classified in Other assets</t>
  </si>
  <si>
    <t>Inventories classified in Other assets</t>
  </si>
  <si>
    <t>Accumulated depreciation</t>
  </si>
  <si>
    <t>Common stock, par value (in dollars per share)</t>
  </si>
  <si>
    <t>Common stock, shares authorized (shares)</t>
  </si>
  <si>
    <t>Common stock, shares issued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Foreign currency devaluation related to Venezuela</t>
  </si>
  <si>
    <t>Equity income from affiliates</t>
  </si>
  <si>
    <t>Dividends and distributions from equity affiliat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 of Cubist Pharmaceuticals, Inc., net of cash acquired</t>
  </si>
  <si>
    <t>Acquisitions of other businesses, net of cash acquired</t>
  </si>
  <si>
    <t>Dispositions of businesses, net of cash divested</t>
  </si>
  <si>
    <t>Net Cash Used in Investing Activities</t>
  </si>
  <si>
    <t>Cash Flows from Financing Activities</t>
  </si>
  <si>
    <t>Net change in short-term borrowings</t>
  </si>
  <si>
    <t>Proceeds from issuance of debt</t>
  </si>
  <si>
    <t>Payments on debt</t>
  </si>
  <si>
    <t>Purchases of treasury stock</t>
  </si>
  <si>
    <t>Dividends paid to stockholders</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6, 2016.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the first quarter of 2016, the Company adopted accounting guidance issued by the Financial Accounting Standards Board (FASB) in April 2015, which requires debt issuance costs to be presented as a direct deduction from the carrying amount of that debt on the balance sheet as opposed to being presented as a deferred charge. Approximately $100 million of debt issuance costs were reclassified in the first quarter of 2016 as a result of the adoption of the new standard. Prior period amounts have been recast to conform to the new presentation. In the second quarter of 2016, the Company elected to early adopt an accounting standards update issued by the FASB in March of 2016 intended to simplify the accounting and reporting for employee share-based payment transactions. Among other provisions, the new standard requires that excess tax benefits and deficiencies that arise upon vesting or exercise of share-based payments be recognized in the income statement (as opposed to previous guidance under which tax effects were recorded to Other paid-in-capital in certain instances). This aspect of the new guidance, which was required to be adopted prospectively, resulted in the recognition of $35 million and $64 million of excess tax benefits in Taxes on income for the third quarter and first nine months of 2016, respectively, arising from share-based payments. The new guidance also amended the presentation of certain share-based payment items in the statement of cash flows. Cash flows related to excess income tax benefits are now classified as an operating activity (formerly included as a financing activity). The Company elected to adopt this aspect of the new guidance prospectively. The standard also clarified that cash payments made to taxing authorities on the employees’ behalf for shares withheld should be presented as a financing activity. This aspect of the guidance was adopted retrospectively; accordingly, the Company reclassified $118 million of such payments from operating activities to financing activities in the Condensed Consolidated Statement of Cash Flows for the nine months ended September 30, 2015 to conform to the current presentation. The Company has elected to continue to estimate the impact of forfeitures when determining the amount of compensation cost to be recognized each period rather than account for them as they occur. Recently Issued Accounting Standards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Reporting entities may choose to adopt the standard as of the original effective date. The Company is currently assessing the impact of adoption on its consolidated financial statement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June 2016, the FASB issued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is currently evaluating the effect of the standard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Early adoption is permitted. The new guidance is to be applied on a modified retrospective basis through a cumulative-effect adjustment directly to retained earnings in the beginning of the period of adoption. The Company does not anticipate the adoption of the new guidance will have a material effect on its financial statements.</t>
  </si>
  <si>
    <t>Acquisitions, Divestitures, Research Collaborations and License Agreements</t>
  </si>
  <si>
    <t>Business Combinations [Abstract]</t>
  </si>
  <si>
    <t>Acquisitions, Divestitures, Research Collaborations and License Agreements The Company continues its strategy of establishing external alliances to complement its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 In July 2016, Merck acquired Afferent Pharmaceuticals (Afferent), a privately held pharmaceutical company focused on the development of therapeutic candidates targeting the P2X3 receptor for the treatment of common, poorly-managed, neurogenic conditions. Afferent’s lead investigational candidate, MK-7264 (formerly AF-219), is a selective, non-narcotic, orally-administered P2X3 antagonist currently being evaluated in a Phase 2b clinical trial for the treatment of refractory, chronic cough as well as in a Phase 2 clinical trial in idiopathic pulmonary fibrosis with cough. Total consideration transferred of $510 million included cash paid for outstanding Afferent shares of $ 487 million , as well as share-based compensation payments to settle equity awards attributable to precombination service and cash paid for transaction costs on behalf of Afferent. In addition, former Afferent shareholders are eligible to receive a total of up to an additional $750 million contingent upon the attainment of certain clinical development and commercial milestones for multiple indications and candidates, including MK-7264. This transaction was accounted for as an acquisition of a business; accordingly, the assets acquired and liabilities assumed were recorded at their respective fair values as of the acquisition date. The Company determined the fair value of the contingent consideration was $223 million at the acquisition date utilizing a probability-weighted estimated cash flow stream adjusted for the expected timing of each payment using an appropriate discount rate dependent on the nature and timing of the milestone payment. Merck recognized an intangible asset for in-process research and development (IPR&amp;D) of $779 million , net deferred tax liabilities of $258 million , and other net assets of $29 million (primarily consisting of cash acquired). The excess of the consideration transferred over the fair value of net assets acquired of $183 million was recorded as goodwill that was allocated to the Pharmaceutical segment and is not deductible for tax purposes. The fair value of the identifiable intangible asset related to IPR&amp;D was determined using an income approach, through which fair value is estimated based upon the asset’s probability-adjusted future net cash flows, which reflects the stage of development of the project and the associated probability of successful completion. The net cash flows were then discounted to present value using a discount rate of 12.0% . Actual cash flows are likely to be different than those assumed. Pro forma financial information has not been included because Afferent’s historical financial results are not significant when compared with the Company’s financial results. In July 2016, Merck, through its wholly owned subsidiary Healthcare Services &amp; Solutions, LLC, acquired a majority ownership interest in The StayWell Company LLC (StayWell), a portfolio company of Vestar Capital Partners (Vestar). StayWell is a health engagement company that helps its clients engage and educate people to improve health and business results. Under the terms of the transaction, Merck paid $150 million for a majority ownership interest. Additionally, Merck provided StayWell with a $150 million intercompany loan to pay down preexisting third-party debt. Merck has an option to buy, and Vestar has an option to require Merck to buy, some or all of Vestar’s remaining ownership interest beginning three years from the acquisition date at fair value. This transaction was accounted for as an acquisition of a business. Merck recognized intangible assets of $238 million , deferred tax liabilities of $84 million , other net liabilities of $5 million and noncontrolling interest of $124 million . The excess of the consideration transferred over the fair value of net assets acquired of $275 million was recorded as goodwill and is largely attributable to anticipated synergies expected to arise after the acquisition. The goodwill was allocated to the Healthcare Services segment and is not deductible for tax purposes. The intangible assets recognized primarily relate to customer relationships, which are being amortized over a 10 -year useful life, and medical information and solutions content, which are being amortized over a five -year useful life. Pro forma financial information has not been included because StayWell’s historical financial results are not significant when compared with the Company’s financial results. Also in July 2016, Merck announced it had executed an agreement to acquire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will acquire approximately 93% of the shares of Vallée for approximately $400 million , based on exchange rates at the time of the announcement. This agreement is subject to regulatory review and certain closing conditions. In June 2016, Merck and Moderna Therapeutics (Moderna) entered into a strategic collaboration and license agreement to develop and commercialize novel messenger RNA (mRNA)-based personalized cancer vaccines. The development program will entail multiple studies in several types of cancer and include the evaluation of mRNA-based personalized cancer vaccines in combination with Merck’s Keytruda . Pursuant to the terms of the agreement, Merck made an upfront cash payment to Moderna of $200 million in July 2016, which was recorded in Research and development expenses in the second quarter of 2016. Following human proof of concept studies, Merck has the right to elect to make an additional payment to Moderna. If Merck exercises this right, the two companies will then equally share cost and profits under a worldwide collaboration for the development of personalized cancer vaccines. Moderna will have the right to elect to co-promote the personalized cancer vaccines in the United States. The agreement entails exclusivity around combinations with Keytruda . Moderna and Merck will each have the ability to combine mRNA-based personalized cancer vaccines with other (non-PD-1) agents. As previously disclosed, in 2014, the Company entered into a worldwide clinical development collaboration with Bayer AG (Bayer) to market and develop soluble guanylate cyclase (sGC) modulators, including Bayer’s Adempas . The arrangement provided for potential future milestone payments of up to $1.1 billion based upon the achievement of agreed-upon sales goals. During the second quarter of 2016, the Company determined it was probable that, in 2017, sales of Adempas would exceed the threshold triggering a $350 million milestone payment from Merck to Bayer. Accordingly, in the second quarter of 2016, the Company recorded a $350 million liability and a corresponding intangible asset and also recognized $50 million of cumulative amortization expense within Materials and production costs. The remaining intangible asset at June 30, 2016 of $300 million is being amortized over the then-remaining estimated useful life of the asset of 10.5 years as supported by projected future cash flows, subject to impairment testing. Additional potential future milestone payments of $775 million have not yet been accrued as they are not deemed by the Company to be probable at this time.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s Merck with IOmet’s preclinical pipeline of IDO (indoleamine-2,3-dioxygenase 1), TDO (tryptophan-2,3-dioxygenase), and dual-acting IDO/TDO inhibitors. Total purchase consideration in the transaction of $227 million included a cash payment of $150 million and future additional milestone payments of up to $250 million that are contingent upon certain clinical and regulatory milestones being achieved. The transaction was accounted for as an acquisition of a business. The Company determined the fair value of the contingent consideration was $77 million at the acquisition date utilizing a probability-weighted estimated cash flow stream adjusted for the expected timing of each payment utilizing a discount rate of 10.5% . Merck recognized intangible assets for IPR&amp;D of $155 million and net deferred tax assets of $26 million . The excess of the consideration transferred over the fair value of net assets acquired of $46 million was recorded as goodwill that was allocated to the Pharmaceutical segment and is not deductible for tax purposes. The fair values of the identifiable intangible assets related to IPR&amp;D were determined using an income approach. The assets’ probability-adjusted future net cash flows were then discounted to present value also using a discount rate of 10.5% . Actual cash flows are likely to be different than those assumed. Pro forma financial information has not been included because IOmet’s historical financial results are not significant when compared with the Company’s financial results. Also in January 2016, Merck sold the U.S. marketing rights to Cortrophin and Corticotropin Zinc Hydroxide to ANI Pharmaceuticals, Inc. (ANI). Under the terms of the agreement, ANI made a payment of $75 million , which was recorded in Sales in the first nine months of 2016, and may make additional payments to the Company based on future sales. Merck does not have any ongoing supply or other performance obligations after the closing date. In July 2015, Merck acquired cCAM, a privately held biopharmaceutical company focused on the discovery and development of novel cancer immunotherapies. Total purchase consideration in the transaction of $201 million included an upfront payment of $96 million in cash and future additional payments of up to $510 million associated with the attainment of certain clinical development, regulatory and commercial milestones. The transaction was accounted for as an acquisition of a business. The Company determined the fair value of the contingent consideration was $105 million at the acquisition date utilizing a probability-weighted estimated cash flow stream adjusted for the expected timing of each payment utilizing a discount rate of 10.5% . Merck recognized an intangible asset for IPR&amp;D of $180 million and other net assets of $7 million . The excess of the consideration transferred over the fair value of net assets acquired of $14 m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discounted to present value also using a discount rate of 10.5% . Actual cash flows are likely to be different than those assumed. Pro forma financial information has not been included because cCAM’s historical financial results are not significant when compared with the Company’s financial results. Also in July 2015, Merck and Allergan plc (Allergan) entered into an agreement pursuant to which Allergan acquired the exclusive worldwide rights to MK-1602 and MK-8031, Merck’s investigational small molecule oral calcitonin gene-related peptide (CGRP) receptor antagonists, which are being developed for the treatment and prevention of migraine. Under the terms of the agreement, Allergan acquired these rights for upfront payments of $250 million , of which $125 million was paid in August 2015 upon closing of the transaction and the remaining $125 million was paid in April of 2016. The Company recorded a gain of $250 million within Other (income) expense, net in the third quarter of 2015 related to the transaction. Allergan is fully responsible for development of the CGRP programs, as well as manufacturing and commercialization upon approval and launch of the products. Under the agreement, Merck is eligible for the receipt of potential development and commercial milestone payments and royalties at tiered double-digit rates based on commercialization of the programs. During the third quarter of 2016, Merck recognized a gain of $40 million within Other (income) expense, net for the achievement of a research and development milestone, which was paid by Allergan. In February 2015, Merck and NGM Biopharmaceuticals, Inc. (NGM), a privately held biotechnology company, entered into a multi-year collaboration to research, discover, develop and commercialize novel biologic therapies across a wide range of therapeutic areas. NGM will lead the research and development of the existing preclinical candidates and have the autonomy to identify and pursue other discovery stage programs at its discretion. Merck will have the option to license all resulting NGM programs following human proof-of-concept trials. If Merck exercises this option, Merck will lead global product development and commercialization for the resulting products, if approved. Under the terms of the agreement, Merck made an upfront payment to NGM of $94 million , which was included in Research and development expenses, and purchased a 15% equity stake in NGM for $106 million . Merck committed up to $250 million to fund all of NGM’s efforts under the initial five -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 The agreement also provides NGM with the option to participate in the co-promotion of any co-funded program in the United States. Merck has the option to extend the research agreement for two additional two -year terms. Acquisition of Cubist Pharmaceuticals, Inc. In January 2015, Merck acquired Cubist Pharmaceuticals, Inc. (Cubist), a leader in the development of therapies to treat serious infections caused by a broad range of bacteria. This transaction, which was accounted for as an acquisition of a business, closed on January 21, 2015; accordingly, the results of operations of the acquired business have been included in the Company’s results of operations beginning after that date. Total consideration transferred of $8.3 billion included cash paid for outstanding Cubist shares of $7.8 billion , as well as share-based compensation payments to settle equity awards attributable to precombination service and cash paid for transaction costs on behalf of Cubist. In addition, the Company assumed all of the outstanding convertible debt of Cubist, which had a fair value of approximately $1.9 billion at the acquisition date. Merck redeemed this debt in February 2015. The estimated fair value of assets acquired and liabilities assumed from Cubist is as follows: ($ in millions)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estimated fair values of identifiable intangible assets related to currently marketed products were determined using an income approach through which fair value is estimated based on market participant expectations of each asset’s discounted projected net cash flows. The probability-adjusted future net cash flows of each product were then discounted to present value utilizing a discount rate of 8% . Actual cash flows are likely to be different than those assumed. In connection with the Cubist acquisition, liabilities were recorded for potential future consideration that is contingent upon the achievement of future sales-based milestones. The fair value of contingent consideration liabilities was determined at the acquisition date using unobservable inputs. These inputs include the estimated amount and timing of projected cash flows, the probability of success (achievement of the contingent event) and a risk-adjusted discount rate of 8% used to present value the probability-weighted cash flows. Changes in the inputs could result in a different fair value measurement. The following unaudited supplemental pro forma data presents consolidated information as if the acquisition of Cubist had been completed on January 1, 2014: Three Months Ended Nine Months Ended ($ in millions, except per share amounts) 2015 2015 Sales $ 10,073 $ 29,369 Net income attributable to Merck &amp; Co., Inc. 1,833 3,645 Basic earnings per common share attributable to Merck &amp; Co., Inc. common shareholders 0.65 1.29 Earnings per common share assuming dilution attributable to Merck &amp; Co., Inc. common shareholders 0.65 1.28 The unaudited supplemental pro forma data reflects the historical information of Merck and Cubist adjusted to include additional amortization expense based on the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non-facility related restructuring actions under these programs are substantially complete; the remaining activities primarily relate to ongoing facility rationalizations. The Company recorded total pretax costs of $212 million and $217 million in the third quarter of 2016 and 2015 , respectively, and $759 million and $770 million for the first nine months of 2016 and 2015, respectively, related to restructuring program activities. Since inception of the programs through September 30, 2016 , Merck has recorded total pretax accumulated costs of approximately $12.2 billion and eliminated approximately 39,630 positions comprised of employee separations, as well as the elimination of contractors and vacant positions. The Company expects to substantially complete the remaining actions under these programs by the end of 2017 and incur approximately $800 million of additional pretax costs.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For segment reporting, restructuring charges are unallocated expenses. The following tables summarize the charges related to restructuring program activities by type of cost: Three Months Ended September 30, 2016 Nine Months Ended September 30, 2016 ($ in millions) Separation Costs Accelerated Depreciation Other Total Separation Costs Accelerated Depreciation Other Total Materials and production $ — $ 18 $ 18 $ 36 $ — $ 69 $ 80 $ 149 Marketing and administrative — 1 — 1 — 8 83 91 Research and development — 14 — 14 — 133 — 133 Restructuring costs 61 — 100 161 172 — 214 386 $ 61 $ 33 $ 118 $ 212 $ 172 $ 210 $ 377 $ 759 Three Months Ended September 30, 2015 Nine Months Ended September 30, 2015 ($ in millions) Separation Costs Accelerated Depreciation Other Total Separation Costs Accelerated Depreciation Other Total Materials and production $ — $ 17 $ 53 $ 70 $ — $ 47 $ 233 $ 280 Marketing and administrative — 5 12 17 — 53 17 70 Research and development — 9 8 17 — 25 9 34 Restructuring costs 12 — 101 113 100 — 286 386 $ 12 $ 31 $ 174 $ 217 $ 100 $ 125 $ 545 $ 770 Separation costs are associated with actual headcount reductions, as well as those headcount reductions which were probable and could be reasonably estimated. In the third quarter of 2016 and 2015 , approximately 300 positions and 685 positions, respectively, and for the first nine months of 2016 and 2015, approximately 1,355 positions and 2,635 positions, respectively, were eliminated under restructuring program activities. These position eliminations were comprised of actual headcount reductions and the elimination of contractors and vacant position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recorded accelerated depreciation of the site assets. Anticipated site closure dates, particularly related to manufacturing locations, have been and may continue to be adjusted to reflect changes resulting from regulatory or other factors. Other activity in 2016 and 2015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2) and share-based compensation. The following table summarizes the charges and spending relating to restructuring program activities for the nine months ended September 30, 2016 : ($ in millions) Separation Costs Accelerated Depreciation Other Total Restructuring reserves January 1, 2016 $ 592 $ — $ 53 $ 645 Expense 172 210 377 759 (Payments) receipts, net (251 ) — (200 ) (451 ) Non-cash activity — (210 ) (164 ) (374 ) Restructuring reserves September 30, 2016 (1) $ 513 $ — $ 66 $ 579 (1) The remaining cash outlays are expected to be substantially completed by the end of 2017.</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wo years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and forward contracts. In connection with the Company’s revenue hedging program, a purchased collar option strategy may also be utilized. Purchased put options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 Forward contracts obligate the Company to sell foreign currencies in the future at a predetermined price.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s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effective portion of the unrealized gains or losses on these contracts is recorded in Accumulated other comprehensive income ( AOCI )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primary objective of the balance sheet risk management program is to mitigate the exposure of net monetary assets that are denominated in a currency other than a subsidiary’s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losses of $60 million and pretax gains $255 million for the first nine months of 2016 and 2015 , respectively,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May 2016, four interest rate swaps with notional amounts of $250 million each matured. These swaps effectively converted the Company’s $1.0 billion , 0.70% fixed-rate notes due 2016 to variable rate debt. At September 30, 2016 , the Company was a party to 26 pay-floating, receive-fixed interest rate swap contracts designated as fair value hedges of fixed-rate notes in which the notional amounts match the amount of the hedged fixed-rate notes as detailed in the table below. ($ in millions) September 30, 2016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densed Consolidated Statement of Cash Flows. Presented in the table below is the fair value of derivatives on a gross basis segregated between those derivatives that are designated as hedging instruments and those that are not designated as hedging instruments: September 30, 2016 December 31, 2015 Fair Value of Derivative U.S. Dollar Notional Fair Value of Derivative U.S. Dollar Notional ($ in millions) Balance Sheet Caption Asset Liability Asset Liability Derivatives Designated as Hedging Instruments Interest rate swap contracts (noncurrent) Other assets $ 158 $ — $ 5,200 $ 42 $ — $ 2,700 Interest rate swap contracts (current) Accrued and other current liabilities — — — — 1 1,000 Interest rate swap contracts (noncurrent) Other noncurrent liabilities — 1 1,000 — 23 3,500 Foreign exchange contracts (current) Other current assets 274 — 4,265 579 — 4,171 Foreign exchange contracts (noncurrent) Other assets 96 — 2,162 386 — 4,136 Foreign exchange contracts (current) Accrued and other current liabilities — 20 845 — 1 77 $ 528 $ 21 $ 13,472 $ 1,007 $ 25 $ 15,584 Derivatives Not Designated as Hedging Instruments Foreign exchange contracts (current) Other current assets $ 92 $ — $ 6,157 $ 212 $ — $ 8,783 Foreign exchange contracts (noncurrent) Other assets — — — 18 — 179 Foreign exchange contracts (current) Accrued and other current liabilities — 35 4,062 — 37 2,508 Foreign exchange contracts (noncurrent) Other noncurrent liabilities — 1 7 — 1 6 $ 92 $ 36 $ 10,226 $ 230 $ 38 $ 11,476 $ 620 $ 57 $ 23,698 $ 1,237 $ 63 $ 27,060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16 December 31, 2015 ($ in millions) Asset Liability Asset Liability Gross amounts recognized in the consolidated balance sheet $ 620 $ 57 $ 1,237 $ 63 Gross amount subject to offset in master netting arrangements not offset in the consolidated balance sheet (50 ) (50 ) (59 ) (59 ) Cash collateral (received) posted (299 ) — (862 ) — Net amounts $ 271 $ 7 $ 316 $ 4 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Three Months Ended Nine Months Ended ($ in millions) 2016 2015 2016 2015 Derivatives designated in a fair value hedging relationship Interest rate swap contracts Amount of loss (gain) recognized in Other (income) expense, net on derivatives (1) $ 59 $ (130 ) $ (139 ) $ (97 ) Amount of (gain) loss recognized in Other (income) expense, net on hedged item (1) (60 ) 125 135 91 Derivatives designated in foreign currency cash flow hedging relationships Foreign exchange contracts Amount of gain reclassified from AOCI to Sales (44 ) (170 ) (251 ) (528 ) Amount of loss (gain) recognized in OCI on derivatives 69 17 311 (464 ) Derivatives designated in foreign currency net investment hedging relationships Foreign exchange contracts Amount of gain recognized in Other (income) expense, net on derivatives (2) — (1 ) — (4 ) Amount of loss (gain) recognized in OCI on derivatives — 13 — (5 ) Derivatives not designated in a hedging relationship Foreign exchange contracts Amount of loss (gain) recognized in Other (income) expense, net on derivatives (3) 29 (155 ) (87 ) (360 ) Amount of gain recognized in Sales — — — (1 ) (1) There was $1 million and $5 million of ineffectiveness on the hedge during the third quarter of 2016 and 2015, respectively, and $4 million and $6 million of ineffectiveness on the hedge for the first nine months of 2016 and 2015,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 At September 30, 2016 , the Company estimates $52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September 30, 2016 December 31, 2015 Fair Value Amortized Cost Gross Unrealized Fair Value Amortized Cost Gross Unrealized ($ in millions) Gains Losses Gains Losses Corporate notes and bonds $ 10,857 $ 10,791 $ 71 $ (5 ) $ 10,259 $ 10,299 $ 7 $ (47 ) U.S. government and agency securities 2,293 2,288 6 (1 ) 1,761 1,767 — (6 ) Commercial paper 1,516 1,516 — — 2,977 2,977 — — Asset-backed securities 1,397 1,394 4 (1 ) 1,284 1,290 — (6 ) Mortgage-backed securities 895 892 4 (1 ) 694 697 1 (4 ) Foreign government bonds 494 493 1 — 607 586 22 (1 ) Equity securities 410 316 102 (8 ) 534 409 125 — $ 17,862 $ 17,690 $ 188 $ (16 ) $ 18,116 $ 18,025 $ 155 $ (64 ) Available-for-sale debt securities included in Short-term investments totaled $5.2 billion at September 30, 2016 . Of the remaining debt securities, $10.4 billion mature within five years. At September 30, 2016 and December 31, 2015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September 30, 2016 December 31, 2015 Assets Investments Corporate notes and bonds $ — $ 10,651 $ — $ 10,651 $ — $ 10,259 $ — $ 10,259 U.S. government and agency securities 30 1,950 — 1,980 — 1,761 — 1,761 Commercial paper — 1,516 — 1,516 — 2,977 — 2,977 Asset-backed securities (1) — 1,265 — 1,265 — 1,284 — 1,284 Mortgage-backed securities (1) — 663 — 663 — 694 — 694 Foreign government bonds — 493 — 493 — 607 — 607 Equity securities 249 — — 249 360 — — 360 279 16,538 — 16,817 360 17,582 — 17,942 Other assets (2) U.S. government and agency securities — 313 — 313 — — — — Mortgage-backed securities (1) — 232 — 232 — — — — Corporate notes and bonds — 206 — 206 — — — — Asset-backed securities (1) — 132 — 132 — — — — Foreign government bonds — 1 — 1 — — — — Equity securities 161 — — 161 155 19 — 174 161 884 — 1,045 155 19 — 174 Derivative assets (3) Purchased currency options — 399 — 399 — 1,041 — 1,041 Interest rate swaps — 158 — 158 — 42 — 42 Forward exchange contracts — 63 — 63 — 154 — 154 — 620 — 620 — 1,237 — 1,237 Total assets $ 440 $ 18,042 $ — $ 18,482 $ 515 $ 18,838 $ — $ 19,353 Liabilities Other liabilities Contingent consideration $ — $ — $ 894 $ 894 $ — $ — $ 590 $ 590 Derivative liabilities (3) Forward exchange contracts — 55 — 55 — 38 — 38 Written currency options — 1 — 1 — 1 — 1 Interest rate swaps — 1 — 1 — 24 — 24 — 57 — 57 — 63 — 63 Total liabilities $ — $ 57 $ 894 $ 951 $ — $ 63 $ 590 $ 653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increase in investments included in Other assets reflects certain assets previously restricted for retiree benefits that became available to fund certain other health and welfare benefits during the second quarter of 2016 (see Note 12). (3) The fair value determination of derivatives includes the impact of the credit risk of counterparties to the derivatives and the Company’s own credit risk, the effects of which were not significant. There were no transfers between Level 1 and Level 2 during the first nine months of 2016 . As of September 30, 2016 , Cash and cash equivalents of $7.9 billion included $7.2 billion of cash equivalents (considered Level 2 in the fair value hierarchy). Contingent Consideration Summarized information about the changes in liabilities for contingent consideration is as follows: Nine Months Ended September 30, ($ in millions) 2016 2015 Fair value January 1 $ 590 $ 428 Changes in fair value (1) 29 8 Additions 300 228 Payments (25 ) (50 ) Fair value September 30 $ 894 $ 614 (1) Recorded in Research and development expenses and Materials and production costs. The Company recognized liabilities for contingent consideration in 2016 related to the acquisitions of IOmet and Afferent and in 2015 related to the acquisitions of Cubist and cCAM (see Note 2), reflected as “Additions” in the table above. The payments of contingent consideration reflected in the table above for 2016 relate to the first commercial sale of Zerbaxa in the European Union and for 2015 relate to the first commercial sale of Zerbaxa in the United State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September 30, 2016 , was $27.0 billion compared with a carrying value of $25.1 billion and at December 31, 2015 , was $27.0 billion compared with a carrying value of $26.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September 30, 2016 , the Company’s total net accounts receivable outstanding for more than one year were approximately $125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September 30, 2016 and December 31, 2015 , the Company had received cash collateral of $299 million and $862 million , respectively, from various counterparties and the obligation to return such collateral is recorded in Accrued and other current liabilities . The Company had not advanced any cash collateral to counterparties as of September 30, 2016 or December 31, 2015 .</t>
  </si>
  <si>
    <t>Inventories</t>
  </si>
  <si>
    <t>Inventory Disclosure [Abstract]</t>
  </si>
  <si>
    <t>Inventories Inventories consisted of: ($ in millions) September 30, 2016 December 31, 2015 Finished goods $ 1,421 $ 1,343 Raw materials and work in process 4,432 4,374 Supplies 175 168 Total (approximates current cost) 6,028 5,885 Increase to LIFO costs 320 384 $ 6,348 $ 6,269 Recognized as: Inventories $ 5,244 $ 4,700 Other assets 1,104 1,569 Amounts recognized as Other assets are comprised almost entirely of raw materials and work in process inventories. At September 30, 2016 and December 31, 2015 , these amounts included $1.0 billion and $1.5 billion , respectively, of inventories not expected to be sold within one year. In addition, these amounts included $56 million and $63 million at September 30, 2016 and December 31, 2015 , respectively, of inventories produced in preparation for product launches.</t>
  </si>
  <si>
    <t>Other Intangibles</t>
  </si>
  <si>
    <t>Goodwill and Intangible Assets Disclosure [Abstract]</t>
  </si>
  <si>
    <t>Other Intangibles In connection with acquisitions, the Company measures the fair value of marketed products and research and development pipeline programs and capitalizes these amounts. See Note 2 for information on intangible assets acquired as a result of business acquisitions in 2016. During the first nine months of 2016, the Company recorded $347 million of intangible asset impairment charges within Materials and production costs. Of this amount, $252 million relates to Zontivity , a product for the reduction of thrombotic cardiovascular events in patients with a history of myocardial infarction or with peripheral arterial disease. In March 2016, following several business decisions that reduced sales expectations for Zontivity in the United States and Europe, the Company lowered its cash flow projections for Zontivity . The Company utilized market participant assumptions and considered several different scenarios to determine the fair value of the intangible asset related to Zontivity that, when compared with its related carrying value, resulted in the impairment charge noted above. In addition, the Company wrote-off $95 million that had been capitalized in connection with in-licensed products Grastek and Ragwitek , allergy immunotherapy tablets that, for business reasons, the Company has determined it will return to the licensor. Also, during the first nine months of 2016, the Company recorded $225 million of IPR&amp;D impairment charges within Research and development expenses. Of this amount, $112 million relates to a charge for an in-licensed program for house dust mite allergies that, for business reasons, will be returned to the licensor. The remaining IPR&amp;D impairment charges primarily relate to deprioritized pipeline programs that were deemed to have no alternative use during the period, including a $79 million impairment charge for MK-8342B, an investigational candidate for contraception. During the first nine months of 2015, the Company recorded $62 million of IPR&amp;D impairment charges. Of this amount, $50 million relates to the surotomycin clinical development program. During the second quarter of 2015, the Company received unfavorable efficacy data from a clinical trial for surotomycin. The evaluation of this data, combined with an assessment of the commercial opportunity of surotomycin, resulted in the IPR&amp;D impairment charge noted above. The Company may recognize additional non-cash impairment charges in the future related to other marketed products or pipeline programs and such charges could be material.</t>
  </si>
  <si>
    <t>Joint Ventures and Other Equity Method Affiliates</t>
  </si>
  <si>
    <t>Equity Method Investments and Joint Ventures [Abstract]</t>
  </si>
  <si>
    <t>Joint Ventures and Other Equity Method Affiliates Equity income from affiliates reflects the performance of the Company’s joint ventures and other equity method affiliates including Sanofi Pasteur MSD (SPMSD) and certain investment funds. Equity income from affiliates was $21 million and $63 million for the third quarter of 2016 and 2015 , respectively, and $59 million and $210 million for the first nine months of 2016 and 2015, respectively, and is included in Other (income) expense, net (see Note 13). Sanofi Pasteur MSD In March 2016, Merck and Sanofi Pasteur announced their intention to end their joint vaccines operations in Europe. The joint venture Sanofi Pasteur MSD (SPMSD), owned equally by Sanofi Pasteur and Merck, was created in 1994 to develop and commercialize vaccines originating from both companies’ pipelines to improve and promote public health in 19 European countries. Sanofi Pasteur and Merck expect the project to be completed by the end of 2016, subject to local labor laws and regulations and regulatory approvals. Upon concluding the joint venture, Merck plans to integrate its European vaccine business into its operations, manage its product portfolio and pursue its growth strategy in Europe. SPMSD vaccine sales were $351 million and $318 million for the third quarter of 2016 and 2015 , respectively, and were $725 million and $655 million for the first nine months of 2016 and 2015, respectively. AstraZeneca LP In 1998, Merck and Astra completed the restructuring of the ownership and operations of their existing joint venture whereby Merck acquired Astra’s interest in KBI Inc. (KBI) and contributed KBI’s operating assets to a new U.S. limited partnership, Astra Pharmaceuticals L.P. (the Partnership). Astra contributed the net assets of its wholly owned subsidiary, Astra USA, Inc., to the Partnership. The Partnership, renamed AstraZeneca LP (AZLP) upon Astra’s 1999 merger with Zeneca Group Plc, became the exclusive distributor of the products for which KBI retained rights. In connection with AstraZeneca’s 2014 exercise of its option to purchase Merck’s interest in KBI, the Company deferred $327 million of the exercise price, which reflected an estimate of the fair value of Merck’s interest in Nexium and Prilosec. This amount, which is subject to a true-up in 2018 based on actual sales from closing in 2014 to June 2018, was deferred and recognized over time in Other (income) expense, net as the contingency was eliminated as sales occurred. The deferred income amount has been fully amortized based on the sales performance of Nexium and Prilosec subsequent to the 2014 option exercise. Beginning in the first quarter of 2016, the Company is recognizing income and a corresponding receivable for amounts that will be due to Merck from AstraZeneca based on the sales performance of Nexium and Prilosec subject to the true-up in June 2018. The Company recognized $76 million of such income in the first nine months of 2016.</t>
  </si>
  <si>
    <t>Debt Disclosure [Abstract]</t>
  </si>
  <si>
    <t>Long-Term Debt In November 2016, the Company issued €1.0 billion principal amount of senior unsecured notes consisting of €500 million principal amount of 0.50% notes due 2024 and €500 million principal amount of 1.375% notes due 2036. The Company intends to use the net proceeds of the offering of $1.1 billion for general corporate purposes, including without limitation the repayment of outstanding commercial paper borrowings and other indebtedness with upcoming maturities. In June 2016, the Company terminated its existing credit facility and entered into a new $6.0 billion , five -year credit facility that matures in June 2021. The facility provides backup liquidity for the Company’s commercial paper borrowing facility and is to be used for general corporate purposes. The Company has not drawn funding from this facility.</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Vioxx Litigation Product Liability Lawsuits As previously disclosed, Merck was a defendant in a number of putative class action lawsuits alleging economic injury as a result of the purchase of Vioxx , all but one of which have been settled. Under the settlement, Merck agreed to pay up to $23 million to resolve all properly documented claims submitted by class members, approved attorneys’ fees and expenses, and approved settlement notice costs and certain other administrative expenses. The claims review process has been completed with the Company paying approximately $700,000 . The amount of attorneys’ fees to be paid is yet to be determined. Merck is also a defendant in a lawsuit (together with the above-referenced lawsuits, the Vioxx Product Liability Lawsuits) brought by the Attorney General of Utah. The lawsuit is pending in Utah state court. Utah alleges that Merck misrepresented the safety of Vioxx and seeks damages and penalties under the Utah False Claims Act. No trial date has been set. Merck recently reached agreements with the Attorneys General in Alaska and Montana to settle their state consumer protection act cases against the Company for $15.25 million and $16.7 million , respectively. As a result, Alaska’s action was dismissed with prejudice on September 30, 2016, and Montana’s action was dismissed with prejudice on October 6, 2016. Shareholder Lawsuits As previously disclosed, in addition to the Vioxx Product Liability Lawsuits, various putative class actions and individual lawsuits were filed against Merck and certain former employees alleging that the defendants violated federal securities laws by making alleged material misstatements and omissions with respect to the cardiovascular safety of Vioxx ( Vioxx Securities Lawsuits). The Vioxx Securities Lawsuits were coordinated in a multidistrict litigation in the U.S. District Court for the District of New Jersey before Judge Stanley R. Chesler. As previously disclosed, Merck has reached a resolution of the Vioxx securities class action for which a reserve was recorded in 2015 and under which Merck created a settlement fund in 2016 of $830 million (the Settlement Class Fund) and agreed to pay an additional amount for approved attorneys’ fees and expenses up to $232 million (the Fee/Expense Fund). On June 28, 2016, the court approved the settlement and awarded attorneys’ fees and expenses in the amount of $222 million ; the remaining amount of the Fee/Expense Fund will be added to the Settlement Class Fund. The Company paid the total settlement amount into escrow in April 2016. After available funds under certain insurance policies, Merck’s net cash payment for the settlement and fees was approximately $680 million . The settlement covers all claims relating to Vioxx by settlement class members who purchased Merck securities between May 21, 1999, and October 29, 2004. The settlement is not an admission of wrongdoing and, as part of the settlement agreement, defendants continue to deny the allegations. In addition, Merck has reached a resolution of the above referenced individual securities lawsuits filed by foreign and domestic institutional investors, which were also consolidated with the Vioxx Securities Lawsuits. As a result of these settlements, Merck has resolved all of the Vioxx Securities Lawsuits. Insurance As a result of the previously disclosed insurance arbitration, the Company’s insurers paid insurance proceeds of approximately $380 million in connection with the settlement of the class action. The Company also has Directors and Officers insurance coverage applicable to the Vioxx Securities Lawsuits with remaining stated upper limits of approximately $145 million , which the Company has not received. There are disputes with the insurers about the availability of the Company’s Directors and Officers insurance coverage for these claims. The amounts actually recovered under the Directors and Officers policies discussed in this paragraph may be less than the stated upper limits. International Lawsuits As previously disclosed, in addition to the lawsuits discussed above, Merck has been named as a defendant in litigation relating to Vioxx in Brazil and Europe (collectively, the Vioxx International Lawsuits). The litigation in these jurisdictions is generally in procedural stages and Merck expects that the litigation may continue for a number of years. Reserves The Company has an immaterial reserve with respect to certain Vioxx Product Liability Lawsuits. The Company has established no other liability reserves for, and believes that it has meritorious defenses to, the remaining Vioxx Product Liability Lawsuits and Vioxx International Lawsuits and will vigorously defend against them. Other Product Liability Litigation Fosamax As previously disclosed, Merck is a defendant in product liability lawsuits in the United States involving Fosamax ( Fosamax Litigation). As of September 30, 2016 , approximately 4,310 cases are filed and pending against Merck in either federal or state court. In approximately 20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29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nd included over 1,200 plaintiffs. In July 2014, Merck elected to proceed with the ONJ Master Settlement Agreement at a reduced funding level of $27.3 million since the participation level was approximately 95% . Merck has fully funded the ONJ Master Settlement Agreement and the escrow agent under the agreement has been making settlement payments to qualifying plaintiffs. The ONJ Master Settlement Agreement has no effect on the cases alleging Femur Fractures discussed below.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Femur Fracture MDL). Judge Pisano presided over the Femur Fracture MDL until March 2015, at which time the Femur Fracture MDL was reassigned from Judge Pisano to Judge Freda L. Wolfson following Judge Pisano’s retirement.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re appealing that decision to the U.S. Court of Appeals for the Third Circuit. The Femur Fracture MDL court has since dismissed without prejudice another approximately 540 cases pending plaintiffs’ appeal of the preemption ruling to the Third Circuit. On June 30, 2016, the Third Circuit heard oral argument on plaintiffs’ appeal of the preemption ruling and the parties await the decision. In addition, in June 2014, Judge Pisano granted Merck summary judgment in the Gaynor v. Merck case and found that Merck’s updates in January 2011 to the Fosamax label regarding atypical femur fractures were adequate as a matter of law and that Merck adequately communicated those changes. The plaintiffs in Gaynor have appealed Judge Pisano’s decision to the Third Circuit. In August 2014, Merck filed a motion requesting that Judge Pisano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As of September 30, 2016 , three cases were pending in the Femur Fracture MDL, excluding the 515 cases dismissed with prejudice on preemption grounds that are pending appeal and the 540 cases dismissed without prejudice that are also pending the aforementioned appeal. As of September 30, 2016 , approximately 2,940 cases alleging Femur Fractures have been filed in New Jersey state court and are pending before Judge Jessica Mayer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recently begun selecting the next group of cases to be reviewed through fact discovery. As of September 30, 2016 , approximately 285 cases alleging Femur Fractures have been filed and are pending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has appealed that verdict to the California appellate court. The next Femur Fracture trial in California that was scheduled to begin in April 2016, was stayed at plaintiffs’ request and a new trial date has not been set. Additionally, there are five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September 30, 2016 , approximately 1,140 product user claims have been served on Merck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As of September 30, 2016 , nine product users have claims pending against Merck in state courts other than the California State Court. In November 2015, the MDL and California State Court – in separate opinions – granted summary judgment to defendants on grounds of preemption. Of the approximately 1,140 served product user claims, these rulings resulted in the dismissal of approximately 1,100 product user claims. Plaintiffs are appealing the MDL and California State Court preemption rulings. In addition to the claims noted above, the Company has agreed, as of September 30, 2016 ,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September 30, 2016 , approximately 1,370 lawsuits have been filed by plaintiffs who allege that they have experienced persistent sexual side effects following cessation of treatment with Propecia and/or Proscar . Approximately 5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Mayer in Middlesex County. In addition, there is one matter pending in state court in Massachusetts and one matter pending in state court in New York. The Company intends to defend against these lawsuits. Governmental Proceedings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Commercial and Other Litigation K-DUR Antitrust Litigation As previously disclosed, in June 1997 and January 1998, Schering-Plough Corporation (Schering-Plough) settled patent litigation with Upsher-Smith, Inc. (Upsher-Smith) and ESI Lederle, Inc. (Lederle), respectively, relating to generic versions of Schering-Plough’s long-acting potassium chloride product supplement used by cardiac patients, for which Lederle and Upsher-Smith had filed Abbreviated New Drug Applications (ANDAs). Following the commencement of an administrative proceeding by the U.S. Federal Trade Commission (FTC) in 2001 alleging anti-competitive effects from those settlements (which was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March 2010, the District Court granted summary judgment to the defendants on the remaining lawsuits and dismissed the matter in its entirety. In July 2012, the Third Circuit Court of Appeals reversed the District Court’s grant of summary judgment and remanded the case for further proceedings. At the same time, the Third Circuit upheld a December 2008 decision by the District Court certifying certain direct purchaser plaintiffs’ claims as a class action. In August 2012, the Company filed a petition for certiorari with the U.S. Supreme Court seeking review of the Third Circuit’s decision. In June 2013, the Supreme Court granted that petition, vacated the judgment of the Third Circuit, and remanded the case for further consideration in light of its decision in FTC v. Actavis, Inc. That decision held that whether a so-called “reverse payment” - i.e., a payment from the holder of a pharmaceutical patent to a party challenging the patent made in connection with a settlement of their dispute - violates the antitrust laws should be determined on the basis of a “rule of reason” analysis. In September 2013, the Third Circuit returned the case to the District Court for further proceedings in accordance with the Actavis standard. In April 2015, the Company filed motions for summary judgment. On February 25, 2016, the District Court denied the Company’s motion for summary judgment relating to all of the direct purchasers’ claims concerning the settlement with Upsher-Smith and granted the Company’s motion for summary judgment relating to all of the direct purchasers’ claims concerning the settlement with Lederle. In anticipation of trial, which is expected to occur in the spring of 2017, the parties on October 31, 2016, filed motions to exclude certain expert opinions and defendants filed a motion for summary judgment. Patent Litigation From time to time, generic manufacturers of pharmaceutical products file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Cancidas , Invanz , Nasonex , Noxafil, and NuvaRing .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Cancidas — In February 2014, a patent infringement lawsuit was filed in the United States against Xellia Pharmaceuticals ApS (Xellia) with respect to Xellia’s application to the FDA seeking pre-patent expiry approval to market a generic version of Cancidas . In June 2015, the district court found that Xellia infringed the Company’s patent and ordered that Xellia’s application not be approved until the patent expires in September 2017 (including pediatric exclusivity). Xellia appealed this decision, and the appeal was heard in March 2016. In May 2016, the parties reached a settlement whereby Xellia can launch its generic version in August 2017, or earlier under certain conditions. In August 2014, a patent infringement lawsuit was filed in the United States against Fresenius Kabi USA, LLC (Fresenius) in respect of Fresenius’s application to the FDA seeking pre-patent expiry approval to market a generic version of Cancidas . The trial in this matter is currently scheduled to begin in November 2016. The lawsuit automatically stays FDA approval of Fresenius’s application until December 2016 or until an adverse court decision, if any, whichever may occur earlier. Invanz — In July 2014, a patent infringement lawsuit was filed in the United States against Hospira in respect of Hospira’s application to the FDA seeking pre-patent expiry approval to market a generic version of Invanz . The lawsuit automatically stays FDA approval of Hospira’s application until November 2016 or until an adverse court decision, if any, whichever may occur earlier. The trial in this matter was held in April 2016 and, in October 2016, the district court ruled that the patent is valid and infringed. In August 2015, a patent infringement lawsuit was filed in the United States against Savior Lifetec Corporation (Savior) in respect of Savior’s application to the FDA seeking pre-patent expiry approval to market a generic version of Invanz . The lawsuit automatically stays FDA approval of Savior’s application until November 2017 or until an adverse court decision, if any, whichever may occur earlier. Nasonex — In July 2014, a patent infringement lawsuit was filed in the United States against Teva Pharmaceuticals USA, Inc. (Teva Pharma) in respect of Teva Pharma’s application to the FDA seeking pre-patent expiry approval to market a generic version of Nasonex . The lawsuit automatically stays FDA approval of Teva Pharma’s application until November 2016 or until an adverse court decision, if any, whichever may occur earlier. The trial in this matter was held in June 2016 and the Company is currently awaiting the court’s decision. In March 2015, a patent infringement lawsuit was filed in the United States against Amneal Pharmaceuticals LLC (Amneal) in respect of Amneal’s application to the FDA seeking pre-patent expiry approval to market a generic version of Nasonex . The lawsuit automatically stays FDA approval of Amneal’s application until August 2017 or until an adverse court decision, if any, whichever may occur earlier. The trial in this matter was held in June 2016 and the Company is currently awaiting the court’s decision. A previous decision, issued in June 2013, held that the Merck patent in the Teva Pharma and Amneal lawsuits covering mometasone furoate monohydrate was valid, but that it was not infringed by Apotex Corp.’s proposed product. In April 2015, a patent infringement lawsuit was filed against Apotex Inc. and Apotex Corp. (Apotex) in respect of Apotex’s application to the FDA seeking pre-patent expiry approval to market a generic version of Nasonex that the Company believes differs from the generic version in the previous lawsuit. Noxafil — In August 2015, the Company filed a lawsuit against Actavis Laboratories Fl, Inc. (Actavis) in the United States in respect of that company’s application to the FDA seeking pre-patent expiry approval to sell a generic version of Noxafil . The lawsuit automatically stays FDA approval of Actavis’s application until December 2017 or until an adverse court decision, if any, whichever may occur earlier. In March 2016, the Company filed a lawsuit against Roxane Laboratories, Inc. (Roxane) in the United States in respect of that company’s application to the FDA seeking pre-patent expiry approval to sell a generic version of Noxafil . The lawsuit automatically stays FDA approval of Roxane’s application until August 2018 or until an adverse court decision, if any, whichever may occur earlier.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 In October 2016, the parties reached a settlement whereby Par can launch its generic version in January 2023, or earlier under certain conditions. NuvaRing — In December 2013, the Company filed a lawsuit against a subsidiary of Allergan plc in the United States in respect of that company’s application to the FDA seeking pre-patent expiry approval to sell a generic version of NuvaRing . The trial in this matter was held in January 2016. In August 2016, the district court ruled that the patent was invalid and the Company has appealed this decision. In September 2015, the Company filed a lawsuit against Teva Pharma in the United States in respect of that company’s application to the FDA seeking pre-patent expiry approval to sell a generic version of NuvaRing . The Company had been involved in ongoing litigation in Canada with Apotex concerning the Company’s patents related to lovastatin, alendronate, and norfloxacin. All of the litigation has now been either settled or concluded. As a consequence of the conclusion of all of this litigation, in the first nine months of 2016, the Company recorded a net gain of $117 million included in Other (income) expense, net (see Note 13). Anti-PD-1 Antibody Patent Oppositions and Litigation As previously disclosed, Ono Pharmaceutical Co. (Ono) has a European patent (EP 1 537 878) (’878) that broadly claims the use of an anti-PD-1 antibody, such as the Company’s immunotherapy, Keytruda , for the treatment of cancer. Ono has previously licensed its commercial rights to an anti-PD-1 antibody to Bristol-Myers Squibb (BMS) in certain markets. The Company believes that the ’878 patent is invalid and filed an opposition in the European Patent Office (EPO) seeking its revocation. In June 2014, the Opposition Division of the EPO found the claims in the ’878 patent are valid. The Company received the Opposition Division’s written opinion in September 2014 and the Company submitted its substantive appeal in February 2015. In April 2014, the Company, and three other companies, opposed another European patent (EP 2 161 336) (’336) owned by BMS and Ono that it believes is invalid. The ’336 patent, as granted, broadly claimed anti-PD-1 antibodies that could include Keytruda . In February 2015 and May 2016, BMS and Ono submitted requests to amend the claims of the ’336 patent. During a hearing in July 2016, the EPO allowed the May 2016 amendment and, as a result, the claims of the ’336 patent no longer broadly claim anti-PD-1 antibodies such as Keytruda . In May 2014, the Company filed a lawsuit in the UK seeking revocation of the UK national versions of both the ’878 and ’336 patents. In July 2014, Ono and BMS sued the Company seeking a declaration that the ’878 patent would be infringed in the UK by the marketing of Keytruda . The Company has sought a declaration from the UK court that Keytruda will not infringe the ’336 patent in the UK. BMS and Ono notified the Company of their request to amend the claims of the EPO ’336 patent and of their intention to seek permission from the court to similarly amend the UK national version so that the claims of the ’336 patent would no longer broadly claim anti-PD-1 antibodies such as Keytruda . A trial was held in the UK in July 2015. At that trial, the issues of validity and infringement of the ’878 patent were heard at the same time by the court. In October 2015, the court issued its judgment, finding the ’878 patent valid and infringed. Merck appealed this judgment. The appeal is scheduled to be heard in March 2017. BMS and Ono have concurrently started a proceeding to determine the amount of damages and royalties the Company would pay should the appeal be denied. A hearing in that proceeding is scheduled for November 2017. In February 2015, the Company filed lawsuits in the Netherlands seeking revocation of the Dutch national versions of both the ’878 and ’336 patents. BMS and Ono amended the claims of the ’336 patent so that the claims of the ’336 patent no longer broadly claim anti-PD-1 antibodies such as Keytruda . Trial regarding the validity and infringement of the ’878 patent was held in January 2016. In June 2016, the District Court in The Hague issued its judgment finding the Dutch ‘878 patent valid and infringed. The Company has appealed this judgment. In December 2015, BMS and Ono filed lawsuits against the Company in France, Ireland, Spain, Switzerland and Germany alleging infringement of the ’878 patent. In France, BMS and Ono filed for preliminary relief seeking payment of damages while the case is pending. A hearing on this preliminary relief was held in February 2016 and BMS’s and Ono’s request for preliminary relief was denied. The trial regarding infringement and validity of the French version of the ’878 patent is scheduled for November 2017. A trial concerning the infringement of the German version of the ’878 patent is currently scheduled to begin in July 2017. In October 2016, the Company filed a lawsuit in Spain seeking the revocation of the Spanish version of the ’878 patent. Dates for trials regarding the validity and infringement of the Irish, Spanish and Swiss national versions of the ’878 patent have not yet been scheduled. The Company continues to believe the ’878 patent is invalid. The Company can file lawsuits seeking revocation of the ’878 patents in other national courts in Europe at any time, and Ono and BMS can file patent infringement actions against the Company in other national courts in Europe at or around the time the Company launches Keytruda . If a national court determines that the Company infringed a valid claim in the ’878 patent, Ono and BMS may be entitled to monetary damages, including royalties on future sales of Keytruda , and potentially could seek an injunction to prevent the Company from marketing Keytruda in that country. The United States Patent and Trademark Office (USPTO) granted US Patent Nos. 8,728,474 to Ono and 8,779,105 to Ono and BMS in May 2014. These patents are equivalent to the ’878 and ’336 patents, respectively. In September 2014, BMS and Ono filed a lawsuit in the United States alleging that, by marketing Keytruda , the Company will infringe US Patent No. 8,728,474. BMS and Ono are not seeking to prevent or stop the marketing of Keytruda in the United States. The trial in this matter is currently scheduled to begin in April 2017. The Company believes that the 8,728,474 patent and the 8,779,105 patent are both invalid. In June 2015 and July 2015, Ono filed lawsuits in the United States alleging</t>
  </si>
  <si>
    <t>Equity</t>
  </si>
  <si>
    <t>Equity [Abstract]</t>
  </si>
  <si>
    <t>Equity Common Stock Other Paid-In Capital Retained Earnings Accumulated Other Comprehensive Loss Treasury Stock Non- Controlling Interests Total ($ and shares in millions) Shares Par Value Shares Cost Balance at January 1, 2015 3,577 $ 1,788 $ 40,423 $ 46,021 $ (4,323 ) 739 $ (35,262 ) $ 144 $ 48,791 Net income attributable to Merck &amp; Co., Inc. — — — 3,465 — — — — 3,465 Other comprehensive loss, net of tax — — — — (250 ) — — — (250 ) Cash dividends declared on common stock — — — (3,826 ) — — — — (3,826 ) Treasury stock shares purchased — — — — — 53 (3,005 ) — (3,005 ) Share-based compensation plans and other — — (263 ) — — (17 ) 840 — 577 Changes in noncontrolling ownership interests — — (21 ) — — — — (55 ) (76 ) Net income attributable to noncontrolling interests — — — — — — — 12 12 Distributions attributable to noncontrolling interests — — — — — — — (9 ) (9 ) Balance at September 30, 2015 3,577 $ 1,788 $ 40,139 $ 45,660 $ (4,573 ) 775 $ (37,427 ) $ 92 $ 45,679 Balance at January 1, 2016 3,577 $ 1,788 $ 40,222 $ 45,348 $ (4,148 ) 796 $ (38,534 ) $ 91 $ 44,767 Net income attributable to Merck &amp; Co., Inc. — — — 4,515 — — — — 4,515 Other comprehensive loss, net of tax — — — — (104 ) — — — (104 ) Cash dividends declared on common stock — — — (3,835 ) — — — — (3,835 ) Treasury stock shares purchased — — — — — 44 (2,418 ) — (2,418 ) Share-based compensation plans and other — — (325 ) — — (25 ) 1,235 — 910 Changes in noncontrolling ownership interests — — — — — — — 124 124 Net income attributable to noncontrolling interests — — — — — — — 13 13 Distributions attributable to noncontrolling interests — — — — — — — (15 ) (15 ) Balance at September 30, 2016 3,577 $ 1,788 $ 39,897 $ 46,028 $ (4,252 ) 815 $ (39,717 ) $ 213 $ 43,957</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The Company also issues RSUs to employees of certain of the Company’s equity method invest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Nine Months Ended ($ in millions) 2016 2015 2016 2015 Pretax share-based compensation expense $ 77 $ 75 $ 225 $ 221 Income tax benefit (24 ) (23 ) (69 ) (69 ) Total share-based compensation expense, net of taxes $ 53 $ 52 $ 156 $ 152 Amounts in the table above do not reflect share-based compensation costs to settle non-vested Afferent and Cubist equity awards attributable to postcombination service that were recognized as transaction expense in 2016 and 2015, respectively (see Note 2). During the first nine months of 2016 and 2015 , the Company granted 6 million RSUs with a weighted-average grant date fair value of $54.61 per RSU and 4 million RSUs with a weighted-average grant date fair value of $59.79 per RSU, respectively. During the first nine months of 2016 and 2015 , the Company granted 6 million stock options with a weighted-average exercise price of $54.62 per option and 5 million stock options with a weighted-average exercise price of $59.82 per option, respectively. The weighted-average fair value of options granted for the first nine months of 2016 and 2015 was $5.89 and $6.46 per option, respectively, and was determined using the following assumptions: Nine Months Ended September 30, 2016 2015 Expected dividend yield 3.8 % 4.1 % Risk-free interest rate 1.4 % 1.7 % Expected volatility 19.6 % 19.9 % Expected life (years) 6.2 6.2 At September 30, 2016 , there was $524 million of total pretax unrecognized compensation expense related to nonvested stock options, RSU and PSU awards which will be recognized over a weighted-average period of 2.1 years . For segment reporting, share-based compensation costs are unallocated expenses.</t>
  </si>
  <si>
    <t>Pension and Other Postretirement Benefit Plans</t>
  </si>
  <si>
    <t>Compensation and Retirement Disclosure [Abstract]</t>
  </si>
  <si>
    <t>Pension and Other Postretirement Benefit Plans The Company has defined benefit pension plans covering eligible employees in the United States and in certain of its international subsidiaries. The net periodic benefit cost (credit) of such plans consisted of the following components: Three Months Ended Nine Months Ended 2016 2015 2016 2015 ($ in millions) U.S. International U.S. International U.S. International U.S. International Service cost $ 66 $ 59 $ 65 $ 61 $ 212 $ 179 $ 230 $ 190 Interest cost 116 51 108 52 342 155 326 156 Expected return on plan assets (203 ) (95 ) (203 ) (95 ) (623 ) (288 ) (614 ) (286 ) Net amortization 18 18 33 26 48 55 119 79 Termination benefits 6 1 2 — 11 2 20 1 Curtailments 3 (2 ) (1 ) (2 ) 3 (1 ) (10 ) (3 ) Settlements — — — 1 — — — 4 $ 6 $ 32 $ 4 $ 43 $ (7 ) $ 102 $ 71 $ 141 The Company provides medical benefits, principally to its eligible U.S. retirees and similar benefits to their dependents, through its other postretirement benefit plans. The net cost (credit) of such plans consisted of the following components: Three Months Ended Nine Months Ended ($ in millions) 2016 2015 2016 2015 Service cost $ 14 $ 22 $ 41 $ 61 Interest cost 19 28 62 83 Expected return on plan assets (19 ) (36 ) (88 ) (107 ) Net amortization (25 ) (13 ) (78 ) (44 ) Termination benefits 1 1 1 6 Curtailments (5 ) (1 ) (7 ) (8 ) $ (15 ) $ 1 $ (69 ) $ (9 ) In connection with restructuring actions (see Note 3),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 The Company now anticipates that contributions to its international pension plans will approximate $450 million during 2016. As a result of certain allowable administrative actions that occurred in June 2016, approximately $990 million of other postretirement benefit plan assets are no longer restricted for retiree benefits and became available to fund certain other health and welfare benefits.</t>
  </si>
  <si>
    <t>Other (Income) Expense, Net</t>
  </si>
  <si>
    <t>Other Income and Expenses [Abstract]</t>
  </si>
  <si>
    <t>Other (Income) Expense, Net Other (income) expense, net, consisted of: Three Months Ended Nine Months Ended ($ in millions) 2016 2015 2016 2015 Interest income $ (87 ) $ (68 ) $ (244 ) $ (214 ) Interest expense 170 165 513 503 Exchange losses 3 228 79 1,038 Equity income from affiliates (21 ) (63 ) (59 ) (210 ) Other, net (43 ) (432 ) (201 ) (493 ) $ 22 $ (170 ) $ 88 $ 624 The higher exchange losses in 2015 compared with 2016 are primarily related to the Venezuelan Bolívar. During the second quarter of 2015, upon evaluation of evolving economic conditions in Venezuela and volatility in the country, the Company determined it was unlikely that all outstanding net monetary assets would be settled at the then official (CENCOEX) rate of 6.30 VEF (Bolívar Fuertes) per U.S. dollar. Accordingly, during the second quarter of 2015, the Company recorded a charge of $715 million to devalue its net monetary assets in Venezuela to an amount that represented the Company’s estimate of the U.S. dollar amount that would ultimately be collected. Since January 2010, Venezuela has been designated hyperinflationary and, as a result, local foreign operations are remeasured in U.S. dollars with the impact recorded in results of operations. During the third quarter of 2015, the Company recorded additional exchange losses of $138 million in the aggregate reflecting the ongoing effect of translating transactions and net monetary assets consistent with the second quarter of 2015. The declines in equity income from affiliates in the third quarter and first nine months of 2016 as compared with the corresponding periods of 2015 were driven primarily by lower equity income from certain research investment funds. Other, net (as reflected in the table above) in the first nine months of 2016 includes a gain of $117 million related to the settlement of certain patent litigation (see Note 9). Other, net in the third quarter and first nine months of 2015 includes a $250 million gain on the sale of certain migraine clinical development programs (see Note 2). Other, net in the first nine months of 2015 also includes an expense of $78 million for a contribution of investments in equity securities to the Merck Foundation. Interest paid for the nine months ended September 30, 2016 and 2015 was $470 million and $452 million , respectively.</t>
  </si>
  <si>
    <t>Income Tax Disclosure [Abstract]</t>
  </si>
  <si>
    <t>Taxes on Income The effective income tax rates of 24.2% and 23.6% for the third quarter of 2016 and 2015 , respectively, and 24.7% and 24.2% for the first nine months of 2016 and 2015, respectively, reflect the impacts of acquisition and divestiture-related costs and restructuring costs, partially offset by the beneficial impact of foreign earnings. The effective income tax rate for the first nine months of 2016 also reflects the beneficial impact of orphan drug federal income tax credits, primarily for Keytruda . The effective income tax rate for the first nine months of 2015 reflects the favorable impact of a net benefit of $370 million related to the settlement of certain federal income tax issues. In addition, the effective income tax rate for the first nine months of 2015 reflects the unfavorable effects of non-tax deductible foreign exchange losses related to Venezuela (see Note 13) and a $75 million out-of-period discrete adjustment recorded in the second quarter related to deferred taxes associated with prior year restructuring activities. Management considered the discrete adjustment to be immaterial to current and prior period financial statements as reported. The Company is under examination by numerous tax authorities in various jurisdictions globally.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However, there is one item that is currently under discussion with the Internal Revenue Service relating to the 2006 through 2008 examination. The Company has concluded that its position should be sustained upon audit. However, if this item were to result in an unfavorable outcome or settlement, it could have a material adverse impact on the Company’s financial position, liquidity and results of operations.</t>
  </si>
  <si>
    <t>Earnings Per Share</t>
  </si>
  <si>
    <t>Earnings Per Share [Abstract]</t>
  </si>
  <si>
    <t>Earnings Per Share The calculations of earnings per share are as follows: Three Months Ended Nine Months Ended ($ and shares in millions except per share amounts) 2016 2015 2016 2015 Net income attributable to Merck &amp; Co., Inc. $ 2,184 $ 1,826 $ 4,515 $ 3,465 Average common shares outstanding 2,765 2,814 2,769 2,825 Common shares issuable (1) 21 22 22 25 Average common shares outstanding assuming dilution 2,786 2,836 2,791 2,850 Basic earnings per common share attributable to Merck &amp; Co., Inc. common shareholders $ 0.79 $ 0.65 $ 1.63 $ 1.23 Earnings per common share assuming dilution attributable to Merck &amp; Co., Inc. common shareholders $ 0.78 $ 0.64 $ 1.62 $ 1.22 (1) Issuable primarily under share-based compensation plans. For the three months ended September 30, 2016 and 2015 , 4 million and 10 million , respectively, and for the first nine months of 2016 and 2015, 13 million and 7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September 30, ($ in millions) Derivatives Investments Employee Benefit Plans Cumulative Translation Adjustment Accumulated Other Comprehensive Income (Loss) Balance July 1, 2015, net of taxes $ 606 $ 143 $ (2,909 ) $ (2,172 ) $ (4,332 ) Other comprehensive income (loss) before reclassification adjustments, pretax (16 ) (81 ) 3 (87 ) (181 ) Tax 9 24 2 2 37 Other comprehensive income (loss) before reclassification adjustments, net of taxes (7 ) (57 ) 5 (85 ) (144 ) Reclassification adjustments, pretax (171 ) (1) (16 ) (2) 46 (3) — (141 ) Tax 60 6 (22 ) — 44 Reclassification adjustments, net of taxes (111 ) (10 ) 24 — (97 ) Other comprehensive income (loss), net of taxes (118 ) (67 ) 29 (85 ) (241 ) Balance September 30, 2015, net of taxes $ 488 $ 76 $ (2,880 ) $ (2,257 ) $ (4,573 ) Balance July 1, 2016, net of taxes $ 111 $ 167 $ (2,543 ) $ (1,821 ) $ (4,086 ) Other comprehensive income (loss) before reclassification adjustments, pretax (69 ) (22 ) (177 ) 70 (198 ) Tax 24 (3 ) 21 12 54 Other comprehensive income (loss) before reclassification adjustments, net of taxes (45 ) (25 ) (156 ) 82 (144 ) Reclassification adjustments, pretax (45 ) (1) (5 ) (2) 11 (3) — (39 ) Tax 16 — 1 — 17 Reclassification adjustments, net of taxes (29 ) (5 ) 12 — (22 ) Other comprehensive income (loss), net of taxes (74 ) (30 ) (144 ) 82 (166 ) Balance September 30, 2016, net of taxes $ 37 $ 137 $ (2,687 ) $ (1,739 ) $ (4,252 ) Nine Months Ended September 30, ($ in millions) Derivatives Investments Employee Benefit Plans Cumulative Translation Adjustment Accumulated Other Comprehensive Income (Loss) Balance January 1, 2015, net of taxes $ 530 $ 111 $ (2,986 ) $ (1,978 ) $ (4,323 ) Other comprehensive income (loss) before reclassification adjustments, pretax 464 18 18 (181 ) 319 Tax (159 ) (1 ) (2 ) (98 ) (260 ) Other comprehensive income (loss) before reclassification adjustments, net of taxes 305 17 16 (279 ) 59 Reclassification adjustments, pretax (534 ) (1) (78 ) (2) 154 (3) — (458 ) Tax 187 26 (64 ) — 149 Reclassification adjustments, net of taxes (347 ) (52 ) 90 — (309 ) Other comprehensive income (loss), net of taxes (42 ) (35 ) 106 (279 ) (250 ) Balance September 30, 2015, net of taxes $ 488 $ 76 $ (2,880 ) $ (2,257 ) $ (4,573 ) Balance January 1, 2016, net of taxes $ 404 $ 41 $ (2,407 ) $ (2,186 ) $ (4,148 ) Other comprehensive income (loss) before reclassification adjustments, pretax (311 ) 108 (395 ) 424 (174 ) Tax 109 8 88 23 228 Other comprehensive income (loss) before reclassification adjustments, net of taxes (202 ) 116 (307 ) 447 54 Reclassification adjustments, pretax (254 ) (1) (26 ) (2) 25 (3) — (255 ) Tax 89 6 2 — 97 Reclassification adjustments, net of taxes (165 ) (20 ) 27 — (158 ) Other comprehensive income (loss), net of taxes (367 ) 96 (280 ) 447 (104 ) Balance September 30, 2016, net of taxes $ 37 $ 137 $ (2,687 ) $ (1,739 ) $ (4,252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2).</t>
  </si>
  <si>
    <t>Segment Reporting</t>
  </si>
  <si>
    <t>Segment Reporting [Abstract]</t>
  </si>
  <si>
    <t>Segment Reporting The Company’s operations are principally managed on a products basis and include the Pharmaceutical, Animal Health, Alliances and Healthcare Services operating segments. The Animal Health, Healthcare Services and Alliances segments are not material for separate reporting.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During the third quarter of 2016, the Company made changes to the composition of the Animal Health segment that resulted in the inclusion of certain revenues and costs that were previously included in non-segment revenues and profits. Prior periods have been recast to reflect these changes on a comparable basis. Sales of the Company’s products were as follows: Three Months Ended Nine Months Ended ($ in millions) 2016 2015 2016 2015 Primary Care and Women’s Health Cardiovascular Zetia $ 671 $ 633 $ 1,985 $ 1,836 Vytorin 273 302 843 942 Diabetes Januvia 1,006 1,014 2,976 2,942 Janumet 548 562 1,624 1,625 General Medicine and Women’s Health NuvaRing 195 190 571 538 Implanon/Nexplanon 148 176 446 437 Dulera 97 133 331 383 Follistim AQ 101 95 268 288 Hospital and Specialty Hepatitis Zepatier 164 — 326 — HIV Isentress 372 377 1,050 1,137 Hospital Acute Care Cubicin 320 325 969 805 Noxafil 147 132 434 360 Invanz 152 153 409 424 Cancidas 142 139 406 436 Bridion 139 89 343 262 Primaxin 77 75 231 228 Immunology Remicade 311 442 999 1,398 Simponi 193 178 581 505 Oncology Keytruda 356 159 919 352 Emend 137 141 405 396 Temodar 78 83 216 238 Diversified Brands Respiratory Singulair 239 201 705 658 Nasonex 94 121 425 625 Other Cozaar/Hyzaar 131 150 389 524 Arcoxia 114 123 342 361 Fosamax 68 86 217 277 Zocor 54 56 150 168 Vaccines (1) Gardasil/Gardasil 9 860 625 1,631 1,410 ProQuad/M-M-R II /Varivax 496 390 1,236 1,096 RotaTeq 171 160 489 441 Zostavax 190 179 464 503 Pneumovax 23 175 138 403 354 Other pharmaceutical (2) 1,224 1,298 3,464 3,806 Total Pharmaceutical segment sales 9,443 8,925 26,247 25,755 Other segment sales (3) 977 903 2,862 2,745 Total segment sales 10,420 9,828 29,109 28,500 Other (4) 116 245 583 783 $ 10,536 $ 10,073 $ 29,692 $ 29,283 (1) These amounts do not reflect sales of vaccines sold in most major European markets through the Company’s joint venture, SPMSD, the results of which are reflected in equity income from affiliates which is included in Other (income) expense, net . These amounts do, however, reflect supply sales to SPMSD . In March 2016, Merck and Sanofi announced their intent to end the SPMSD joint venture (see Note 7).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nine months of 2016 also includes $75 million related to the sale of the U.S. marketing rights to certain products (see Note 2). A reconciliation of segment profits to Income before taxes is as follows: Three Months Ended Nine Months Ended ($ in millions) 2016 2015 2016 2015 Segment profits: Pharmaceutical segment $ 6,162 $ 5,641 $ 16,698 $ 16,088 Other segments 389 394 1,129 1,208 Total segment profits 6,551 6,035 17,827 17,296 Other profits 21 204 341 582 Unallocated: Interest income 87 68 244 214 Interest expense (170 ) (165 ) (513 ) (503 ) Equity income from affiliates (27 ) 25 (13 ) 161 Depreciation and amortization (365 ) (381 ) (1,228 ) (1,169 ) Research and development (1,444 ) (1,291 ) (4,651 ) (4,310 ) Amortization of purchase accounting adjustments (772 ) (1,180 ) (2,932 ) (3,658 ) Restructuring costs (161 ) (113 ) (386 ) (386 ) Gain on sale of certain migraine clinical development programs 40 250 40 250 Foreign currency devaluation related to Venezuela — — — (715 ) Other unallocated, net (873 ) (1,055 ) (2,714 ) (3,177 ) $ 2,887 $ 2,397 $ 6,015 $ 4,585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product intangible asset impairment charges, gains or losses on sales of businesses, expense or income related to changes in the estimated fair value of contingent consideration, and other miscellaneous income or expense items.</t>
  </si>
  <si>
    <t>Basis of Presentation (Policies)</t>
  </si>
  <si>
    <t>Recently Adopted and Issued Accounting Standards</t>
  </si>
  <si>
    <t>Recently Adopted Accounting Standards In the first quarter of 2016, the Company adopted accounting guidance issued by the Financial Accounting Standards Board (FASB) in April 2015, which requires debt issuance costs to be presented as a direct deduction from the carrying amount of that debt on the balance sheet as opposed to being presented as a deferred charge. Approximately $100 million of debt issuance costs were reclassified in the first quarter of 2016 as a result of the adoption of the new standard. Prior period amounts have been recast to conform to the new presentation. In the second quarter of 2016, the Company elected to early adopt an accounting standards update issued by the FASB in March of 2016 intended to simplify the accounting and reporting for employee share-based payment transactions. Among other provisions, the new standard requires that excess tax benefits and deficiencies that arise upon vesting or exercise of share-based payments be recognized in the income statement (as opposed to previous guidance under which tax effects were recorded to Other paid-in-capital in certain instances). This aspect of the new guidance, which was required to be adopted prospectively, resulted in the recognition of $35 million and $64 million of excess tax benefits in Taxes on income for the third quarter and first nine months of 2016, respectively, arising from share-based payments. The new guidance also amended the presentation of certain share-based payment items in the statement of cash flows. Cash flows related to excess income tax benefits are now classified as an operating activity (formerly included as a financing activity). The Company elected to adopt this aspect of the new guidance prospectively. The standard also clarified that cash payments made to taxing authorities on the employees’ behalf for shares withheld should be presented as a financing activity. This aspect of the guidance was adopted retrospectively; accordingly, the Company reclassified $118 million of such payments from operating activities to financing activities in the Condensed Consolidated Statement of Cash Flows for the nine months ended September 30, 2015 to conform to the current presentation. The Company has elected to continue to estimate the impact of forfeitures when determining the amount of compensation cost to be recognized each period rather than account for them as they occur. Recently Issued Accounting Standards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Reporting entities may choose to adopt the standard as of the original effective date. The Company is currently assessing the impact of adoption on its consolidated financial statement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June 2016, the FASB issued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is currently evaluating the effect of the standard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Early adoption is permitted. The new guidance is to be applied on a modified retrospective basis through a cumulative-effect adjustment directly to retained earnings in the beginning of the period of adoption. The Company does not anticipate the adoption of the new guidance will have a material effect on its financial statements.</t>
  </si>
  <si>
    <t>Legal defense costs</t>
  </si>
  <si>
    <t>Legal defense costs expected to be incurred in connection with a loss contingency are accrued when probable and reasonably estimable.</t>
  </si>
  <si>
    <t>Acquisitions, Divestitures, Research Collaborations and License Agreements (Tables)</t>
  </si>
  <si>
    <t>Schedule of Fair Value of Assets Acquired and Liabilities Assumed</t>
  </si>
  <si>
    <t>The estimated fair value of assets acquired and liabilities assumed from Cubist is as follows: ($ in millions)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t>
  </si>
  <si>
    <t>Unaudited Supplemental Pro Forma Data</t>
  </si>
  <si>
    <t>The following unaudited supplemental pro forma data presents consolidated information as if the acquisition of Cubist had been completed on January 1, 2014: Three Months Ended Nine Months Ended ($ in millions, except per share amounts) 2015 2015 Sales $ 10,073 $ 29,369 Net income attributable to Merck &amp; Co., Inc. 1,833 3,645 Basic earnings per common share attributable to Merck &amp; Co., Inc. common shareholders 0.65 1.29 Earnings per common share assuming dilution attributable to Merck &amp; Co., Inc. common shareholders 0.65 1.28</t>
  </si>
  <si>
    <t>Restructuring (Tables)</t>
  </si>
  <si>
    <t>Charges Related to Restructuring Program Activities by Type of Cost</t>
  </si>
  <si>
    <t>The following tables summarize the charges related to restructuring program activities by type of cost: Three Months Ended September 30, 2016 Nine Months Ended September 30, 2016 ($ in millions) Separation Costs Accelerated Depreciation Other Total Separation Costs Accelerated Depreciation Other Total Materials and production $ — $ 18 $ 18 $ 36 $ — $ 69 $ 80 $ 149 Marketing and administrative — 1 — 1 — 8 83 91 Research and development — 14 — 14 — 133 — 133 Restructuring costs 61 — 100 161 172 — 214 386 $ 61 $ 33 $ 118 $ 212 $ 172 $ 210 $ 377 $ 759 Three Months Ended September 30, 2015 Nine Months Ended September 30, 2015 ($ in millions) Separation Costs Accelerated Depreciation Other Total Separation Costs Accelerated Depreciation Other Total Materials and production $ — $ 17 $ 53 $ 70 $ — $ 47 $ 233 $ 280 Marketing and administrative — 5 12 17 — 53 17 70 Research and development — 9 8 17 — 25 9 34 Restructuring costs 12 — 101 113 100 — 286 386 $ 12 $ 31 $ 174 $ 217 $ 100 $ 125 $ 545 $ 770</t>
  </si>
  <si>
    <t>Charges and Spending Relating to Restructuring Activities by Program</t>
  </si>
  <si>
    <t xml:space="preserve">The following table summarizes the charges and spending relating to restructuring program activities for the nine months ended September 30, 2016 : ($ in millions) Separation Costs Accelerated Depreciation Other Total Restructuring reserves January 1, 2016 $ 592 $ — $ 53 $ 645 Expense 172 210 377 759 (Payments) receipts, net (251 ) — (200 ) (451 ) Non-cash activity — (210 ) (164 ) (374 ) Restructuring reserves September 30, 2016 (1) $ 513 $ — $ 66 $ 579 (1) The remaining cash outlays are expected to be substantially completed by the end of 2017. </t>
  </si>
  <si>
    <t>Financial Instruments (Tables)</t>
  </si>
  <si>
    <t>Summary of Interest Rate Swaps Held</t>
  </si>
  <si>
    <t>At September 30, 2016 , the Company was a party to 26 pay-floating, receive-fixed interest rate swap contracts designated as fair value hedges of fixed-rate notes in which the notional amounts match the amount of the hedged fixed-rate notes as detailed in the table below. ($ in millions) September 30, 2016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September 30, 2016 December 31, 2015 Fair Value of Derivative U.S. Dollar Notional Fair Value of Derivative U.S. Dollar Notional ($ in millions) Balance Sheet Caption Asset Liability Asset Liability Derivatives Designated as Hedging Instruments Interest rate swap contracts (noncurrent) Other assets $ 158 $ — $ 5,200 $ 42 $ — $ 2,700 Interest rate swap contracts (current) Accrued and other current liabilities — — — — 1 1,000 Interest rate swap contracts (noncurrent) Other noncurrent liabilities — 1 1,000 — 23 3,500 Foreign exchange contracts (current) Other current assets 274 — 4,265 579 — 4,171 Foreign exchange contracts (noncurrent) Other assets 96 — 2,162 386 — 4,136 Foreign exchange contracts (current) Accrued and other current liabilities — 20 845 — 1 77 $ 528 $ 21 $ 13,472 $ 1,007 $ 25 $ 15,584 Derivatives Not Designated as Hedging Instruments Foreign exchange contracts (current) Other current assets $ 92 $ — $ 6,157 $ 212 $ — $ 8,783 Foreign exchange contracts (noncurrent) Other assets — — — 18 — 179 Foreign exchange contracts (current) Accrued and other current liabilities — 35 4,062 — 37 2,508 Foreign exchange contracts (noncurrent) Other noncurrent liabilities — 1 7 — 1 6 $ 92 $ 36 $ 10,226 $ 230 $ 38 $ 11,476 $ 620 $ 57 $ 23,698 $ 1,237 $ 63 $ 27,060</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16 December 31, 2015 ($ in millions) Asset Liability Asset Liability Gross amounts recognized in the consolidated balance sheet $ 620 $ 57 $ 1,237 $ 63 Gross amount subject to offset in master netting arrangements not offset in the consolidated balance sheet (50 ) (50 ) (59 ) (59 ) Cash collateral (received) posted (299 ) — (862 ) — Net amounts $ 271 $ 7 $ 316 $ 4</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Three Months Ended Nine Months Ended ($ in millions) 2016 2015 2016 2015 Derivatives designated in a fair value hedging relationship Interest rate swap contracts Amount of loss (gain) recognized in Other (income) expense, net on derivatives (1) $ 59 $ (130 ) $ (139 ) $ (97 ) Amount of (gain) loss recognized in Other (income) expense, net on hedged item (1) (60 ) 125 135 91 Derivatives designated in foreign currency cash flow hedging relationships Foreign exchange contracts Amount of gain reclassified from AOCI to Sales (44 ) (170 ) (251 ) (528 ) Amount of loss (gain) recognized in OCI on derivatives 69 17 311 (464 ) Derivatives designated in foreign currency net investment hedging relationships Foreign exchange contracts Amount of gain recognized in Other (income) expense, net on derivatives (2) — (1 ) — (4 ) Amount of loss (gain) recognized in OCI on derivatives — 13 — (5 ) Derivatives not designated in a hedging relationship Foreign exchange contracts Amount of loss (gain) recognized in Other (income) expense, net on derivatives (3) 29 (155 ) (87 ) (360 ) Amount of gain recognized in Sales — — — (1 ) (1) There was $1 million and $5 million of ineffectiveness on the hedge during the third quarter of 2016 and 2015, respectively, and $4 million and $6 million of ineffectiveness on the hedge for the first nine months of 2016 and 2015,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t>
  </si>
  <si>
    <t>Information on Available-for-sale Investments</t>
  </si>
  <si>
    <t>Information on investments in debt and equity securities is as follows: September 30, 2016 December 31, 2015 Fair Value Amortized Cost Gross Unrealized Fair Value Amortized Cost Gross Unrealized ($ in millions) Gains Losses Gains Losses Corporate notes and bonds $ 10,857 $ 10,791 $ 71 $ (5 ) $ 10,259 $ 10,299 $ 7 $ (47 ) U.S. government and agency securities 2,293 2,288 6 (1 ) 1,761 1,767 — (6 ) Commercial paper 1,516 1,516 — — 2,977 2,977 — — Asset-backed securities 1,397 1,394 4 (1 ) 1,284 1,290 — (6 ) Mortgage-backed securities 895 892 4 (1 ) 694 697 1 (4 ) Foreign government bonds 494 493 1 — 607 586 22 (1 ) Equity securities 410 316 102 (8 ) 534 409 125 — $ 17,862 $ 17,690 $ 188 $ (16 ) $ 18,116 $ 18,025 $ 155 $ (64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September 30, 2016 December 31, 2015 Assets Investments Corporate notes and bonds $ — $ 10,651 $ — $ 10,651 $ — $ 10,259 $ — $ 10,259 U.S. government and agency securities 30 1,950 — 1,980 — 1,761 — 1,761 Commercial paper — 1,516 — 1,516 — 2,977 — 2,977 Asset-backed securities (1) — 1,265 — 1,265 — 1,284 — 1,284 Mortgage-backed securities (1) — 663 — 663 — 694 — 694 Foreign government bonds — 493 — 493 — 607 — 607 Equity securities 249 — — 249 360 — — 360 279 16,538 — 16,817 360 17,582 — 17,942 Other assets (2) U.S. government and agency securities — 313 — 313 — — — — Mortgage-backed securities (1) — 232 — 232 — — — — Corporate notes and bonds — 206 — 206 — — — — Asset-backed securities (1) — 132 — 132 — — — — Foreign government bonds — 1 — 1 — — — — Equity securities 161 — — 161 155 19 — 174 161 884 — 1,045 155 19 — 174 Derivative assets (3) Purchased currency options — 399 — 399 — 1,041 — 1,041 Interest rate swaps — 158 — 158 — 42 — 42 Forward exchange contracts — 63 — 63 — 154 — 154 — 620 — 620 — 1,237 — 1,237 Total assets $ 440 $ 18,042 $ — $ 18,482 $ 515 $ 18,838 $ — $ 19,353 Liabilities Other liabilities Contingent consideration $ — $ — $ 894 $ 894 $ — $ — $ 590 $ 590 Derivative liabilities (3) Forward exchange contracts — 55 — 55 — 38 — 38 Written currency options — 1 — 1 — 1 — 1 Interest rate swaps — 1 — 1 — 24 — 24 — 57 — 57 — 63 — 63 Total liabilities $ — $ 57 $ 894 $ 951 $ — $ 63 $ 590 $ 653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increase in investments included in Other assets reflects certain assets previously restricted for retiree benefits that became available to fund certain other health and welfare benefits during the second quarter of 2016 (see Note 12).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Nine Months Ended September 30, ($ in millions) 2016 2015 Fair value January 1 $ 590 $ 428 Changes in fair value (1) 29 8 Additions 300 228 Payments (25 ) (50 ) Fair value September 30 $ 894 $ 614 (1) Recorded in Research and development expenses and Materials and production costs.</t>
  </si>
  <si>
    <t>Inventories (Tables)</t>
  </si>
  <si>
    <t>Inventories consisted of: ($ in millions) September 30, 2016 December 31, 2015 Finished goods $ 1,421 $ 1,343 Raw materials and work in process 4,432 4,374 Supplies 175 168 Total (approximates current cost) 6,028 5,885 Increase to LIFO costs 320 384 $ 6,348 $ 6,269 Recognized as: Inventories $ 5,244 $ 4,700 Other assets 1,104 1,569</t>
  </si>
  <si>
    <t>Equity (Tables)</t>
  </si>
  <si>
    <t>Shareholders' Equity</t>
  </si>
  <si>
    <t xml:space="preserve"> Common Stock Other Paid-In Capital Retained Earnings Accumulated Other Comprehensive Loss Treasury Stock Non- Controlling Interests Total ($ and shares in millions) Shares Par Value Shares Cost Balance at January 1, 2015 3,577 $ 1,788 $ 40,423 $ 46,021 $ (4,323 ) 739 $ (35,262 ) $ 144 $ 48,791 Net income attributable to Merck &amp; Co., Inc. — — — 3,465 — — — — 3,465 Other comprehensive loss, net of tax — — — — (250 ) — — — (250 ) Cash dividends declared on common stock — — — (3,826 ) — — — — (3,826 ) Treasury stock shares purchased — — — — — 53 (3,005 ) — (3,005 ) Share-based compensation plans and other — — (263 ) — — (17 ) 840 — 577 Changes in noncontrolling ownership interests — — (21 ) — — — — (55 ) (76 ) Net income attributable to noncontrolling interests — — — — — — — 12 12 Distributions attributable to noncontrolling interests — — — — — — — (9 ) (9 ) Balance at September 30, 2015 3,577 $ 1,788 $ 40,139 $ 45,660 $ (4,573 ) 775 $ (37,427 ) $ 92 $ 45,679 Balance at January 1, 2016 3,577 $ 1,788 $ 40,222 $ 45,348 $ (4,148 ) 796 $ (38,534 ) $ 91 $ 44,767 Net income attributable to Merck &amp; Co., Inc. — — — 4,515 — — — — 4,515 Other comprehensive loss, net of tax — — — — (104 ) — — — (104 ) Cash dividends declared on common stock — — — (3,835 ) — — — — (3,835 ) Treasury stock shares purchased — — — — — 44 (2,418 ) — (2,418 ) Share-based compensation plans and other — — (325 ) — — (25 ) 1,235 — 910 Changes in noncontrolling ownership interests — — — — — — — 124 124 Net income attributable to noncontrolling interests — — — — — — — 13 13 Distributions attributable to noncontrolling interests — — — — — — — (15 ) (15 ) Balance at September 30, 2016 3,577 $ 1,788 $ 39,897 $ 46,028 $ (4,252 ) 815 $ (39,717 ) $ 213 $ 43,957</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Nine Months Ended ($ in millions) 2016 2015 2016 2015 Pretax share-based compensation expense $ 77 $ 75 $ 225 $ 221 Income tax benefit (24 ) (23 ) (69 ) (69 ) Total share-based compensation expense, net of taxes $ 53 $ 52 $ 156 $ 152</t>
  </si>
  <si>
    <t>Assumptions Used to Determine Weighted-Average Fair Value of Options Granted</t>
  </si>
  <si>
    <t>The weighted-average fair value of options granted for the first nine months of 2016 and 2015 was $5.89 and $6.46 per option, respectively, and was determined using the following assumptions: Nine Months Ended September 30, 2016 2015 Expected dividend yield 3.8 % 4.1 % Risk-free interest rate 1.4 % 1.7 % Expected volatility 19.6 % 19.9 % Expected life (years) 6.2 6.2</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credit) of such plans consisted of the following components: Three Months Ended Nine Months Ended 2016 2015 2016 2015 ($ in millions) U.S. International U.S. International U.S. International U.S. International Service cost $ 66 $ 59 $ 65 $ 61 $ 212 $ 179 $ 230 $ 190 Interest cost 116 51 108 52 342 155 326 156 Expected return on plan assets (203 ) (95 ) (203 ) (95 ) (623 ) (288 ) (614 ) (286 ) Net amortization 18 18 33 26 48 55 119 79 Termination benefits 6 1 2 — 11 2 20 1 Curtailments 3 (2 ) (1 ) (2 ) 3 (1 ) (10 ) (3 ) Settlements — — — 1 — — — 4 $ 6 $ 32 $ 4 $ 43 $ (7 ) $ 102 $ 71 $ 141</t>
  </si>
  <si>
    <t>Other Postretirement Benefit Plans</t>
  </si>
  <si>
    <t>The Company provides medical benefits, principally to its eligible U.S. retirees and similar benefits to their dependents, through its other postretirement benefit plans. The net cost (credit) of such plans consisted of the following components: Three Months Ended Nine Months Ended ($ in millions) 2016 2015 2016 2015 Service cost $ 14 $ 22 $ 41 $ 61 Interest cost 19 28 62 83 Expected return on plan assets (19 ) (36 ) (88 ) (107 ) Net amortization (25 ) (13 ) (78 ) (44 ) Termination benefits 1 1 1 6 Curtailments (5 ) (1 ) (7 ) (8 ) $ (15 ) $ 1 $ (69 ) $ (9 )</t>
  </si>
  <si>
    <t>Other (Income) Expense, Net (Tables)</t>
  </si>
  <si>
    <t>Other (income) expense, net, consisted of: Three Months Ended Nine Months Ended ($ in millions) 2016 2015 2016 2015 Interest income $ (87 ) $ (68 ) $ (244 ) $ (214 ) Interest expense 170 165 513 503 Exchange losses 3 228 79 1,038 Equity income from affiliates (21 ) (63 ) (59 ) (210 ) Other, net (43 ) (432 ) (201 ) (493 ) $ 22 $ (170 ) $ 88 $ 624</t>
  </si>
  <si>
    <t>Earnings Per Share (Tables)</t>
  </si>
  <si>
    <t>Calculations of Earnings Per Share</t>
  </si>
  <si>
    <t>The calculations of earnings per share are as follows: Three Months Ended Nine Months Ended ($ and shares in millions except per share amounts) 2016 2015 2016 2015 Net income attributable to Merck &amp; Co., Inc. $ 2,184 $ 1,826 $ 4,515 $ 3,465 Average common shares outstanding 2,765 2,814 2,769 2,825 Common shares issuable (1) 21 22 22 25 Average common shares outstanding assuming dilution 2,786 2,836 2,791 2,850 Basic earnings per common share attributable to Merck &amp; Co., Inc. common shareholders $ 0.79 $ 0.65 $ 1.63 $ 1.23 Earnings per common share assuming dilution attributable to Merck &amp; Co., Inc. common shareholders $ 0.78 $ 0.64 $ 1.62 $ 1.22 (1) Issuable primarily under share-based compensation plans.</t>
  </si>
  <si>
    <t>Other Comprehensive Income (Loss) (Tables)</t>
  </si>
  <si>
    <t>Changes in AOCI by Component</t>
  </si>
  <si>
    <t>Changes in AOCI by component are as follows: Three Months Ended September 30, ($ in millions) Derivatives Investments Employee Benefit Plans Cumulative Translation Adjustment Accumulated Other Comprehensive Income (Loss) Balance July 1, 2015, net of taxes $ 606 $ 143 $ (2,909 ) $ (2,172 ) $ (4,332 ) Other comprehensive income (loss) before reclassification adjustments, pretax (16 ) (81 ) 3 (87 ) (181 ) Tax 9 24 2 2 37 Other comprehensive income (loss) before reclassification adjustments, net of taxes (7 ) (57 ) 5 (85 ) (144 ) Reclassification adjustments, pretax (171 ) (1) (16 ) (2) 46 (3) — (141 ) Tax 60 6 (22 ) — 44 Reclassification adjustments, net of taxes (111 ) (10 ) 24 — (97 ) Other comprehensive income (loss), net of taxes (118 ) (67 ) 29 (85 ) (241 ) Balance September 30, 2015, net of taxes $ 488 $ 76 $ (2,880 ) $ (2,257 ) $ (4,573 ) Balance July 1, 2016, net of taxes $ 111 $ 167 $ (2,543 ) $ (1,821 ) $ (4,086 ) Other comprehensive income (loss) before reclassification adjustments, pretax (69 ) (22 ) (177 ) 70 (198 ) Tax 24 (3 ) 21 12 54 Other comprehensive income (loss) before reclassification adjustments, net of taxes (45 ) (25 ) (156 ) 82 (144 ) Reclassification adjustments, pretax (45 ) (1) (5 ) (2) 11 (3) — (39 ) Tax 16 — 1 — 17 Reclassification adjustments, net of taxes (29 ) (5 ) 12 — (22 ) Other comprehensive income (loss), net of taxes (74 ) (30 ) (144 ) 82 (166 ) Balance September 30, 2016, net of taxes $ 37 $ 137 $ (2,687 ) $ (1,739 ) $ (4,252 ) Nine Months Ended September 30, ($ in millions) Derivatives Investments Employee Benefit Plans Cumulative Translation Adjustment Accumulated Other Comprehensive Income (Loss) Balance January 1, 2015, net of taxes $ 530 $ 111 $ (2,986 ) $ (1,978 ) $ (4,323 ) Other comprehensive income (loss) before reclassification adjustments, pretax 464 18 18 (181 ) 319 Tax (159 ) (1 ) (2 ) (98 ) (260 ) Other comprehensive income (loss) before reclassification adjustments, net of taxes 305 17 16 (279 ) 59 Reclassification adjustments, pretax (534 ) (1) (78 ) (2) 154 (3) — (458 ) Tax 187 26 (64 ) — 149 Reclassification adjustments, net of taxes (347 ) (52 ) 90 — (309 ) Other comprehensive income (loss), net of taxes (42 ) (35 ) 106 (279 ) (250 ) Balance September 30, 2015, net of taxes $ 488 $ 76 $ (2,880 ) $ (2,257 ) $ (4,573 ) Balance January 1, 2016, net of taxes $ 404 $ 41 $ (2,407 ) $ (2,186 ) $ (4,148 ) Other comprehensive income (loss) before reclassification adjustments, pretax (311 ) 108 (395 ) 424 (174 ) Tax 109 8 88 23 228 Other comprehensive income (loss) before reclassification adjustments, net of taxes (202 ) 116 (307 ) 447 54 Reclassification adjustments, pretax (254 ) (1) (26 ) (2) 25 (3) — (255 ) Tax 89 6 2 — 97 Reclassification adjustments, net of taxes (165 ) (20 ) 27 — (158 ) Other comprehensive income (loss), net of taxes (367 ) 96 (280 ) 447 (104 ) Balance September 30, 2016, net of taxes $ 37 $ 137 $ (2,687 ) $ (1,739 ) $ (4,252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2).</t>
  </si>
  <si>
    <t>Segment Reporting (Tables)</t>
  </si>
  <si>
    <t>Sales of Company's products</t>
  </si>
  <si>
    <t>Sales of the Company’s products were as follows: Three Months Ended Nine Months Ended ($ in millions) 2016 2015 2016 2015 Primary Care and Women’s Health Cardiovascular Zetia $ 671 $ 633 $ 1,985 $ 1,836 Vytorin 273 302 843 942 Diabetes Januvia 1,006 1,014 2,976 2,942 Janumet 548 562 1,624 1,625 General Medicine and Women’s Health NuvaRing 195 190 571 538 Implanon/Nexplanon 148 176 446 437 Dulera 97 133 331 383 Follistim AQ 101 95 268 288 Hospital and Specialty Hepatitis Zepatier 164 — 326 — HIV Isentress 372 377 1,050 1,137 Hospital Acute Care Cubicin 320 325 969 805 Noxafil 147 132 434 360 Invanz 152 153 409 424 Cancidas 142 139 406 436 Bridion 139 89 343 262 Primaxin 77 75 231 228 Immunology Remicade 311 442 999 1,398 Simponi 193 178 581 505 Oncology Keytruda 356 159 919 352 Emend 137 141 405 396 Temodar 78 83 216 238 Diversified Brands Respiratory Singulair 239 201 705 658 Nasonex 94 121 425 625 Other Cozaar/Hyzaar 131 150 389 524 Arcoxia 114 123 342 361 Fosamax 68 86 217 277 Zocor 54 56 150 168 Vaccines (1) Gardasil/Gardasil 9 860 625 1,631 1,410 ProQuad/M-M-R II /Varivax 496 390 1,236 1,096 RotaTeq 171 160 489 441 Zostavax 190 179 464 503 Pneumovax 23 175 138 403 354 Other pharmaceutical (2) 1,224 1,298 3,464 3,806 Total Pharmaceutical segment sales 9,443 8,925 26,247 25,755 Other segment sales (3) 977 903 2,862 2,745 Total segment sales 10,420 9,828 29,109 28,500 Other (4) 116 245 583 783 $ 10,536 $ 10,073 $ 29,692 $ 29,283 (1) These amounts do not reflect sales of vaccines sold in most major European markets through the Company’s joint venture, SPMSD, the results of which are reflected in equity income from affiliates which is included in Other (income) expense, net . These amounts do, however, reflect supply sales to SPMSD . In March 2016, Merck and Sanofi announced their intent to end the SPMSD joint venture (see Note 7).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nine months of 2016 also includes $75 million related to the sale of the U.S. marketing rights to certain products (see Note 2).</t>
  </si>
  <si>
    <t>Reconciliation of segment profits to income before taxes</t>
  </si>
  <si>
    <t>A reconciliation of segment profits to Income before taxes is as follows: Three Months Ended Nine Months Ended ($ in millions) 2016 2015 2016 2015 Segment profits: Pharmaceutical segment $ 6,162 $ 5,641 $ 16,698 $ 16,088 Other segments 389 394 1,129 1,208 Total segment profits 6,551 6,035 17,827 17,296 Other profits 21 204 341 582 Unallocated: Interest income 87 68 244 214 Interest expense (170 ) (165 ) (513 ) (503 ) Equity income from affiliates (27 ) 25 (13 ) 161 Depreciation and amortization (365 ) (381 ) (1,228 ) (1,169 ) Research and development (1,444 ) (1,291 ) (4,651 ) (4,310 ) Amortization of purchase accounting adjustments (772 ) (1,180 ) (2,932 ) (3,658 ) Restructuring costs (161 ) (113 ) (386 ) (386 ) Gain on sale of certain migraine clinical development programs 40 250 40 250 Foreign currency devaluation related to Venezuela — — — (715 ) Other unallocated, net (873 ) (1,055 ) (2,714 ) (3,177 ) $ 2,887 $ 2,397 $ 6,015 $ 4,585</t>
  </si>
  <si>
    <t>Basis of Presentation - Narrative (Details) - USD ($) $ in Millions</t>
  </si>
  <si>
    <t>Mar. 31, 2016</t>
  </si>
  <si>
    <t>New Accounting Pronouncements or Change in Accounting Principle [Line Items]</t>
  </si>
  <si>
    <t>Tax expense (benefit)</t>
  </si>
  <si>
    <t>Accounting Standards Update 2015-03</t>
  </si>
  <si>
    <t>Unamortized debt issuance expense</t>
  </si>
  <si>
    <t>Accounting Standards Update 2016-09</t>
  </si>
  <si>
    <t>Payments related to tax withholding for share-based compensation</t>
  </si>
  <si>
    <t>Acquisitions, Divestitures, Research Collaborations and License Agreements - Narrative (Details)</t>
  </si>
  <si>
    <t>Jul. 31, 2015USD ($)</t>
  </si>
  <si>
    <t>Jan. 21, 2015USD ($)</t>
  </si>
  <si>
    <t>Jul. 31, 2016USD ($)</t>
  </si>
  <si>
    <t>Jun. 30, 2016USD ($)</t>
  </si>
  <si>
    <t>Jan. 31, 2016USD ($)</t>
  </si>
  <si>
    <t>Feb. 28, 2015USD ($)renewal</t>
  </si>
  <si>
    <t>Sep. 30, 2016USD ($)</t>
  </si>
  <si>
    <t>Dec. 31, 2015USD ($)</t>
  </si>
  <si>
    <t>Sep. 30, 2015USD ($)</t>
  </si>
  <si>
    <t>Dec. 31, 2014USD ($)</t>
  </si>
  <si>
    <t>Oct. 01, 2014USD ($)</t>
  </si>
  <si>
    <t>Acquisitions Divestitures Research Collaborations And License Agreements Transactions [Line Items]</t>
  </si>
  <si>
    <t>Contingent consideration</t>
  </si>
  <si>
    <t>Other noncurrent liabilities</t>
  </si>
  <si>
    <t>Agreement term</t>
  </si>
  <si>
    <t>2 years</t>
  </si>
  <si>
    <t>Afferent Pharmaceuticals</t>
  </si>
  <si>
    <t>Consideration transferred</t>
  </si>
  <si>
    <t>Cash paid for acquisition of business</t>
  </si>
  <si>
    <t>Amount of potential future additional payments for milestones, maximum</t>
  </si>
  <si>
    <t>In-process research and development (IPR&amp;D)</t>
  </si>
  <si>
    <t>Deferred income tax liabilities</t>
  </si>
  <si>
    <t>Other net assets</t>
  </si>
  <si>
    <t>Discount rate</t>
  </si>
  <si>
    <t>12.00%</t>
  </si>
  <si>
    <t>StayWell Company</t>
  </si>
  <si>
    <t>Intangible assets</t>
  </si>
  <si>
    <t>Other net liabilities</t>
  </si>
  <si>
    <t>Noncontrolling interest</t>
  </si>
  <si>
    <t>Acquired finite-lived intangible assets, weighted average useful life</t>
  </si>
  <si>
    <t>10 years</t>
  </si>
  <si>
    <t>Finite-lived intangible asset, useful life</t>
  </si>
  <si>
    <t>5 years</t>
  </si>
  <si>
    <t>Fair value of debt assumed in business combination</t>
  </si>
  <si>
    <t>Vallee SA</t>
  </si>
  <si>
    <t>Percentage of voting interests to be acquired</t>
  </si>
  <si>
    <t>93.00%</t>
  </si>
  <si>
    <t>Estimated future payment that will be made to acquire business</t>
  </si>
  <si>
    <t>Moderna Therapeutics</t>
  </si>
  <si>
    <t>Upfront and milestone payments</t>
  </si>
  <si>
    <t>Bayer AG</t>
  </si>
  <si>
    <t>10 years 6 months</t>
  </si>
  <si>
    <t>Potential future milestone payments</t>
  </si>
  <si>
    <t>Amortization of intangible assets</t>
  </si>
  <si>
    <t>Finite-lived intangible assets, net</t>
  </si>
  <si>
    <t>Bayer AG | Other noncurrent liabilities</t>
  </si>
  <si>
    <t>IOmet Pharma Ltd</t>
  </si>
  <si>
    <t>10.50%</t>
  </si>
  <si>
    <t>Deferred tax assets noncurrent</t>
  </si>
  <si>
    <t>cCAM Biotherapeutics</t>
  </si>
  <si>
    <t>Other noncurrent assets</t>
  </si>
  <si>
    <t>NGM Biopharmaceuticals</t>
  </si>
  <si>
    <t>Cost method investment, ownership percentage</t>
  </si>
  <si>
    <t>15.00%</t>
  </si>
  <si>
    <t>Payment to acquire cost method investment</t>
  </si>
  <si>
    <t>Long-term purchase commitment, maximum amount (up to)</t>
  </si>
  <si>
    <t>Revenue cost allocation percentage (up to)</t>
  </si>
  <si>
    <t>50.00%</t>
  </si>
  <si>
    <t>Times of agreement extension (in renewals) | renewal</t>
  </si>
  <si>
    <t>Cubist Pharmaceuticals Inc</t>
  </si>
  <si>
    <t>8.00%</t>
  </si>
  <si>
    <t>11 years</t>
  </si>
  <si>
    <t>Cubist Pharmaceuticals Inc | Other noncurrent liabilities</t>
  </si>
  <si>
    <t>Acquisitions, Divestitures, Research Collaborations and License Agreements - Divestitures Narrative (Details) - USD ($)</t>
  </si>
  <si>
    <t>1 Months Ended</t>
  </si>
  <si>
    <t>Apr. 30, 2016</t>
  </si>
  <si>
    <t>Aug. 31, 2015</t>
  </si>
  <si>
    <t>Jul. 31, 2015</t>
  </si>
  <si>
    <t>corticotropin marketing rights</t>
  </si>
  <si>
    <t>Acquisitions, Divestitures, Research Collaborations and License Agreements Transactions [Line Items]</t>
  </si>
  <si>
    <t>Proceeds from sale of marketing rights</t>
  </si>
  <si>
    <t>CGRP receptor antagonists</t>
  </si>
  <si>
    <t>Total consideration received for sale of asset</t>
  </si>
  <si>
    <t>Proceeds from collaborators</t>
  </si>
  <si>
    <t>Amount of consideration received</t>
  </si>
  <si>
    <t>Gain (Loss) on disposition of intangible assets</t>
  </si>
  <si>
    <t>Acquisitions, Divestitures, Research Collaborations and License Agreements - Schedule of Assets Acquired and Liabilities Assumed (Details) - USD ($) $ in Millions</t>
  </si>
  <si>
    <t>Jan. 21, 2015</t>
  </si>
  <si>
    <t>Dec. 31, 2014</t>
  </si>
  <si>
    <t>Accounts receivable</t>
  </si>
  <si>
    <t>Property, plant and equipment</t>
  </si>
  <si>
    <t>Products and product rights (11 year weighted-average useful life)</t>
  </si>
  <si>
    <t>IPR&amp;D</t>
  </si>
  <si>
    <t>Current liabilities</t>
  </si>
  <si>
    <t>Long-term debt</t>
  </si>
  <si>
    <t>Total identifiable net assets</t>
  </si>
  <si>
    <t>Cubist Pharmaceuticals Inc | Other current liabilities</t>
  </si>
  <si>
    <t>Acquisitions, Divestitures, Research Collaborations and License Agreements - Pro Forma Financial Information (Details) - USD ($) $ / shares in Units, $ in Million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Restructuring - Narrative (Details) $ in Millions</t>
  </si>
  <si>
    <t>Sep. 30, 2016USD ($)position</t>
  </si>
  <si>
    <t>Sep. 30, 2015USD ($)position</t>
  </si>
  <si>
    <t>Total pretax restructuring costs</t>
  </si>
  <si>
    <t>Cumulative restructuring costs incurred to date since program inception</t>
  </si>
  <si>
    <t>Positions eliminated since inception of program (in positions) | position</t>
  </si>
  <si>
    <t>Estimated remaining costs related to restructuring program activities</t>
  </si>
  <si>
    <t>Percentage estimate of cumulative pretax costs that will result in cash outlays (primarily from employee separation expense)</t>
  </si>
  <si>
    <t>66.67%</t>
  </si>
  <si>
    <t>Percentage estimate of cumulative pretax costs that will be non-cash (primarily from accelerated depreciation of facilities)</t>
  </si>
  <si>
    <t>33.33%</t>
  </si>
  <si>
    <t>Number of positions eliminated | position</t>
  </si>
  <si>
    <t>Restructuring - Charges Related to Restructuring Program Activities by Type of Cost (Details) - USD ($) $ in Millions</t>
  </si>
  <si>
    <t>Restructuring Cost and Reserve [Line Item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t>
  </si>
  <si>
    <t>Sep. 30, 2016USD ($)interest_rate_swap</t>
  </si>
  <si>
    <t>May 31, 2016USD ($)interest_rate_swap</t>
  </si>
  <si>
    <t>Derivative [Line Items]</t>
  </si>
  <si>
    <t>Maximum average period of maturities of contracts in years (less than)</t>
  </si>
  <si>
    <t>1 year</t>
  </si>
  <si>
    <t>Pretax gains (losses) from euro-denominated notes included in cumulative translation adjustments</t>
  </si>
  <si>
    <t>Number of interest rate swaps held (in interest rate swaps) | interest_rate_swap</t>
  </si>
  <si>
    <t>Derivative, notional amount</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0.70% notes due 2016 | Interest rate swap contracts</t>
  </si>
  <si>
    <t>Face amount</t>
  </si>
  <si>
    <t>Stated interest rate</t>
  </si>
  <si>
    <t>0.70%</t>
  </si>
  <si>
    <t>Maximum</t>
  </si>
  <si>
    <t>Financial Instruments - Summary of Interest Rate Swaps Held (Details)</t>
  </si>
  <si>
    <t>Number of Interest Rate Swaps Held (in interest rate swaps) | interest_rate_swap</t>
  </si>
  <si>
    <t>Total Swap Notional Amount</t>
  </si>
  <si>
    <t>1.30% notes due 2018 | Interest rate swap contracts</t>
  </si>
  <si>
    <t>1.30%</t>
  </si>
  <si>
    <t>Par Value of Debt</t>
  </si>
  <si>
    <t>5.00% notes due 2019 | Interest rate swap contracts</t>
  </si>
  <si>
    <t>5.00%</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Accrued and other current liabilities</t>
  </si>
  <si>
    <t>Foreign exchange contracts | Derivatives Designated as Hedging Instruments | Other current assets</t>
  </si>
  <si>
    <t>Foreign exchange contracts | Derivatives Not Designated as Hedging Instruments | Other assets</t>
  </si>
  <si>
    <t>Foreign exchange contracts | Derivatives Not Designated as Hedging Instruments | Accrued and other current liabilities</t>
  </si>
  <si>
    <t>Foreign exchange contracts | Derivatives Not Designated as Hedging Instruments | Other noncurrent liabilities</t>
  </si>
  <si>
    <t>Foreign exchange contracts | Derivatives Not Designated as Hedging Instruments | Other current asset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s) - USD ($) $ in Millions</t>
  </si>
  <si>
    <t>Derivative Instruments, Gain (Loss) [Line Items]</t>
  </si>
  <si>
    <t>Derivative, net hedge ineffectiveness (gain) loss</t>
  </si>
  <si>
    <t>Interest rate swap contracts | Derivatives designated in a fair value hedging relationship</t>
  </si>
  <si>
    <t>Amount of loss (gain) recognized in Other (income) expense, net on derivatives</t>
  </si>
  <si>
    <t>Amount of (gain) loss recognized in Other (income) expense, net on hedged item</t>
  </si>
  <si>
    <t>Foreign exchange contracts | Derivatives not designated in a hedging relationship</t>
  </si>
  <si>
    <t>Amount of gain recognized in Sales</t>
  </si>
  <si>
    <t>Foreign exchange contracts | Derivatives designated in foreign currency cash flow hedging relationships</t>
  </si>
  <si>
    <t>Amount of gain reclassified from AOCI to Sales</t>
  </si>
  <si>
    <t>Amount of loss (gain) recognized in OCI on derivatives</t>
  </si>
  <si>
    <t>Foreign exchange contracts | Derivatives designated in foreign currency net investment hedging relationships</t>
  </si>
  <si>
    <t>Amount of gain recognized in Other (income) expense, net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s) - USD ($) $ in Millions</t>
  </si>
  <si>
    <t>Assets</t>
  </si>
  <si>
    <t>Derivative assets</t>
  </si>
  <si>
    <t>Liabilities</t>
  </si>
  <si>
    <t>Derivative liabilities</t>
  </si>
  <si>
    <t>Primary weighted average life of collateral</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Equity securities</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Other Intangibles - Finite-Lived Intangible Assets Narrative (Details) $ in Millions</t>
  </si>
  <si>
    <t>Finite-Lived Intangible Assets [Line Items]</t>
  </si>
  <si>
    <t>Intangible asset impairment charges related to marketed products</t>
  </si>
  <si>
    <t>Zontivity</t>
  </si>
  <si>
    <t>Grastek/Ragwitek</t>
  </si>
  <si>
    <t>Other Intangibles - Indefinite-Lived Intangible Assets Narrative (Details) - USD ($) $ in Millions</t>
  </si>
  <si>
    <t>Indefinite-lived Intangible Assets [Line Items]</t>
  </si>
  <si>
    <t>In-process research and development impairment charges</t>
  </si>
  <si>
    <t>House Dust Mite</t>
  </si>
  <si>
    <t>Next Generation Ring</t>
  </si>
  <si>
    <t>surotomycin</t>
  </si>
  <si>
    <t>Joint Ventures and Other Equity Method Affiliates - Narrative (Details) - USD ($) $ in Millions</t>
  </si>
  <si>
    <t>Jun. 30, 2014</t>
  </si>
  <si>
    <t>Equity Income from Affiliates [Line Items]</t>
  </si>
  <si>
    <t>Sanofi Pasteur MSD</t>
  </si>
  <si>
    <t>Sales of products marketed by the joint venture</t>
  </si>
  <si>
    <t>AstraZeneca LP</t>
  </si>
  <si>
    <t>Portion of exercise price that was deferred</t>
  </si>
  <si>
    <t>Additional income recognized related to option exercise</t>
  </si>
  <si>
    <t>Long-Term Debt - Narrative (Details)</t>
  </si>
  <si>
    <t>Nov. 30, 2016USD ($)</t>
  </si>
  <si>
    <t>Nov. 30, 2016EUR (€)</t>
  </si>
  <si>
    <t>Debt Instrument [Line Items]</t>
  </si>
  <si>
    <t>Maximum borrowing capacity | $</t>
  </si>
  <si>
    <t>Debt instrument, term</t>
  </si>
  <si>
    <t>Subsequent Event</t>
  </si>
  <si>
    <t>Proceeds from debt, net of issuance costs | $</t>
  </si>
  <si>
    <t>Subsequent Event | 0.50% euro-denominated notes due 2024</t>
  </si>
  <si>
    <t>0.50%</t>
  </si>
  <si>
    <t>Subsequent Event | 1.375% euro-denominated notes due 2036</t>
  </si>
  <si>
    <t>1.375%</t>
  </si>
  <si>
    <t>Contingencies - Vioxx Litigation - Narrative (Details)</t>
  </si>
  <si>
    <t>Jun. 28, 2016USD ($)</t>
  </si>
  <si>
    <t>Mar. 31, 2016USD ($)</t>
  </si>
  <si>
    <t>Sep. 30, 2016USD ($)legalmatter</t>
  </si>
  <si>
    <t>Loss Contingencies [Line Items]</t>
  </si>
  <si>
    <t>Settlement agreement amount for (against) the company</t>
  </si>
  <si>
    <t>Cases Brought by State Attorneys General | ALASKA</t>
  </si>
  <si>
    <t>Cases Brought by State Attorneys General | MONTANA</t>
  </si>
  <si>
    <t>Vioxx Securities Lawsuit</t>
  </si>
  <si>
    <t>Insurance proceeds</t>
  </si>
  <si>
    <t>Vioxx Securities Lawsuit | Maximum</t>
  </si>
  <si>
    <t>Upper limits of Directors and Officers insurance coverage</t>
  </si>
  <si>
    <t>Vioxx | Cases alleging economic loss</t>
  </si>
  <si>
    <t>Loss contingency, pending claims, number (in legal matters) | legalmatter</t>
  </si>
  <si>
    <t>Net cash payment for litigation settlement</t>
  </si>
  <si>
    <t>Vioxx | Vioxx Securities Lawsuit Settlement Class Fund</t>
  </si>
  <si>
    <t>Vioxx | Vioxx Securities Lawsuit Fee/Expense Settlement Fund</t>
  </si>
  <si>
    <t>Vioxx | Vioxx Securities Lawsuit</t>
  </si>
  <si>
    <t>Contingencies - Fosamax Litigation - Narrative (Details) $ in Millions</t>
  </si>
  <si>
    <t>Jun. 30, 2015legalmatter</t>
  </si>
  <si>
    <t>Jul. 31, 2014USD ($)</t>
  </si>
  <si>
    <t>Mar. 31, 2014legalmatter</t>
  </si>
  <si>
    <t>Dec. 31, 2013USD ($)legalmatter</t>
  </si>
  <si>
    <t>Sep. 30, 2016legalmatter</t>
  </si>
  <si>
    <t>Jul. 31, 2015legalmatter</t>
  </si>
  <si>
    <t>Nov. 30, 2013legalmatter</t>
  </si>
  <si>
    <t>Settlement agreement amount for (against) the company | $</t>
  </si>
  <si>
    <t>Fosamax</t>
  </si>
  <si>
    <t>Loss contingency, pending claims, number (in legal matters)</t>
  </si>
  <si>
    <t>Fosamax | Federal</t>
  </si>
  <si>
    <t>Loss contingency, claims dismissed, number (in legal matters)</t>
  </si>
  <si>
    <t>Loss contingency, claims on appeal, number (in legal matters)</t>
  </si>
  <si>
    <t>Fosamax | New Jersey</t>
  </si>
  <si>
    <t>Loss contingency, initial cases selected for review, number (in legal matters)</t>
  </si>
  <si>
    <t>Loss contingency, subsequent cases selected for review, number (in legal matters)</t>
  </si>
  <si>
    <t>Fosamax | California State Court</t>
  </si>
  <si>
    <t>Fosamax | Other State Court</t>
  </si>
  <si>
    <t>Fosamax | ONJ Litigation</t>
  </si>
  <si>
    <t>Number of claims settled (in legal matters)</t>
  </si>
  <si>
    <t>Percentage of participation in litigation settlement</t>
  </si>
  <si>
    <t>95.00%</t>
  </si>
  <si>
    <t>Fosamax | Femur Fracture Litigation</t>
  </si>
  <si>
    <t>Contingencies - Januvia/Janumet Litigation - Narrative (Details) - Januvia - legalmatter</t>
  </si>
  <si>
    <t>Nov. 30, 2015</t>
  </si>
  <si>
    <t>Cases Company Agreed ToToll Statute Of Limitations</t>
  </si>
  <si>
    <t>Other State Court</t>
  </si>
  <si>
    <t>Contingencies - Propecia/Proscar Litigation - Narrative (Details)</t>
  </si>
  <si>
    <t>Sep. 30, 2016Plaintifflegalmatter</t>
  </si>
  <si>
    <t>Propecia</t>
  </si>
  <si>
    <t>Propecia | Cases alleging cancer</t>
  </si>
  <si>
    <t>Number of plaintiffs | Plaintiff</t>
  </si>
  <si>
    <t>Propecia/Proscar | Other State Court | Massachusetts</t>
  </si>
  <si>
    <t>Propecia/Proscar | Other State Court | New York</t>
  </si>
  <si>
    <t>Contingencies - Patent Litigation - Narrative (Details) - USD ($) $ in Millions</t>
  </si>
  <si>
    <t>Gain (loss) related to litigation settlement</t>
  </si>
  <si>
    <t>Judgment awarded to Merck</t>
  </si>
  <si>
    <t>Percentage of settlement to be paid to third-party</t>
  </si>
  <si>
    <t>20.00%</t>
  </si>
  <si>
    <t>Contingencies - Legal Defense Reserves - Narrative (Details) - USD ($) $ in Millions</t>
  </si>
  <si>
    <t>Legal Defense Costs</t>
  </si>
  <si>
    <t>Legal defense costs reserve</t>
  </si>
  <si>
    <t>Equity - Shareholders' Equity (Details) - USD ($) $ in Millions</t>
  </si>
  <si>
    <t>Increase (Decrease) in Stockholders' Equity [Roll Forward]</t>
  </si>
  <si>
    <t>Shares, Beginning Balance (shares)</t>
  </si>
  <si>
    <t>Equity, Beginning Balance</t>
  </si>
  <si>
    <t>Other comprehensive income (loss)</t>
  </si>
  <si>
    <t>Cash dividends declared on common stock</t>
  </si>
  <si>
    <t>Treasury stock shares purchased</t>
  </si>
  <si>
    <t>Share-based compensation plans and other</t>
  </si>
  <si>
    <t>Changes in noncontrolling ownership interests</t>
  </si>
  <si>
    <t>Net income attributable to noncontrolling interests</t>
  </si>
  <si>
    <t>Distributions attributable to noncontrolling interests</t>
  </si>
  <si>
    <t>Shares, Ending balance (shares)</t>
  </si>
  <si>
    <t>Equity, Ending Balance</t>
  </si>
  <si>
    <t>Common Stock</t>
  </si>
  <si>
    <t>Other Paid-In Capital</t>
  </si>
  <si>
    <t>Retained Earnings</t>
  </si>
  <si>
    <t>Accumulated Other Comprehensive Loss</t>
  </si>
  <si>
    <t>Treasury Stock</t>
  </si>
  <si>
    <t>Treasury stock shares purchased, Shares (shares)</t>
  </si>
  <si>
    <t>Share-based compensation plans and other, Shares (shares)</t>
  </si>
  <si>
    <t>Non- Controlling Interests</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Narrative (Details) - USD ($) $ / shares in Units, shares in Millions, $ in Millions</t>
  </si>
  <si>
    <t>RSUs granted (in shares)</t>
  </si>
  <si>
    <t>Weighted-average fair value per RSU granted (in dollars per share)</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 RSU and PSU awards</t>
  </si>
  <si>
    <t>Weighted average period in years of recognition for nonvested stock options, RSU and PSU awards</t>
  </si>
  <si>
    <t>2 years 1 month 6 days</t>
  </si>
  <si>
    <t>Share-Based Compensation Plans - Assumptions Used to Determine Weighted-Average Fair Value of Options Granted (Details)</t>
  </si>
  <si>
    <t>Expected dividend yield</t>
  </si>
  <si>
    <t>3.80%</t>
  </si>
  <si>
    <t>4.10%</t>
  </si>
  <si>
    <t>Risk-free interest rate</t>
  </si>
  <si>
    <t>1.40%</t>
  </si>
  <si>
    <t>1.70%</t>
  </si>
  <si>
    <t>Expected volatility</t>
  </si>
  <si>
    <t>19.60%</t>
  </si>
  <si>
    <t>19.90%</t>
  </si>
  <si>
    <t>Expected life (years)</t>
  </si>
  <si>
    <t>6 years 2 months 12 days</t>
  </si>
  <si>
    <t>Pension and Other Postretirement Benefit Plans - Components of Net Periodic Benefit Cost (Details) - USD ($) $ in Millions</t>
  </si>
  <si>
    <t>U.S.</t>
  </si>
  <si>
    <t>Service cost</t>
  </si>
  <si>
    <t>Interest cost</t>
  </si>
  <si>
    <t>Expected return on plan assets</t>
  </si>
  <si>
    <t>Net amortization</t>
  </si>
  <si>
    <t>Termination benefits</t>
  </si>
  <si>
    <t>Curtailments</t>
  </si>
  <si>
    <t>Settlements</t>
  </si>
  <si>
    <t>Net periodic benefit cost</t>
  </si>
  <si>
    <t>International</t>
  </si>
  <si>
    <t>Pension and Other Postretirement Benefit Plans - Narrative (Details) $ in Millions</t>
  </si>
  <si>
    <t>Assets no longer subject to restriction</t>
  </si>
  <si>
    <t>Benefit plan assets</t>
  </si>
  <si>
    <t>Expected company contributions to international pension plans in 2016</t>
  </si>
  <si>
    <t>Other (Income) Expense, Net (Details) - USD ($) $ in Millions</t>
  </si>
  <si>
    <t>Interest income</t>
  </si>
  <si>
    <t>Interest expense</t>
  </si>
  <si>
    <t>Exchange losses</t>
  </si>
  <si>
    <t>Other, net</t>
  </si>
  <si>
    <t>Other (Income) Expense, Net - Narrative (Details) $ in Millions</t>
  </si>
  <si>
    <t>Jun. 30, 2015USD ($)</t>
  </si>
  <si>
    <t>Component of Other Income / Expense of Nonoperating [Line Items]</t>
  </si>
  <si>
    <t>Noncash contribution expense</t>
  </si>
  <si>
    <t>Interest paid</t>
  </si>
  <si>
    <t>VENEZUELA</t>
  </si>
  <si>
    <t>Foreign currency exchange rate, translation</t>
  </si>
  <si>
    <t>Taxes on Income - Narrative (Details) - USD ($) $ in Millions</t>
  </si>
  <si>
    <t>Effective income tax rate</t>
  </si>
  <si>
    <t>24.20%</t>
  </si>
  <si>
    <t>23.60%</t>
  </si>
  <si>
    <t>24.70%</t>
  </si>
  <si>
    <t>Income Tax [Line Items]</t>
  </si>
  <si>
    <t>Deferred other tax expense (benefit)</t>
  </si>
  <si>
    <t>Internal Revenue Service (IRS)</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shares)</t>
  </si>
  <si>
    <t>Other Comprehensive Income (Loss) - Changes in AOCI by Component (Details) - USD ($) $ in Millions</t>
  </si>
  <si>
    <t>Accumulated Other Comprehensive Income (Loss) [Roll Forward]</t>
  </si>
  <si>
    <t>Accumulated Other Comprehensive Income (Loss), beginning balance</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ccumulated Other Comprehensive Income (Loss), ending balance</t>
  </si>
  <si>
    <t>Derivatives</t>
  </si>
  <si>
    <t>Employee Benefit Plans</t>
  </si>
  <si>
    <t>Cumulative Translation Adjustment</t>
  </si>
  <si>
    <t>Segment Reporting - Sales of Company's Products (Details) - USD ($) $ in Millions</t>
  </si>
  <si>
    <t>Segment Reporting Information [Line Items]</t>
  </si>
  <si>
    <t>Operating Segments</t>
  </si>
  <si>
    <t>Operating Segments | Total Pharmaceutical segment sales</t>
  </si>
  <si>
    <t>Operating Segments | Total Pharmaceutical segment sales | Zetia</t>
  </si>
  <si>
    <t>Operating Segments | Total Pharmaceutical segment sales | Vytorin</t>
  </si>
  <si>
    <t>Operating Segments | Total Pharmaceutical segment sales | Januvia</t>
  </si>
  <si>
    <t>Operating Segments | Total Pharmaceutical segment sales | Janumet</t>
  </si>
  <si>
    <t>Operating Segments | Total Pharmaceutical segment sales | NuvaRing</t>
  </si>
  <si>
    <t>Operating Segments | Total Pharmaceutical segment sales | Implanon/Nexplanon</t>
  </si>
  <si>
    <t>Operating Segments | Total Pharmaceutical segment sales | Dulera</t>
  </si>
  <si>
    <t>Operating Segments | Total Pharmaceutical segment sales | Follistim AQ</t>
  </si>
  <si>
    <t>Operating Segments | Total Pharmaceutical segment sales | Zepatier</t>
  </si>
  <si>
    <t>Operating Segments | Total Pharmaceutical segment sales | Isentress</t>
  </si>
  <si>
    <t>Operating Segments | Total Pharmaceutical segment sales | Cubicin</t>
  </si>
  <si>
    <t>Operating Segments | Total Pharmaceutical segment sales | Noxafil</t>
  </si>
  <si>
    <t>Operating Segments | Total Pharmaceutical segment sales | Invanz</t>
  </si>
  <si>
    <t>Operating Segments | Total Pharmaceutical segment sales | Cancidas</t>
  </si>
  <si>
    <t>Operating Segments | Total Pharmaceutical segment sales | Bridion</t>
  </si>
  <si>
    <t>Operating Segments | Total Pharmaceutical segment sales | Primaxin</t>
  </si>
  <si>
    <t>Operating Segments | Total Pharmaceutical segment sales | Remicade</t>
  </si>
  <si>
    <t>Operating Segments | Total Pharmaceutical segment sales | Simponi</t>
  </si>
  <si>
    <t>Operating Segments | Total Pharmaceutical segment sales | Keytruda</t>
  </si>
  <si>
    <t>Operating Segments | Total Pharmaceutical segment sales | Emend</t>
  </si>
  <si>
    <t>Operating Segments | Total Pharmaceutical segment sales | Temodar</t>
  </si>
  <si>
    <t>Operating Segments | Total Pharmaceutical segment sales | Singulair</t>
  </si>
  <si>
    <t>Operating Segments | Total Pharmaceutical segment sales | Nasonex</t>
  </si>
  <si>
    <t>Operating Segments | Total Pharmaceutical segment sales | Cozaar/Hyzaar</t>
  </si>
  <si>
    <t>Operating Segments | Total Pharmaceutical segment sales | Arcoxia</t>
  </si>
  <si>
    <t>Operating Segments | Total Pharmaceutical segment sales | Fosamax</t>
  </si>
  <si>
    <t>Operating Segments | Total Pharmaceutical segment sales | Zocor</t>
  </si>
  <si>
    <t>Operating Segments | Total Pharmaceutical segment sales | Gardasil/Gardasil 9</t>
  </si>
  <si>
    <t>Operating Segments | Total Pharmaceutical segment sales | ProQuad/M-M-R II/Varivax</t>
  </si>
  <si>
    <t>Operating Segments | Total Pharmaceutical segment sales | RotaTeq</t>
  </si>
  <si>
    <t>Operating Segments | Total Pharmaceutical segment sales | Zostavax</t>
  </si>
  <si>
    <t>Operating Segments | Total Pharmaceutical segment sales | Pneumovax 23</t>
  </si>
  <si>
    <t>Operating Segments | Total Pharmaceutical segment sales | Other Pharmaceutical</t>
  </si>
  <si>
    <t>Operating Segments | Other segment sales</t>
  </si>
  <si>
    <t>Segment Reporting - Reconciliation of Segment Profits to Income Before Taxes (Details) - USD ($) $ in Millions</t>
  </si>
  <si>
    <t>Total segment profits</t>
  </si>
  <si>
    <t>Total segment profits | Pharmaceutical segment</t>
  </si>
  <si>
    <t>Total segment profits | Other segments</t>
  </si>
  <si>
    <t>Other profits (losses)</t>
  </si>
  <si>
    <t>Unallocated:</t>
  </si>
  <si>
    <t>Amortization of purchase accounting adjustments</t>
  </si>
  <si>
    <t>Gain on sale of certain migraine clinical development programs</t>
  </si>
  <si>
    <t>Other unallocated,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310158</v>
      </c>
    </row>
    <row r="12" spans="1:3">
      <c t="s" r="A12" s="4">
        <v>19</v>
      </c>
      <c t="s" r="B12" s="4">
        <v>20</v>
      </c>
    </row>
    <row r="13" spans="1:3">
      <c t="s" r="A13" s="4">
        <v>21</v>
      </c>
      <c t="s" r="B13" s="4">
        <v>22</v>
      </c>
    </row>
    <row r="14" spans="1:3">
      <c t="s" r="A14" s="4">
        <v>23</v>
      </c>
      <c t="n" r="C14" s="6">
        <v>2757137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75</v>
      </c>
      <c t="s" r="B1" s="2">
        <v>1</v>
      </c>
    </row>
    <row r="2" spans="1:2">
      <c t="s" r="B2" s="2">
        <v>2</v>
      </c>
    </row>
    <row r="3" spans="1:2">
      <c t="s" r="A3" s="3">
        <v>154</v>
      </c>
    </row>
    <row r="4" spans="1:2">
      <c t="s" r="A4" s="4">
        <v>75</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0536</v>
      </c>
      <c t="n" r="C4" s="7">
        <v>10073</v>
      </c>
      <c t="n" r="D4" s="7">
        <v>29692</v>
      </c>
      <c t="n" r="E4" s="7">
        <v>29283</v>
      </c>
    </row>
    <row r="5" spans="1:5">
      <c t="s" r="A5" s="3">
        <v>29</v>
      </c>
    </row>
    <row r="6" spans="1:5">
      <c t="s" r="A6" s="4">
        <v>30</v>
      </c>
      <c t="n" r="B6" s="6">
        <v>3409</v>
      </c>
      <c t="n" r="C6" s="6">
        <v>3761</v>
      </c>
      <c t="n" r="D6" s="6">
        <v>10559</v>
      </c>
      <c t="n" r="E6" s="6">
        <v>11084</v>
      </c>
    </row>
    <row r="7" spans="1:5">
      <c t="s" r="A7" s="4">
        <v>31</v>
      </c>
      <c t="n" r="B7" s="6">
        <v>2393</v>
      </c>
      <c t="n" r="C7" s="6">
        <v>2472</v>
      </c>
      <c t="n" r="D7" s="6">
        <v>7169</v>
      </c>
      <c t="n" r="E7" s="6">
        <v>7698</v>
      </c>
    </row>
    <row r="8" spans="1:5">
      <c t="s" r="A8" s="4">
        <v>32</v>
      </c>
      <c t="n" r="B8" s="6">
        <v>1664</v>
      </c>
      <c t="n" r="C8" s="6">
        <v>1500</v>
      </c>
      <c t="n" r="D8" s="6">
        <v>5475</v>
      </c>
      <c t="n" r="E8" s="6">
        <v>4906</v>
      </c>
    </row>
    <row r="9" spans="1:5">
      <c t="s" r="A9" s="4">
        <v>33</v>
      </c>
      <c t="n" r="B9" s="6">
        <v>161</v>
      </c>
      <c t="n" r="C9" s="6">
        <v>113</v>
      </c>
      <c t="n" r="D9" s="6">
        <v>386</v>
      </c>
      <c t="n" r="E9" s="6">
        <v>386</v>
      </c>
    </row>
    <row r="10" spans="1:5">
      <c t="s" r="A10" s="4">
        <v>34</v>
      </c>
      <c t="n" r="B10" s="6">
        <v>22</v>
      </c>
      <c t="n" r="C10" s="6">
        <v>-170</v>
      </c>
      <c t="n" r="D10" s="6">
        <v>88</v>
      </c>
      <c t="n" r="E10" s="6">
        <v>624</v>
      </c>
    </row>
    <row r="11" spans="1:5">
      <c t="s" r="A11" s="4">
        <v>35</v>
      </c>
      <c t="n" r="B11" s="6">
        <v>7649</v>
      </c>
      <c t="n" r="C11" s="6">
        <v>7676</v>
      </c>
      <c t="n" r="D11" s="6">
        <v>23677</v>
      </c>
      <c t="n" r="E11" s="6">
        <v>24698</v>
      </c>
    </row>
    <row r="12" spans="1:5">
      <c t="s" r="A12" s="4">
        <v>36</v>
      </c>
      <c t="n" r="B12" s="6">
        <v>2887</v>
      </c>
      <c t="n" r="C12" s="6">
        <v>2397</v>
      </c>
      <c t="n" r="D12" s="6">
        <v>6015</v>
      </c>
      <c t="n" r="E12" s="6">
        <v>4585</v>
      </c>
    </row>
    <row r="13" spans="1:5">
      <c t="s" r="A13" s="4">
        <v>37</v>
      </c>
      <c t="n" r="B13" s="6">
        <v>699</v>
      </c>
      <c t="n" r="C13" s="6">
        <v>566</v>
      </c>
      <c t="n" r="D13" s="6">
        <v>1487</v>
      </c>
      <c t="n" r="E13" s="6">
        <v>1108</v>
      </c>
    </row>
    <row r="14" spans="1:5">
      <c t="s" r="A14" s="4">
        <v>38</v>
      </c>
      <c t="n" r="B14" s="6">
        <v>2188</v>
      </c>
      <c t="n" r="C14" s="6">
        <v>1831</v>
      </c>
      <c t="n" r="D14" s="6">
        <v>4528</v>
      </c>
      <c t="n" r="E14" s="6">
        <v>3477</v>
      </c>
    </row>
    <row r="15" spans="1:5">
      <c t="s" r="A15" s="4">
        <v>39</v>
      </c>
      <c t="n" r="B15" s="6">
        <v>4</v>
      </c>
      <c t="n" r="C15" s="6">
        <v>5</v>
      </c>
      <c t="n" r="D15" s="6">
        <v>13</v>
      </c>
      <c t="n" r="E15" s="6">
        <v>12</v>
      </c>
    </row>
    <row r="16" spans="1:5">
      <c t="s" r="A16" s="4">
        <v>40</v>
      </c>
      <c t="n" r="B16" s="7">
        <v>2184</v>
      </c>
      <c t="n" r="C16" s="7">
        <v>1826</v>
      </c>
      <c t="n" r="D16" s="7">
        <v>4515</v>
      </c>
      <c t="n" r="E16" s="7">
        <v>3465</v>
      </c>
    </row>
    <row r="17" spans="1:5">
      <c t="s" r="A17" s="4">
        <v>41</v>
      </c>
      <c t="n" r="B17" s="8">
        <v>0.79</v>
      </c>
      <c t="n" r="C17" s="8">
        <v>0.65</v>
      </c>
      <c t="n" r="D17" s="8">
        <v>1.63</v>
      </c>
      <c t="n" r="E17" s="8">
        <v>1.23</v>
      </c>
    </row>
    <row r="18" spans="1:5">
      <c t="s" r="A18" s="4">
        <v>42</v>
      </c>
      <c t="n" r="B18" s="9">
        <v>0.78</v>
      </c>
      <c t="n" r="C18" s="9">
        <v>0.64</v>
      </c>
      <c t="n" r="D18" s="9">
        <v>1.62</v>
      </c>
      <c t="n" r="E18" s="9">
        <v>1.22</v>
      </c>
    </row>
    <row r="19" spans="1:5">
      <c t="s" r="A19" s="4">
        <v>43</v>
      </c>
      <c t="n" r="B19" s="8">
        <v>0.46</v>
      </c>
      <c t="n" r="C19" s="8">
        <v>0.45</v>
      </c>
      <c t="n" r="D19" s="8">
        <v>1.38</v>
      </c>
      <c t="n" r="E19" s="8">
        <v>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7</v>
      </c>
      <c t="s" r="B1" s="2">
        <v>1</v>
      </c>
    </row>
    <row r="2" spans="1:2">
      <c t="s" r="B2" s="2">
        <v>2</v>
      </c>
    </row>
    <row r="3" spans="1:2">
      <c t="s" r="A3" s="3">
        <v>171</v>
      </c>
    </row>
    <row r="4" spans="1:2">
      <c t="s" r="A4" s="4">
        <v>37</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60</v>
      </c>
    </row>
    <row r="4" spans="1:2">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34</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37</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1</v>
      </c>
      <c t="s" r="B1" s="2">
        <v>1</v>
      </c>
    </row>
    <row r="2" spans="1:2">
      <c t="s" r="B2" s="2">
        <v>2</v>
      </c>
    </row>
    <row r="3" spans="1:2">
      <c t="s" r="A3" s="3">
        <v>140</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43</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209</v>
      </c>
      <c t="s" r="B10"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146</v>
      </c>
    </row>
    <row r="4" spans="1:2">
      <c t="s" r="A4" s="4">
        <v>145</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3</v>
      </c>
      <c t="s" r="B1" s="2">
        <v>1</v>
      </c>
    </row>
    <row r="2" spans="1:2">
      <c t="s" r="B2" s="2">
        <v>2</v>
      </c>
    </row>
    <row r="3" spans="1:2">
      <c t="s" r="A3" s="3">
        <v>160</v>
      </c>
    </row>
    <row r="4" spans="1:2">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v>
      </c>
      <c t="s" r="B1" s="2">
        <v>25</v>
      </c>
      <c t="s" r="D1" s="2">
        <v>1</v>
      </c>
    </row>
    <row r="2" spans="1:5">
      <c t="s" r="B2" s="2">
        <v>2</v>
      </c>
      <c t="s" r="C2" s="2">
        <v>26</v>
      </c>
      <c t="s" r="D2" s="2">
        <v>2</v>
      </c>
      <c t="s" r="E2" s="2">
        <v>26</v>
      </c>
    </row>
    <row r="3" spans="1:5">
      <c t="s" r="A3" s="3">
        <v>45</v>
      </c>
    </row>
    <row r="4" spans="1:5">
      <c t="s" r="A4" s="4">
        <v>40</v>
      </c>
      <c t="n" r="B4" s="7">
        <v>2184</v>
      </c>
      <c t="n" r="C4" s="7">
        <v>1826</v>
      </c>
      <c t="n" r="D4" s="7">
        <v>4515</v>
      </c>
      <c t="n" r="E4" s="7">
        <v>3465</v>
      </c>
    </row>
    <row r="5" spans="1:5">
      <c t="s" r="A5" s="3">
        <v>46</v>
      </c>
    </row>
    <row r="6" spans="1:5">
      <c t="s" r="A6" s="4">
        <v>47</v>
      </c>
      <c t="n" r="B6" s="6">
        <v>-74</v>
      </c>
      <c t="n" r="C6" s="6">
        <v>-118</v>
      </c>
      <c t="n" r="D6" s="6">
        <v>-367</v>
      </c>
      <c t="n" r="E6" s="6">
        <v>-42</v>
      </c>
    </row>
    <row r="7" spans="1:5">
      <c t="s" r="A7" s="4">
        <v>48</v>
      </c>
      <c t="n" r="B7" s="6">
        <v>-30</v>
      </c>
      <c t="n" r="C7" s="6">
        <v>-67</v>
      </c>
      <c t="n" r="D7" s="6">
        <v>96</v>
      </c>
      <c t="n" r="E7" s="6">
        <v>-35</v>
      </c>
    </row>
    <row r="8" spans="1:5">
      <c t="s" r="A8" s="4">
        <v>49</v>
      </c>
      <c t="n" r="B8" s="6">
        <v>-144</v>
      </c>
      <c t="n" r="C8" s="6">
        <v>29</v>
      </c>
      <c t="n" r="D8" s="6">
        <v>-280</v>
      </c>
      <c t="n" r="E8" s="6">
        <v>106</v>
      </c>
    </row>
    <row r="9" spans="1:5">
      <c t="s" r="A9" s="4">
        <v>50</v>
      </c>
      <c t="n" r="B9" s="6">
        <v>82</v>
      </c>
      <c t="n" r="C9" s="6">
        <v>-85</v>
      </c>
      <c t="n" r="D9" s="6">
        <v>447</v>
      </c>
      <c t="n" r="E9" s="6">
        <v>-279</v>
      </c>
    </row>
    <row r="10" spans="1:5">
      <c t="s" r="A10" s="4">
        <v>51</v>
      </c>
      <c t="n" r="B10" s="6">
        <v>-166</v>
      </c>
      <c t="n" r="C10" s="6">
        <v>-241</v>
      </c>
      <c t="n" r="D10" s="6">
        <v>-104</v>
      </c>
      <c t="n" r="E10" s="6">
        <v>-250</v>
      </c>
    </row>
    <row r="11" spans="1:5">
      <c t="s" r="A11" s="4">
        <v>52</v>
      </c>
      <c t="n" r="B11" s="7">
        <v>2018</v>
      </c>
      <c t="n" r="C11" s="7">
        <v>1585</v>
      </c>
      <c t="n" r="D11" s="7">
        <v>4411</v>
      </c>
      <c t="n" r="E11" s="7">
        <v>32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3</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221</v>
      </c>
      <c t="s" r="B1" s="2">
        <v>1</v>
      </c>
    </row>
    <row r="2" spans="1:2">
      <c t="s" r="B2" s="2">
        <v>2</v>
      </c>
    </row>
    <row r="3" spans="1:2">
      <c t="s" r="A3" s="4">
        <v>222</v>
      </c>
    </row>
    <row r="4" spans="1:2">
      <c t="s" r="A4" s="3">
        <v>223</v>
      </c>
    </row>
    <row r="5" spans="1:2">
      <c t="s" r="A5" s="4">
        <v>224</v>
      </c>
      <c t="s" r="B5" s="4">
        <v>225</v>
      </c>
    </row>
    <row r="6" spans="1:2">
      <c t="s" r="A6" s="4">
        <v>226</v>
      </c>
    </row>
    <row r="7" spans="1:2">
      <c t="s" r="A7" s="3">
        <v>223</v>
      </c>
    </row>
    <row r="8" spans="1:2">
      <c t="s" r="A8" s="4">
        <v>224</v>
      </c>
      <c t="s" r="B8"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8</v>
      </c>
      <c t="s" r="B1" s="2">
        <v>1</v>
      </c>
    </row>
    <row r="2" spans="1:2">
      <c t="s" r="B2" s="2">
        <v>2</v>
      </c>
    </row>
    <row r="3" spans="1:2">
      <c t="s" r="A3" s="3">
        <v>169</v>
      </c>
    </row>
    <row r="4" spans="1:2">
      <c t="s" r="A4" s="4">
        <v>168</v>
      </c>
      <c t="s" r="B4"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174</v>
      </c>
    </row>
    <row r="4" spans="1:2">
      <c t="s" r="A4" s="4">
        <v>231</v>
      </c>
      <c t="s" r="B4"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160</v>
      </c>
    </row>
    <row r="4" spans="1:2">
      <c t="s" r="A4" s="4">
        <v>234</v>
      </c>
      <c t="s" r="B4"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36</v>
      </c>
      <c t="s" r="B1" s="2">
        <v>1</v>
      </c>
    </row>
    <row r="2" spans="1:2">
      <c t="s" r="B2" s="2">
        <v>2</v>
      </c>
    </row>
    <row r="3" spans="1:2">
      <c t="s" r="A3" s="3">
        <v>179</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241</v>
      </c>
      <c t="s" r="B1" s="2">
        <v>25</v>
      </c>
      <c t="s" r="D1" s="2">
        <v>1</v>
      </c>
    </row>
    <row r="2" spans="1:6">
      <c t="s" r="B2" s="2">
        <v>2</v>
      </c>
      <c t="s" r="C2" s="2">
        <v>26</v>
      </c>
      <c t="s" r="D2" s="2">
        <v>2</v>
      </c>
      <c t="s" r="E2" s="2">
        <v>26</v>
      </c>
      <c t="s" r="F2" s="2">
        <v>242</v>
      </c>
    </row>
    <row r="3" spans="1:6">
      <c t="s" r="A3" s="3">
        <v>243</v>
      </c>
    </row>
    <row r="4" spans="1:6">
      <c t="s" r="A4" s="4">
        <v>244</v>
      </c>
      <c t="n" r="B4" s="7">
        <v>699</v>
      </c>
      <c t="n" r="C4" s="7">
        <v>566</v>
      </c>
      <c t="n" r="D4" s="7">
        <v>1487</v>
      </c>
      <c t="n" r="E4" s="7">
        <v>1108</v>
      </c>
    </row>
    <row r="5" spans="1:6">
      <c t="s" r="A5" s="4">
        <v>245</v>
      </c>
    </row>
    <row r="6" spans="1:6">
      <c t="s" r="A6" s="3">
        <v>243</v>
      </c>
    </row>
    <row r="7" spans="1:6">
      <c t="s" r="A7" s="4">
        <v>246</v>
      </c>
      <c t="n" r="F7" s="7">
        <v>100</v>
      </c>
    </row>
    <row r="8" spans="1:6">
      <c t="s" r="A8" s="4">
        <v>247</v>
      </c>
    </row>
    <row r="9" spans="1:6">
      <c t="s" r="A9" s="3">
        <v>243</v>
      </c>
    </row>
    <row r="10" spans="1:6">
      <c t="s" r="A10" s="4">
        <v>244</v>
      </c>
      <c t="n" r="B10" s="7">
        <v>-35</v>
      </c>
      <c t="n" r="D10" s="7">
        <v>-64</v>
      </c>
    </row>
    <row r="11" spans="1:6">
      <c t="s" r="A11" s="4">
        <v>248</v>
      </c>
      <c t="n" r="E11" s="7">
        <v>1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s>
  <sheetData>
    <row r="1" spans="1:14">
      <c t="s" r="A1" s="1">
        <v>249</v>
      </c>
      <c t="s" r="B1" s="2">
        <v>250</v>
      </c>
      <c t="s" r="C1" s="2">
        <v>251</v>
      </c>
      <c t="s" r="D1" s="2">
        <v>252</v>
      </c>
      <c t="s" r="E1" s="2">
        <v>253</v>
      </c>
      <c t="s" r="F1" s="2">
        <v>254</v>
      </c>
      <c t="s" r="G1" s="2">
        <v>250</v>
      </c>
      <c t="s" r="H1" s="2">
        <v>255</v>
      </c>
      <c t="s" r="I1" s="2">
        <v>253</v>
      </c>
      <c t="s" r="J1" s="2">
        <v>256</v>
      </c>
      <c t="s" r="K1" s="2">
        <v>257</v>
      </c>
      <c t="s" r="L1" s="2">
        <v>258</v>
      </c>
      <c t="s" r="M1" s="2">
        <v>259</v>
      </c>
      <c t="s" r="N1" s="2">
        <v>260</v>
      </c>
    </row>
    <row r="2" spans="1:14">
      <c t="s" r="A2" s="3">
        <v>261</v>
      </c>
    </row>
    <row r="3" spans="1:14">
      <c t="s" r="A3" s="4">
        <v>262</v>
      </c>
      <c t="n" r="J3" s="7">
        <v>894000000</v>
      </c>
      <c t="n" r="K3" s="7">
        <v>590000000</v>
      </c>
      <c t="n" r="L3" s="7">
        <v>614000000</v>
      </c>
      <c t="n" r="M3" s="7">
        <v>428000000</v>
      </c>
    </row>
    <row r="4" spans="1:14">
      <c t="s" r="A4" s="4">
        <v>64</v>
      </c>
      <c t="n" r="J4" s="6">
        <v>18260000000</v>
      </c>
      <c t="n" r="K4" s="6">
        <v>17723000000</v>
      </c>
    </row>
    <row r="5" spans="1:14">
      <c t="s" r="A5" s="4">
        <v>263</v>
      </c>
      <c t="n" r="J5" s="7">
        <v>8793000000</v>
      </c>
      <c t="n" r="K5" s="7">
        <v>7345000000</v>
      </c>
    </row>
    <row r="6" spans="1:14">
      <c t="s" r="A6" s="4">
        <v>264</v>
      </c>
      <c t="s" r="H6" s="4">
        <v>265</v>
      </c>
    </row>
    <row r="7" spans="1:14">
      <c t="s" r="A7" s="4">
        <v>266</v>
      </c>
    </row>
    <row r="8" spans="1:14">
      <c t="s" r="A8" s="3">
        <v>261</v>
      </c>
    </row>
    <row r="9" spans="1:14">
      <c t="s" r="A9" s="4">
        <v>267</v>
      </c>
      <c t="n" r="D9" s="7">
        <v>510000000</v>
      </c>
    </row>
    <row r="10" spans="1:14">
      <c t="s" r="A10" s="4">
        <v>268</v>
      </c>
      <c t="n" r="D10" s="6">
        <v>487000000</v>
      </c>
    </row>
    <row r="11" spans="1:14">
      <c t="s" r="A11" s="4">
        <v>269</v>
      </c>
      <c t="n" r="D11" s="6">
        <v>750000000</v>
      </c>
    </row>
    <row r="12" spans="1:14">
      <c t="s" r="A12" s="4">
        <v>262</v>
      </c>
      <c t="n" r="D12" s="6">
        <v>223000000</v>
      </c>
    </row>
    <row r="13" spans="1:14">
      <c t="s" r="A13" s="4">
        <v>270</v>
      </c>
      <c t="n" r="D13" s="6">
        <v>779000000</v>
      </c>
    </row>
    <row r="14" spans="1:14">
      <c t="s" r="A14" s="4">
        <v>271</v>
      </c>
      <c t="n" r="D14" s="6">
        <v>258000000</v>
      </c>
    </row>
    <row r="15" spans="1:14">
      <c t="s" r="A15" s="4">
        <v>272</v>
      </c>
      <c t="n" r="D15" s="6">
        <v>29000000</v>
      </c>
    </row>
    <row r="16" spans="1:14">
      <c t="s" r="A16" s="4">
        <v>64</v>
      </c>
      <c t="n" r="D16" s="7">
        <v>183000000</v>
      </c>
    </row>
    <row r="17" spans="1:14">
      <c t="s" r="A17" s="4">
        <v>273</v>
      </c>
      <c t="s" r="D17" s="4">
        <v>274</v>
      </c>
    </row>
    <row r="18" spans="1:14">
      <c t="s" r="A18" s="4">
        <v>275</v>
      </c>
    </row>
    <row r="19" spans="1:14">
      <c t="s" r="A19" s="3">
        <v>261</v>
      </c>
    </row>
    <row r="20" spans="1:14">
      <c t="s" r="A20" s="4">
        <v>268</v>
      </c>
      <c t="n" r="D20" s="7">
        <v>150000000</v>
      </c>
    </row>
    <row r="21" spans="1:14">
      <c t="s" r="A21" s="4">
        <v>271</v>
      </c>
      <c t="n" r="D21" s="6">
        <v>84000000</v>
      </c>
    </row>
    <row r="22" spans="1:14">
      <c t="s" r="A22" s="4">
        <v>64</v>
      </c>
      <c t="n" r="D22" s="6">
        <v>275000000</v>
      </c>
    </row>
    <row r="23" spans="1:14">
      <c t="s" r="A23" s="4">
        <v>276</v>
      </c>
      <c t="n" r="D23" s="6">
        <v>238000000</v>
      </c>
    </row>
    <row r="24" spans="1:14">
      <c t="s" r="A24" s="4">
        <v>277</v>
      </c>
      <c t="n" r="D24" s="6">
        <v>5000000</v>
      </c>
    </row>
    <row r="25" spans="1:14">
      <c t="s" r="A25" s="4">
        <v>278</v>
      </c>
      <c t="n" r="D25" s="7">
        <v>124000000</v>
      </c>
    </row>
    <row r="26" spans="1:14">
      <c t="s" r="A26" s="4">
        <v>279</v>
      </c>
      <c t="s" r="D26" s="4">
        <v>280</v>
      </c>
    </row>
    <row r="27" spans="1:14">
      <c t="s" r="A27" s="4">
        <v>281</v>
      </c>
      <c t="s" r="D27" s="4">
        <v>282</v>
      </c>
    </row>
    <row r="28" spans="1:14">
      <c t="s" r="A28" s="4">
        <v>283</v>
      </c>
      <c t="n" r="D28" s="7">
        <v>150000000</v>
      </c>
    </row>
    <row r="29" spans="1:14">
      <c t="s" r="A29" s="4">
        <v>284</v>
      </c>
    </row>
    <row r="30" spans="1:14">
      <c t="s" r="A30" s="3">
        <v>261</v>
      </c>
    </row>
    <row r="31" spans="1:14">
      <c t="s" r="A31" s="4">
        <v>285</v>
      </c>
      <c t="s" r="D31" s="4">
        <v>286</v>
      </c>
    </row>
    <row r="32" spans="1:14">
      <c t="s" r="A32" s="4">
        <v>287</v>
      </c>
      <c t="n" r="D32" s="7">
        <v>400000000</v>
      </c>
    </row>
    <row r="33" spans="1:14">
      <c t="s" r="A33" s="4">
        <v>288</v>
      </c>
    </row>
    <row r="34" spans="1:14">
      <c t="s" r="A34" s="3">
        <v>261</v>
      </c>
    </row>
    <row r="35" spans="1:14">
      <c t="s" r="A35" s="4">
        <v>289</v>
      </c>
      <c t="n" r="E35" s="7">
        <v>200000000</v>
      </c>
    </row>
    <row r="36" spans="1:14">
      <c t="s" r="A36" s="4">
        <v>290</v>
      </c>
    </row>
    <row r="37" spans="1:14">
      <c t="s" r="A37" s="3">
        <v>261</v>
      </c>
    </row>
    <row r="38" spans="1:14">
      <c t="s" r="A38" s="4">
        <v>281</v>
      </c>
      <c t="s" r="I38" s="4">
        <v>291</v>
      </c>
    </row>
    <row r="39" spans="1:14">
      <c t="s" r="A39" s="4">
        <v>292</v>
      </c>
      <c t="n" r="E39" s="6">
        <v>775000000</v>
      </c>
      <c t="n" r="I39" s="7">
        <v>775000000</v>
      </c>
      <c t="n" r="N39" s="7">
        <v>1100000000</v>
      </c>
    </row>
    <row r="40" spans="1:14">
      <c t="s" r="A40" s="4">
        <v>263</v>
      </c>
      <c t="n" r="E40" s="6">
        <v>350000000</v>
      </c>
      <c t="n" r="I40" s="6">
        <v>350000000</v>
      </c>
    </row>
    <row r="41" spans="1:14">
      <c t="s" r="A41" s="4">
        <v>293</v>
      </c>
      <c t="n" r="I41" s="6">
        <v>50000000</v>
      </c>
    </row>
    <row r="42" spans="1:14">
      <c t="s" r="A42" s="4">
        <v>294</v>
      </c>
      <c t="n" r="E42" s="6">
        <v>300000000</v>
      </c>
      <c t="n" r="I42" s="6">
        <v>300000000</v>
      </c>
    </row>
    <row r="43" spans="1:14">
      <c t="s" r="A43" s="4">
        <v>295</v>
      </c>
    </row>
    <row r="44" spans="1:14">
      <c t="s" r="A44" s="3">
        <v>261</v>
      </c>
    </row>
    <row r="45" spans="1:14">
      <c t="s" r="A45" s="4">
        <v>292</v>
      </c>
      <c t="n" r="E45" s="7">
        <v>350000000</v>
      </c>
      <c t="n" r="I45" s="7">
        <v>350000000</v>
      </c>
    </row>
    <row r="46" spans="1:14">
      <c t="s" r="A46" s="4">
        <v>296</v>
      </c>
    </row>
    <row r="47" spans="1:14">
      <c t="s" r="A47" s="3">
        <v>261</v>
      </c>
    </row>
    <row r="48" spans="1:14">
      <c t="s" r="A48" s="4">
        <v>267</v>
      </c>
      <c t="n" r="F48" s="7">
        <v>227000000</v>
      </c>
    </row>
    <row r="49" spans="1:14">
      <c t="s" r="A49" s="4">
        <v>268</v>
      </c>
      <c t="n" r="F49" s="6">
        <v>150000000</v>
      </c>
    </row>
    <row r="50" spans="1:14">
      <c t="s" r="A50" s="4">
        <v>269</v>
      </c>
      <c t="n" r="F50" s="6">
        <v>250000000</v>
      </c>
    </row>
    <row r="51" spans="1:14">
      <c t="s" r="A51" s="4">
        <v>262</v>
      </c>
      <c t="n" r="F51" s="6">
        <v>77000000</v>
      </c>
    </row>
    <row r="52" spans="1:14">
      <c t="s" r="A52" s="4">
        <v>270</v>
      </c>
      <c t="n" r="F52" s="6">
        <v>155000000</v>
      </c>
    </row>
    <row r="53" spans="1:14">
      <c t="s" r="A53" s="4">
        <v>64</v>
      </c>
      <c t="n" r="F53" s="7">
        <v>46000000</v>
      </c>
    </row>
    <row r="54" spans="1:14">
      <c t="s" r="A54" s="4">
        <v>273</v>
      </c>
      <c t="s" r="F54" s="4">
        <v>297</v>
      </c>
    </row>
    <row r="55" spans="1:14">
      <c t="s" r="A55" s="4">
        <v>298</v>
      </c>
      <c t="n" r="F55" s="7">
        <v>26000000</v>
      </c>
    </row>
    <row r="56" spans="1:14">
      <c t="s" r="A56" s="4">
        <v>299</v>
      </c>
    </row>
    <row r="57" spans="1:14">
      <c t="s" r="A57" s="3">
        <v>261</v>
      </c>
    </row>
    <row r="58" spans="1:14">
      <c t="s" r="A58" s="4">
        <v>267</v>
      </c>
      <c t="n" r="G58" s="7">
        <v>201000000</v>
      </c>
    </row>
    <row r="59" spans="1:14">
      <c t="s" r="A59" s="4">
        <v>268</v>
      </c>
      <c t="n" r="G59" s="6">
        <v>96000000</v>
      </c>
    </row>
    <row r="60" spans="1:14">
      <c t="s" r="A60" s="4">
        <v>269</v>
      </c>
      <c t="n" r="B60" s="7">
        <v>510000000</v>
      </c>
      <c t="n" r="G60" s="6">
        <v>510000000</v>
      </c>
    </row>
    <row r="61" spans="1:14">
      <c t="s" r="A61" s="4">
        <v>262</v>
      </c>
      <c t="n" r="B61" s="6">
        <v>105000000</v>
      </c>
      <c t="n" r="G61" s="6">
        <v>105000000</v>
      </c>
    </row>
    <row r="62" spans="1:14">
      <c t="s" r="A62" s="4">
        <v>270</v>
      </c>
      <c t="n" r="B62" s="6">
        <v>180000000</v>
      </c>
      <c t="n" r="G62" s="6">
        <v>180000000</v>
      </c>
    </row>
    <row r="63" spans="1:14">
      <c t="s" r="A63" s="4">
        <v>64</v>
      </c>
      <c t="n" r="B63" s="7">
        <v>14000000</v>
      </c>
      <c t="n" r="G63" s="6">
        <v>14000000</v>
      </c>
    </row>
    <row r="64" spans="1:14">
      <c t="s" r="A64" s="4">
        <v>273</v>
      </c>
      <c t="s" r="B64" s="4">
        <v>297</v>
      </c>
    </row>
    <row r="65" spans="1:14">
      <c t="s" r="A65" s="4">
        <v>300</v>
      </c>
      <c t="n" r="B65" s="7">
        <v>7000000</v>
      </c>
      <c t="n" r="G65" s="7">
        <v>7000000</v>
      </c>
    </row>
    <row r="66" spans="1:14">
      <c t="s" r="A66" s="4">
        <v>301</v>
      </c>
    </row>
    <row r="67" spans="1:14">
      <c t="s" r="A67" s="3">
        <v>261</v>
      </c>
    </row>
    <row r="68" spans="1:14">
      <c t="s" r="A68" s="4">
        <v>289</v>
      </c>
      <c t="n" r="H68" s="7">
        <v>94000000</v>
      </c>
    </row>
    <row r="69" spans="1:14">
      <c t="s" r="A69" s="4">
        <v>302</v>
      </c>
      <c t="s" r="H69" s="4">
        <v>303</v>
      </c>
    </row>
    <row r="70" spans="1:14">
      <c t="s" r="A70" s="4">
        <v>304</v>
      </c>
      <c t="n" r="H70" s="7">
        <v>106000000</v>
      </c>
    </row>
    <row r="71" spans="1:14">
      <c t="s" r="A71" s="4">
        <v>305</v>
      </c>
      <c t="n" r="H71" s="7">
        <v>250000000</v>
      </c>
    </row>
    <row r="72" spans="1:14">
      <c t="s" r="A72" s="4">
        <v>264</v>
      </c>
      <c t="s" r="H72" s="4">
        <v>282</v>
      </c>
    </row>
    <row r="73" spans="1:14">
      <c t="s" r="A73" s="4">
        <v>306</v>
      </c>
      <c t="s" r="H73" s="4">
        <v>307</v>
      </c>
    </row>
    <row r="74" spans="1:14">
      <c t="s" r="A74" s="4">
        <v>308</v>
      </c>
      <c t="n" r="H74" s="6">
        <v>2</v>
      </c>
    </row>
    <row r="75" spans="1:14">
      <c t="s" r="A75" s="4">
        <v>309</v>
      </c>
    </row>
    <row r="76" spans="1:14">
      <c t="s" r="A76" s="3">
        <v>261</v>
      </c>
    </row>
    <row r="77" spans="1:14">
      <c t="s" r="A77" s="4">
        <v>267</v>
      </c>
      <c t="n" r="C77" s="7">
        <v>8300000000</v>
      </c>
    </row>
    <row r="78" spans="1:14">
      <c t="s" r="A78" s="4">
        <v>268</v>
      </c>
      <c t="n" r="C78" s="6">
        <v>7800000000</v>
      </c>
    </row>
    <row r="79" spans="1:14">
      <c t="s" r="A79" s="4">
        <v>270</v>
      </c>
      <c t="n" r="C79" s="6">
        <v>50000000</v>
      </c>
    </row>
    <row r="80" spans="1:14">
      <c t="s" r="A80" s="4">
        <v>271</v>
      </c>
      <c t="n" r="C80" s="6">
        <v>2519000000</v>
      </c>
    </row>
    <row r="81" spans="1:14">
      <c t="s" r="A81" s="4">
        <v>272</v>
      </c>
      <c t="n" r="C81" s="6">
        <v>55000000</v>
      </c>
    </row>
    <row r="82" spans="1:14">
      <c t="s" r="A82" s="4">
        <v>64</v>
      </c>
      <c t="n" r="C82" s="7">
        <v>4670000000</v>
      </c>
    </row>
    <row r="83" spans="1:14">
      <c t="s" r="A83" s="4">
        <v>273</v>
      </c>
      <c t="s" r="C83" s="4">
        <v>310</v>
      </c>
    </row>
    <row r="84" spans="1:14">
      <c t="s" r="A84" s="4">
        <v>276</v>
      </c>
      <c t="n" r="C84" s="7">
        <v>6923000000</v>
      </c>
    </row>
    <row r="85" spans="1:14">
      <c t="s" r="A85" s="4">
        <v>277</v>
      </c>
      <c t="n" r="C85" s="7">
        <v>122000000</v>
      </c>
    </row>
    <row r="86" spans="1:14">
      <c t="s" r="A86" s="4">
        <v>279</v>
      </c>
      <c t="s" r="C86" s="4">
        <v>311</v>
      </c>
    </row>
    <row r="87" spans="1:14">
      <c t="s" r="A87" s="4">
        <v>300</v>
      </c>
      <c t="n" r="C87" s="7">
        <v>184000000</v>
      </c>
    </row>
    <row r="88" spans="1:14">
      <c t="s" r="A88" s="4">
        <v>283</v>
      </c>
      <c t="n" r="C88" s="6">
        <v>1900000000</v>
      </c>
    </row>
    <row r="89" spans="1:14">
      <c t="s" r="A89" s="4">
        <v>312</v>
      </c>
    </row>
    <row r="90" spans="1:14">
      <c t="s" r="A90" s="3">
        <v>261</v>
      </c>
    </row>
    <row r="91" spans="1:14">
      <c t="s" r="A91" s="4">
        <v>262</v>
      </c>
      <c t="n" r="C91" s="7">
        <v>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t="s" r="A1" s="1">
        <v>313</v>
      </c>
      <c t="s" r="B1" s="2">
        <v>314</v>
      </c>
      <c t="s" r="D1" s="2">
        <v>25</v>
      </c>
      <c t="s" r="F1" s="2">
        <v>1</v>
      </c>
    </row>
    <row r="2" spans="1:8">
      <c t="s" r="B2" s="2">
        <v>315</v>
      </c>
      <c t="s" r="C2" s="2">
        <v>316</v>
      </c>
      <c t="s" r="D2" s="2">
        <v>2</v>
      </c>
      <c t="s" r="E2" s="2">
        <v>26</v>
      </c>
      <c t="s" r="F2" s="2">
        <v>2</v>
      </c>
      <c t="s" r="G2" s="2">
        <v>26</v>
      </c>
      <c t="s" r="H2" s="2">
        <v>317</v>
      </c>
    </row>
    <row r="3" spans="1:8">
      <c t="s" r="A3" s="4">
        <v>318</v>
      </c>
    </row>
    <row r="4" spans="1:8">
      <c t="s" r="A4" s="3">
        <v>319</v>
      </c>
    </row>
    <row r="5" spans="1:8">
      <c t="s" r="A5" s="4">
        <v>320</v>
      </c>
      <c t="n" r="F5" s="7">
        <v>75000000</v>
      </c>
    </row>
    <row r="6" spans="1:8">
      <c t="s" r="A6" s="4">
        <v>321</v>
      </c>
    </row>
    <row r="7" spans="1:8">
      <c t="s" r="A7" s="3">
        <v>319</v>
      </c>
    </row>
    <row r="8" spans="1:8">
      <c t="s" r="A8" s="4">
        <v>322</v>
      </c>
      <c t="n" r="H8" s="7">
        <v>250000000</v>
      </c>
    </row>
    <row r="9" spans="1:8">
      <c t="s" r="A9" s="4">
        <v>323</v>
      </c>
      <c t="n" r="C9" s="7">
        <v>125000000</v>
      </c>
    </row>
    <row r="10" spans="1:8">
      <c t="s" r="A10" s="4">
        <v>324</v>
      </c>
      <c t="n" r="B10" s="7">
        <v>125000000</v>
      </c>
    </row>
    <row r="11" spans="1:8">
      <c t="s" r="A11" s="4">
        <v>325</v>
      </c>
      <c t="n" r="D11" s="7">
        <v>40000000</v>
      </c>
      <c t="n" r="E11" s="7">
        <v>250000000</v>
      </c>
      <c t="n" r="G11" s="7">
        <v>2500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26</v>
      </c>
      <c t="s" r="B1" s="2">
        <v>327</v>
      </c>
      <c t="s" r="C1" s="2">
        <v>2</v>
      </c>
      <c t="s" r="D1" s="2">
        <v>54</v>
      </c>
      <c t="s" r="E1" s="2">
        <v>26</v>
      </c>
      <c t="s" r="F1" s="2">
        <v>328</v>
      </c>
    </row>
    <row r="2" spans="1:6">
      <c t="s" r="A2" s="3">
        <v>261</v>
      </c>
    </row>
    <row r="3" spans="1:6">
      <c t="s" r="A3" s="4">
        <v>64</v>
      </c>
      <c t="n" r="C3" s="7">
        <v>18260</v>
      </c>
      <c t="n" r="D3" s="7">
        <v>17723</v>
      </c>
    </row>
    <row r="4" spans="1:6">
      <c t="s" r="A4" s="4">
        <v>262</v>
      </c>
      <c t="n" r="C4" s="7">
        <v>894</v>
      </c>
      <c t="n" r="D4" s="7">
        <v>590</v>
      </c>
      <c t="n" r="E4" s="7">
        <v>614</v>
      </c>
      <c t="n" r="F4" s="7">
        <v>428</v>
      </c>
    </row>
    <row r="5" spans="1:6">
      <c t="s" r="A5" s="4">
        <v>309</v>
      </c>
    </row>
    <row r="6" spans="1:6">
      <c t="s" r="A6" s="3">
        <v>261</v>
      </c>
    </row>
    <row r="7" spans="1:6">
      <c t="s" r="A7" s="4">
        <v>56</v>
      </c>
      <c t="n" r="B7" s="7">
        <v>733</v>
      </c>
    </row>
    <row r="8" spans="1:6">
      <c t="s" r="A8" s="4">
        <v>329</v>
      </c>
      <c t="n" r="B8" s="6">
        <v>123</v>
      </c>
    </row>
    <row r="9" spans="1:6">
      <c t="s" r="A9" s="4">
        <v>145</v>
      </c>
      <c t="n" r="B9" s="6">
        <v>216</v>
      </c>
    </row>
    <row r="10" spans="1:6">
      <c t="s" r="A10" s="4">
        <v>60</v>
      </c>
      <c t="n" r="B10" s="6">
        <v>55</v>
      </c>
    </row>
    <row r="11" spans="1:6">
      <c t="s" r="A11" s="4">
        <v>330</v>
      </c>
      <c t="n" r="B11" s="6">
        <v>151</v>
      </c>
    </row>
    <row r="12" spans="1:6">
      <c t="s" r="A12" s="4">
        <v>331</v>
      </c>
      <c t="n" r="B12" s="6">
        <v>6923</v>
      </c>
    </row>
    <row r="13" spans="1:6">
      <c t="s" r="A13" s="4">
        <v>332</v>
      </c>
      <c t="n" r="B13" s="6">
        <v>50</v>
      </c>
    </row>
    <row r="14" spans="1:6">
      <c t="s" r="A14" s="4">
        <v>300</v>
      </c>
      <c t="n" r="B14" s="6">
        <v>184</v>
      </c>
    </row>
    <row r="15" spans="1:6">
      <c t="s" r="A15" s="4">
        <v>333</v>
      </c>
      <c t="n" r="B15" s="6">
        <v>-233</v>
      </c>
    </row>
    <row r="16" spans="1:6">
      <c t="s" r="A16" s="4">
        <v>271</v>
      </c>
      <c t="n" r="B16" s="6">
        <v>-2519</v>
      </c>
    </row>
    <row r="17" spans="1:6">
      <c t="s" r="A17" s="4">
        <v>334</v>
      </c>
      <c t="n" r="B17" s="6">
        <v>-1900</v>
      </c>
    </row>
    <row r="18" spans="1:6">
      <c t="s" r="A18" s="4">
        <v>263</v>
      </c>
      <c t="n" r="B18" s="6">
        <v>-122</v>
      </c>
    </row>
    <row r="19" spans="1:6">
      <c t="s" r="A19" s="4">
        <v>335</v>
      </c>
      <c t="n" r="B19" s="6">
        <v>3661</v>
      </c>
    </row>
    <row r="20" spans="1:6">
      <c t="s" r="A20" s="4">
        <v>64</v>
      </c>
      <c t="n" r="B20" s="6">
        <v>4670</v>
      </c>
    </row>
    <row r="21" spans="1:6">
      <c t="s" r="A21" s="4">
        <v>267</v>
      </c>
      <c t="n" r="B21" s="7">
        <v>8331</v>
      </c>
    </row>
    <row r="22" spans="1:6">
      <c t="s" r="A22" s="4">
        <v>279</v>
      </c>
      <c t="s" r="B22" s="4">
        <v>311</v>
      </c>
    </row>
    <row r="23" spans="1:6">
      <c t="s" r="A23" s="4">
        <v>336</v>
      </c>
    </row>
    <row r="24" spans="1:6">
      <c t="s" r="A24" s="3">
        <v>261</v>
      </c>
    </row>
    <row r="25" spans="1:6">
      <c t="s" r="A25" s="4">
        <v>262</v>
      </c>
      <c t="n" r="B25" s="7">
        <v>73</v>
      </c>
    </row>
    <row r="26" spans="1:6">
      <c t="s" r="A26" s="4">
        <v>312</v>
      </c>
    </row>
    <row r="27" spans="1:6">
      <c t="s" r="A27" s="3">
        <v>261</v>
      </c>
    </row>
    <row r="28" spans="1:6">
      <c t="s" r="A28" s="4">
        <v>262</v>
      </c>
      <c t="n" r="B28" s="7">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7907</v>
      </c>
      <c t="n" r="C3" s="7">
        <v>8524</v>
      </c>
    </row>
    <row r="4" spans="1:3">
      <c t="s" r="A4" s="4">
        <v>57</v>
      </c>
      <c t="n" r="B4" s="6">
        <v>5160</v>
      </c>
      <c t="n" r="C4" s="6">
        <v>4903</v>
      </c>
    </row>
    <row r="5" spans="1:3">
      <c t="s" r="A5" s="4">
        <v>58</v>
      </c>
      <c t="n" r="B5" s="6">
        <v>7364</v>
      </c>
      <c t="n" r="C5" s="6">
        <v>6484</v>
      </c>
    </row>
    <row r="6" spans="1:3">
      <c t="s" r="A6" s="4">
        <v>59</v>
      </c>
      <c t="n" r="B6" s="6">
        <v>5244</v>
      </c>
      <c t="n" r="C6" s="6">
        <v>4700</v>
      </c>
    </row>
    <row r="7" spans="1:3">
      <c t="s" r="A7" s="4">
        <v>60</v>
      </c>
      <c t="n" r="B7" s="6">
        <v>3765</v>
      </c>
      <c t="n" r="C7" s="6">
        <v>5140</v>
      </c>
    </row>
    <row r="8" spans="1:3">
      <c t="s" r="A8" s="4">
        <v>61</v>
      </c>
      <c t="n" r="B8" s="6">
        <v>29440</v>
      </c>
      <c t="n" r="C8" s="6">
        <v>29751</v>
      </c>
    </row>
    <row r="9" spans="1:3">
      <c t="s" r="A9" s="4">
        <v>62</v>
      </c>
      <c t="n" r="B9" s="6">
        <v>11657</v>
      </c>
      <c t="n" r="C9" s="6">
        <v>13039</v>
      </c>
    </row>
    <row r="10" spans="1:3">
      <c t="s" r="A10" s="4">
        <v>63</v>
      </c>
      <c t="n" r="B10" s="6">
        <v>12029</v>
      </c>
      <c t="n" r="C10" s="6">
        <v>12507</v>
      </c>
    </row>
    <row r="11" spans="1:3">
      <c t="s" r="A11" s="4">
        <v>64</v>
      </c>
      <c t="n" r="B11" s="6">
        <v>18260</v>
      </c>
      <c t="n" r="C11" s="6">
        <v>17723</v>
      </c>
    </row>
    <row r="12" spans="1:3">
      <c t="s" r="A12" s="4">
        <v>65</v>
      </c>
      <c t="n" r="B12" s="6">
        <v>20506</v>
      </c>
      <c t="n" r="C12" s="6">
        <v>22602</v>
      </c>
    </row>
    <row r="13" spans="1:3">
      <c t="s" r="A13" s="4">
        <v>66</v>
      </c>
      <c t="n" r="B13" s="6">
        <v>6443</v>
      </c>
      <c t="n" r="C13" s="6">
        <v>6055</v>
      </c>
    </row>
    <row r="14" spans="1:3">
      <c t="s" r="A14" s="4">
        <v>67</v>
      </c>
      <c t="n" r="B14" s="6">
        <v>98335</v>
      </c>
      <c t="n" r="C14" s="6">
        <v>101677</v>
      </c>
    </row>
    <row r="15" spans="1:3">
      <c t="s" r="A15" s="3">
        <v>68</v>
      </c>
    </row>
    <row r="16" spans="1:3">
      <c t="s" r="A16" s="4">
        <v>69</v>
      </c>
      <c t="n" r="B16" s="6">
        <v>1487</v>
      </c>
      <c t="n" r="C16" s="6">
        <v>2583</v>
      </c>
    </row>
    <row r="17" spans="1:3">
      <c t="s" r="A17" s="4">
        <v>70</v>
      </c>
      <c t="n" r="B17" s="6">
        <v>2481</v>
      </c>
      <c t="n" r="C17" s="6">
        <v>2533</v>
      </c>
    </row>
    <row r="18" spans="1:3">
      <c t="s" r="A18" s="4">
        <v>71</v>
      </c>
      <c t="n" r="B18" s="6">
        <v>9087</v>
      </c>
      <c t="n" r="C18" s="6">
        <v>11216</v>
      </c>
    </row>
    <row r="19" spans="1:3">
      <c t="s" r="A19" s="4">
        <v>72</v>
      </c>
      <c t="n" r="B19" s="6">
        <v>1208</v>
      </c>
      <c t="n" r="C19" s="6">
        <v>1560</v>
      </c>
    </row>
    <row r="20" spans="1:3">
      <c t="s" r="A20" s="4">
        <v>73</v>
      </c>
      <c t="n" r="B20" s="6">
        <v>1292</v>
      </c>
      <c t="n" r="C20" s="6">
        <v>1309</v>
      </c>
    </row>
    <row r="21" spans="1:3">
      <c t="s" r="A21" s="4">
        <v>74</v>
      </c>
      <c t="n" r="B21" s="6">
        <v>15555</v>
      </c>
      <c t="n" r="C21" s="6">
        <v>19201</v>
      </c>
    </row>
    <row r="22" spans="1:3">
      <c t="s" r="A22" s="4">
        <v>75</v>
      </c>
      <c t="n" r="B22" s="6">
        <v>23656</v>
      </c>
      <c t="n" r="C22" s="6">
        <v>23829</v>
      </c>
    </row>
    <row r="23" spans="1:3">
      <c t="s" r="A23" s="4">
        <v>76</v>
      </c>
      <c t="n" r="B23" s="6">
        <v>6374</v>
      </c>
      <c t="n" r="C23" s="6">
        <v>6535</v>
      </c>
    </row>
    <row r="24" spans="1:3">
      <c t="s" r="A24" s="4">
        <v>77</v>
      </c>
      <c t="n" r="B24" s="6">
        <v>8793</v>
      </c>
      <c t="n" r="C24" s="6">
        <v>7345</v>
      </c>
    </row>
    <row r="25" spans="1:3">
      <c t="s" r="A25" s="3">
        <v>78</v>
      </c>
    </row>
    <row r="26" spans="1:3">
      <c t="s" r="A26" s="4">
        <v>79</v>
      </c>
      <c t="n" r="B26" s="6">
        <v>1788</v>
      </c>
      <c t="n" r="C26" s="6">
        <v>1788</v>
      </c>
    </row>
    <row r="27" spans="1:3">
      <c t="s" r="A27" s="4">
        <v>80</v>
      </c>
      <c t="n" r="B27" s="6">
        <v>39897</v>
      </c>
      <c t="n" r="C27" s="6">
        <v>40222</v>
      </c>
    </row>
    <row r="28" spans="1:3">
      <c t="s" r="A28" s="4">
        <v>81</v>
      </c>
      <c t="n" r="B28" s="6">
        <v>46028</v>
      </c>
      <c t="n" r="C28" s="6">
        <v>45348</v>
      </c>
    </row>
    <row r="29" spans="1:3">
      <c t="s" r="A29" s="4">
        <v>82</v>
      </c>
      <c t="n" r="B29" s="6">
        <v>-4252</v>
      </c>
      <c t="n" r="C29" s="6">
        <v>-4148</v>
      </c>
    </row>
    <row r="30" spans="1:3">
      <c t="s" r="A30" s="4">
        <v>83</v>
      </c>
      <c t="n" r="B30" s="6">
        <v>83461</v>
      </c>
      <c t="n" r="C30" s="6">
        <v>83210</v>
      </c>
    </row>
    <row r="31" spans="1:3">
      <c t="s" r="A31" s="4">
        <v>84</v>
      </c>
      <c t="n" r="B31" s="6">
        <v>39717</v>
      </c>
      <c t="n" r="C31" s="6">
        <v>38534</v>
      </c>
    </row>
    <row r="32" spans="1:3">
      <c t="s" r="A32" s="4">
        <v>85</v>
      </c>
      <c t="n" r="B32" s="6">
        <v>43744</v>
      </c>
      <c t="n" r="C32" s="6">
        <v>44676</v>
      </c>
    </row>
    <row r="33" spans="1:3">
      <c t="s" r="A33" s="4">
        <v>86</v>
      </c>
      <c t="n" r="B33" s="6">
        <v>213</v>
      </c>
      <c t="n" r="C33" s="6">
        <v>91</v>
      </c>
    </row>
    <row r="34" spans="1:3">
      <c t="s" r="A34" s="4">
        <v>87</v>
      </c>
      <c t="n" r="B34" s="6">
        <v>43957</v>
      </c>
      <c t="n" r="C34" s="6">
        <v>44767</v>
      </c>
    </row>
    <row r="35" spans="1:3">
      <c t="s" r="A35" s="4">
        <v>88</v>
      </c>
      <c t="n" r="B35" s="7">
        <v>98335</v>
      </c>
      <c t="n" r="C35" s="7">
        <v>101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37</v>
      </c>
      <c t="s" r="B1" s="2">
        <v>25</v>
      </c>
      <c t="s" r="C1" s="2">
        <v>1</v>
      </c>
    </row>
    <row r="2" spans="1:3">
      <c t="s" r="B2" s="2">
        <v>26</v>
      </c>
      <c t="s" r="C2" s="2">
        <v>26</v>
      </c>
    </row>
    <row r="3" spans="1:3">
      <c t="s" r="A3" s="3">
        <v>137</v>
      </c>
    </row>
    <row r="4" spans="1:3">
      <c t="s" r="A4" s="4">
        <v>28</v>
      </c>
      <c t="n" r="B4" s="7">
        <v>10073</v>
      </c>
      <c t="n" r="C4" s="7">
        <v>29369</v>
      </c>
    </row>
    <row r="5" spans="1:3">
      <c t="s" r="A5" s="4">
        <v>338</v>
      </c>
      <c t="n" r="B5" s="7">
        <v>1833</v>
      </c>
      <c t="n" r="C5" s="7">
        <v>3645</v>
      </c>
    </row>
    <row r="6" spans="1:3">
      <c t="s" r="A6" s="4">
        <v>339</v>
      </c>
      <c t="n" r="B6" s="8">
        <v>0.65</v>
      </c>
      <c t="n" r="C6" s="8">
        <v>1.29</v>
      </c>
    </row>
    <row r="7" spans="1:3">
      <c t="s" r="A7" s="4">
        <v>340</v>
      </c>
      <c t="n" r="B7" s="8">
        <v>0.65</v>
      </c>
      <c t="n" r="C7" s="8">
        <v>1.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341</v>
      </c>
      <c t="s" r="B1" s="2">
        <v>25</v>
      </c>
      <c t="s" r="D1" s="2">
        <v>1</v>
      </c>
    </row>
    <row r="2" spans="1:5">
      <c t="s" r="B2" s="2">
        <v>342</v>
      </c>
      <c t="s" r="C2" s="2">
        <v>343</v>
      </c>
      <c t="s" r="D2" s="2">
        <v>342</v>
      </c>
      <c t="s" r="E2" s="2">
        <v>343</v>
      </c>
    </row>
    <row r="3" spans="1:5">
      <c t="s" r="A3" s="3">
        <v>140</v>
      </c>
    </row>
    <row r="4" spans="1:5">
      <c t="s" r="A4" s="4">
        <v>344</v>
      </c>
      <c t="n" r="B4" s="7">
        <v>212</v>
      </c>
      <c t="n" r="C4" s="7">
        <v>217</v>
      </c>
      <c t="n" r="D4" s="7">
        <v>759</v>
      </c>
      <c t="n" r="E4" s="7">
        <v>770</v>
      </c>
    </row>
    <row r="5" spans="1:5">
      <c t="s" r="A5" s="4">
        <v>345</v>
      </c>
      <c t="n" r="B5" s="7">
        <v>12200</v>
      </c>
      <c t="n" r="D5" s="7">
        <v>12200</v>
      </c>
    </row>
    <row r="6" spans="1:5">
      <c t="s" r="A6" s="4">
        <v>346</v>
      </c>
      <c t="n" r="B6" s="6">
        <v>39630</v>
      </c>
      <c t="n" r="D6" s="6">
        <v>39630</v>
      </c>
    </row>
    <row r="7" spans="1:5">
      <c t="s" r="A7" s="4">
        <v>347</v>
      </c>
      <c t="n" r="B7" s="7">
        <v>800</v>
      </c>
      <c t="n" r="D7" s="7">
        <v>800</v>
      </c>
    </row>
    <row r="8" spans="1:5">
      <c t="s" r="A8" s="4">
        <v>348</v>
      </c>
      <c t="s" r="D8" s="4">
        <v>349</v>
      </c>
    </row>
    <row r="9" spans="1:5">
      <c t="s" r="A9" s="4">
        <v>350</v>
      </c>
      <c t="s" r="D9" s="4">
        <v>351</v>
      </c>
    </row>
    <row r="10" spans="1:5">
      <c t="s" r="A10" s="4">
        <v>352</v>
      </c>
      <c t="n" r="B10" s="6">
        <v>300</v>
      </c>
      <c t="n" r="C10" s="6">
        <v>685</v>
      </c>
      <c t="n" r="D10" s="6">
        <v>1355</v>
      </c>
      <c t="n" r="E10" s="6">
        <v>26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3</v>
      </c>
      <c t="s" r="B1" s="2">
        <v>25</v>
      </c>
      <c t="s" r="D1" s="2">
        <v>1</v>
      </c>
    </row>
    <row r="2" spans="1:5">
      <c t="s" r="B2" s="2">
        <v>2</v>
      </c>
      <c t="s" r="C2" s="2">
        <v>26</v>
      </c>
      <c t="s" r="D2" s="2">
        <v>2</v>
      </c>
      <c t="s" r="E2" s="2">
        <v>26</v>
      </c>
    </row>
    <row r="3" spans="1:5">
      <c t="s" r="A3" s="3">
        <v>354</v>
      </c>
    </row>
    <row r="4" spans="1:5">
      <c t="s" r="A4" s="4">
        <v>344</v>
      </c>
      <c t="n" r="B4" s="7">
        <v>212</v>
      </c>
      <c t="n" r="C4" s="7">
        <v>217</v>
      </c>
      <c t="n" r="D4" s="7">
        <v>759</v>
      </c>
      <c t="n" r="E4" s="7">
        <v>770</v>
      </c>
    </row>
    <row r="5" spans="1:5">
      <c t="s" r="A5" s="4">
        <v>355</v>
      </c>
    </row>
    <row r="6" spans="1:5">
      <c t="s" r="A6" s="3">
        <v>354</v>
      </c>
    </row>
    <row r="7" spans="1:5">
      <c t="s" r="A7" s="4">
        <v>344</v>
      </c>
      <c t="n" r="B7" s="6">
        <v>61</v>
      </c>
      <c t="n" r="C7" s="6">
        <v>12</v>
      </c>
      <c t="n" r="D7" s="6">
        <v>172</v>
      </c>
      <c t="n" r="E7" s="6">
        <v>100</v>
      </c>
    </row>
    <row r="8" spans="1:5">
      <c t="s" r="A8" s="4">
        <v>356</v>
      </c>
    </row>
    <row r="9" spans="1:5">
      <c t="s" r="A9" s="3">
        <v>354</v>
      </c>
    </row>
    <row r="10" spans="1:5">
      <c t="s" r="A10" s="4">
        <v>344</v>
      </c>
      <c t="n" r="B10" s="6">
        <v>33</v>
      </c>
      <c t="n" r="C10" s="6">
        <v>31</v>
      </c>
      <c t="n" r="D10" s="6">
        <v>210</v>
      </c>
      <c t="n" r="E10" s="6">
        <v>125</v>
      </c>
    </row>
    <row r="11" spans="1:5">
      <c t="s" r="A11" s="4">
        <v>110</v>
      </c>
    </row>
    <row r="12" spans="1:5">
      <c t="s" r="A12" s="3">
        <v>354</v>
      </c>
    </row>
    <row r="13" spans="1:5">
      <c t="s" r="A13" s="4">
        <v>344</v>
      </c>
      <c t="n" r="B13" s="6">
        <v>118</v>
      </c>
      <c t="n" r="C13" s="6">
        <v>174</v>
      </c>
      <c t="n" r="D13" s="6">
        <v>377</v>
      </c>
      <c t="n" r="E13" s="6">
        <v>545</v>
      </c>
    </row>
    <row r="14" spans="1:5">
      <c t="s" r="A14" s="4">
        <v>30</v>
      </c>
    </row>
    <row r="15" spans="1:5">
      <c t="s" r="A15" s="3">
        <v>354</v>
      </c>
    </row>
    <row r="16" spans="1:5">
      <c t="s" r="A16" s="4">
        <v>344</v>
      </c>
      <c t="n" r="B16" s="6">
        <v>36</v>
      </c>
      <c t="n" r="C16" s="6">
        <v>70</v>
      </c>
      <c t="n" r="D16" s="6">
        <v>149</v>
      </c>
      <c t="n" r="E16" s="6">
        <v>280</v>
      </c>
    </row>
    <row r="17" spans="1:5">
      <c t="s" r="A17" s="4">
        <v>357</v>
      </c>
    </row>
    <row r="18" spans="1:5">
      <c t="s" r="A18" s="3">
        <v>354</v>
      </c>
    </row>
    <row r="19" spans="1:5">
      <c t="s" r="A19" s="4">
        <v>344</v>
      </c>
      <c t="n" r="B19" s="6">
        <v>0</v>
      </c>
      <c t="n" r="C19" s="6">
        <v>0</v>
      </c>
      <c t="n" r="D19" s="6">
        <v>0</v>
      </c>
      <c t="n" r="E19" s="6">
        <v>0</v>
      </c>
    </row>
    <row r="20" spans="1:5">
      <c t="s" r="A20" s="4">
        <v>358</v>
      </c>
    </row>
    <row r="21" spans="1:5">
      <c t="s" r="A21" s="3">
        <v>354</v>
      </c>
    </row>
    <row r="22" spans="1:5">
      <c t="s" r="A22" s="4">
        <v>344</v>
      </c>
      <c t="n" r="B22" s="6">
        <v>18</v>
      </c>
      <c t="n" r="C22" s="6">
        <v>17</v>
      </c>
      <c t="n" r="D22" s="6">
        <v>69</v>
      </c>
      <c t="n" r="E22" s="6">
        <v>47</v>
      </c>
    </row>
    <row r="23" spans="1:5">
      <c t="s" r="A23" s="4">
        <v>359</v>
      </c>
    </row>
    <row r="24" spans="1:5">
      <c t="s" r="A24" s="3">
        <v>354</v>
      </c>
    </row>
    <row r="25" spans="1:5">
      <c t="s" r="A25" s="4">
        <v>344</v>
      </c>
      <c t="n" r="B25" s="6">
        <v>18</v>
      </c>
      <c t="n" r="C25" s="6">
        <v>53</v>
      </c>
      <c t="n" r="D25" s="6">
        <v>80</v>
      </c>
      <c t="n" r="E25" s="6">
        <v>233</v>
      </c>
    </row>
    <row r="26" spans="1:5">
      <c t="s" r="A26" s="4">
        <v>31</v>
      </c>
    </row>
    <row r="27" spans="1:5">
      <c t="s" r="A27" s="3">
        <v>354</v>
      </c>
    </row>
    <row r="28" spans="1:5">
      <c t="s" r="A28" s="4">
        <v>344</v>
      </c>
      <c t="n" r="B28" s="6">
        <v>1</v>
      </c>
      <c t="n" r="C28" s="6">
        <v>17</v>
      </c>
      <c t="n" r="D28" s="6">
        <v>91</v>
      </c>
      <c t="n" r="E28" s="6">
        <v>70</v>
      </c>
    </row>
    <row r="29" spans="1:5">
      <c t="s" r="A29" s="4">
        <v>360</v>
      </c>
    </row>
    <row r="30" spans="1:5">
      <c t="s" r="A30" s="3">
        <v>354</v>
      </c>
    </row>
    <row r="31" spans="1:5">
      <c t="s" r="A31" s="4">
        <v>344</v>
      </c>
      <c t="n" r="B31" s="6">
        <v>0</v>
      </c>
      <c t="n" r="C31" s="6">
        <v>0</v>
      </c>
      <c t="n" r="D31" s="6">
        <v>0</v>
      </c>
      <c t="n" r="E31" s="6">
        <v>0</v>
      </c>
    </row>
    <row r="32" spans="1:5">
      <c t="s" r="A32" s="4">
        <v>361</v>
      </c>
    </row>
    <row r="33" spans="1:5">
      <c t="s" r="A33" s="3">
        <v>354</v>
      </c>
    </row>
    <row r="34" spans="1:5">
      <c t="s" r="A34" s="4">
        <v>344</v>
      </c>
      <c t="n" r="B34" s="6">
        <v>1</v>
      </c>
      <c t="n" r="C34" s="6">
        <v>5</v>
      </c>
      <c t="n" r="D34" s="6">
        <v>8</v>
      </c>
      <c t="n" r="E34" s="6">
        <v>53</v>
      </c>
    </row>
    <row r="35" spans="1:5">
      <c t="s" r="A35" s="4">
        <v>362</v>
      </c>
    </row>
    <row r="36" spans="1:5">
      <c t="s" r="A36" s="3">
        <v>354</v>
      </c>
    </row>
    <row r="37" spans="1:5">
      <c t="s" r="A37" s="4">
        <v>344</v>
      </c>
      <c t="n" r="B37" s="6">
        <v>0</v>
      </c>
      <c t="n" r="C37" s="6">
        <v>12</v>
      </c>
      <c t="n" r="D37" s="6">
        <v>83</v>
      </c>
      <c t="n" r="E37" s="6">
        <v>17</v>
      </c>
    </row>
    <row r="38" spans="1:5">
      <c t="s" r="A38" s="4">
        <v>32</v>
      </c>
    </row>
    <row r="39" spans="1:5">
      <c t="s" r="A39" s="3">
        <v>354</v>
      </c>
    </row>
    <row r="40" spans="1:5">
      <c t="s" r="A40" s="4">
        <v>344</v>
      </c>
      <c t="n" r="B40" s="6">
        <v>14</v>
      </c>
      <c t="n" r="C40" s="6">
        <v>17</v>
      </c>
      <c t="n" r="D40" s="6">
        <v>133</v>
      </c>
      <c t="n" r="E40" s="6">
        <v>34</v>
      </c>
    </row>
    <row r="41" spans="1:5">
      <c t="s" r="A41" s="4">
        <v>363</v>
      </c>
    </row>
    <row r="42" spans="1:5">
      <c t="s" r="A42" s="3">
        <v>354</v>
      </c>
    </row>
    <row r="43" spans="1:5">
      <c t="s" r="A43" s="4">
        <v>344</v>
      </c>
      <c t="n" r="B43" s="6">
        <v>0</v>
      </c>
      <c t="n" r="C43" s="6">
        <v>0</v>
      </c>
      <c t="n" r="D43" s="6">
        <v>0</v>
      </c>
      <c t="n" r="E43" s="6">
        <v>0</v>
      </c>
    </row>
    <row r="44" spans="1:5">
      <c t="s" r="A44" s="4">
        <v>364</v>
      </c>
    </row>
    <row r="45" spans="1:5">
      <c t="s" r="A45" s="3">
        <v>354</v>
      </c>
    </row>
    <row r="46" spans="1:5">
      <c t="s" r="A46" s="4">
        <v>344</v>
      </c>
      <c t="n" r="B46" s="6">
        <v>14</v>
      </c>
      <c t="n" r="C46" s="6">
        <v>9</v>
      </c>
      <c t="n" r="D46" s="6">
        <v>133</v>
      </c>
      <c t="n" r="E46" s="6">
        <v>25</v>
      </c>
    </row>
    <row r="47" spans="1:5">
      <c t="s" r="A47" s="4">
        <v>365</v>
      </c>
    </row>
    <row r="48" spans="1:5">
      <c t="s" r="A48" s="3">
        <v>354</v>
      </c>
    </row>
    <row r="49" spans="1:5">
      <c t="s" r="A49" s="4">
        <v>344</v>
      </c>
      <c t="n" r="B49" s="6">
        <v>0</v>
      </c>
      <c t="n" r="C49" s="6">
        <v>8</v>
      </c>
      <c t="n" r="D49" s="6">
        <v>0</v>
      </c>
      <c t="n" r="E49" s="6">
        <v>9</v>
      </c>
    </row>
    <row r="50" spans="1:5">
      <c t="s" r="A50" s="4">
        <v>33</v>
      </c>
    </row>
    <row r="51" spans="1:5">
      <c t="s" r="A51" s="3">
        <v>354</v>
      </c>
    </row>
    <row r="52" spans="1:5">
      <c t="s" r="A52" s="4">
        <v>344</v>
      </c>
      <c t="n" r="B52" s="6">
        <v>161</v>
      </c>
      <c t="n" r="C52" s="6">
        <v>113</v>
      </c>
      <c t="n" r="D52" s="6">
        <v>386</v>
      </c>
      <c t="n" r="E52" s="6">
        <v>386</v>
      </c>
    </row>
    <row r="53" spans="1:5">
      <c t="s" r="A53" s="4">
        <v>366</v>
      </c>
    </row>
    <row r="54" spans="1:5">
      <c t="s" r="A54" s="3">
        <v>354</v>
      </c>
    </row>
    <row r="55" spans="1:5">
      <c t="s" r="A55" s="4">
        <v>344</v>
      </c>
      <c t="n" r="B55" s="6">
        <v>61</v>
      </c>
      <c t="n" r="C55" s="6">
        <v>12</v>
      </c>
      <c t="n" r="D55" s="6">
        <v>172</v>
      </c>
      <c t="n" r="E55" s="6">
        <v>100</v>
      </c>
    </row>
    <row r="56" spans="1:5">
      <c t="s" r="A56" s="4">
        <v>367</v>
      </c>
    </row>
    <row r="57" spans="1:5">
      <c t="s" r="A57" s="3">
        <v>354</v>
      </c>
    </row>
    <row r="58" spans="1:5">
      <c t="s" r="A58" s="4">
        <v>344</v>
      </c>
      <c t="n" r="B58" s="6">
        <v>0</v>
      </c>
      <c t="n" r="C58" s="6">
        <v>0</v>
      </c>
      <c t="n" r="D58" s="6">
        <v>0</v>
      </c>
      <c t="n" r="E58" s="6">
        <v>0</v>
      </c>
    </row>
    <row r="59" spans="1:5">
      <c t="s" r="A59" s="4">
        <v>368</v>
      </c>
    </row>
    <row r="60" spans="1:5">
      <c t="s" r="A60" s="3">
        <v>354</v>
      </c>
    </row>
    <row r="61" spans="1:5">
      <c t="s" r="A61" s="4">
        <v>344</v>
      </c>
      <c t="n" r="B61" s="7">
        <v>100</v>
      </c>
      <c t="n" r="C61" s="7">
        <v>101</v>
      </c>
      <c t="n" r="D61" s="7">
        <v>214</v>
      </c>
      <c t="n" r="E61" s="7">
        <v>2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9</v>
      </c>
      <c t="s" r="B1" s="2">
        <v>25</v>
      </c>
      <c t="s" r="D1" s="2">
        <v>1</v>
      </c>
    </row>
    <row r="2" spans="1:5">
      <c t="s" r="B2" s="2">
        <v>2</v>
      </c>
      <c t="s" r="C2" s="2">
        <v>26</v>
      </c>
      <c t="s" r="D2" s="2">
        <v>2</v>
      </c>
      <c t="s" r="E2" s="2">
        <v>26</v>
      </c>
    </row>
    <row r="3" spans="1:5">
      <c t="s" r="A3" s="3">
        <v>370</v>
      </c>
    </row>
    <row r="4" spans="1:5">
      <c t="s" r="A4" s="4">
        <v>371</v>
      </c>
      <c t="n" r="D4" s="7">
        <v>645</v>
      </c>
    </row>
    <row r="5" spans="1:5">
      <c t="s" r="A5" s="4">
        <v>372</v>
      </c>
      <c t="n" r="B5" s="7">
        <v>212</v>
      </c>
      <c t="n" r="C5" s="7">
        <v>217</v>
      </c>
      <c t="n" r="D5" s="6">
        <v>759</v>
      </c>
      <c t="n" r="E5" s="7">
        <v>770</v>
      </c>
    </row>
    <row r="6" spans="1:5">
      <c t="s" r="A6" s="4">
        <v>373</v>
      </c>
      <c t="n" r="D6" s="6">
        <v>-451</v>
      </c>
    </row>
    <row r="7" spans="1:5">
      <c t="s" r="A7" s="4">
        <v>374</v>
      </c>
      <c t="n" r="D7" s="6">
        <v>-374</v>
      </c>
    </row>
    <row r="8" spans="1:5">
      <c t="s" r="A8" s="4">
        <v>375</v>
      </c>
      <c t="n" r="B8" s="6">
        <v>579</v>
      </c>
      <c t="n" r="D8" s="6">
        <v>579</v>
      </c>
    </row>
    <row r="9" spans="1:5">
      <c t="s" r="A9" s="4">
        <v>355</v>
      </c>
    </row>
    <row r="10" spans="1:5">
      <c t="s" r="A10" s="3">
        <v>370</v>
      </c>
    </row>
    <row r="11" spans="1:5">
      <c t="s" r="A11" s="4">
        <v>371</v>
      </c>
      <c t="n" r="D11" s="6">
        <v>592</v>
      </c>
    </row>
    <row r="12" spans="1:5">
      <c t="s" r="A12" s="4">
        <v>372</v>
      </c>
      <c t="n" r="B12" s="6">
        <v>61</v>
      </c>
      <c t="n" r="C12" s="6">
        <v>12</v>
      </c>
      <c t="n" r="D12" s="6">
        <v>172</v>
      </c>
      <c t="n" r="E12" s="6">
        <v>100</v>
      </c>
    </row>
    <row r="13" spans="1:5">
      <c t="s" r="A13" s="4">
        <v>373</v>
      </c>
      <c t="n" r="D13" s="6">
        <v>-251</v>
      </c>
    </row>
    <row r="14" spans="1:5">
      <c t="s" r="A14" s="4">
        <v>374</v>
      </c>
      <c t="n" r="D14" s="6">
        <v>0</v>
      </c>
    </row>
    <row r="15" spans="1:5">
      <c t="s" r="A15" s="4">
        <v>375</v>
      </c>
      <c t="n" r="B15" s="6">
        <v>513</v>
      </c>
      <c t="n" r="D15" s="6">
        <v>513</v>
      </c>
    </row>
    <row r="16" spans="1:5">
      <c t="s" r="A16" s="4">
        <v>356</v>
      </c>
    </row>
    <row r="17" spans="1:5">
      <c t="s" r="A17" s="3">
        <v>370</v>
      </c>
    </row>
    <row r="18" spans="1:5">
      <c t="s" r="A18" s="4">
        <v>371</v>
      </c>
      <c t="n" r="D18" s="6">
        <v>0</v>
      </c>
    </row>
    <row r="19" spans="1:5">
      <c t="s" r="A19" s="4">
        <v>372</v>
      </c>
      <c t="n" r="B19" s="6">
        <v>33</v>
      </c>
      <c t="n" r="C19" s="6">
        <v>31</v>
      </c>
      <c t="n" r="D19" s="6">
        <v>210</v>
      </c>
      <c t="n" r="E19" s="6">
        <v>125</v>
      </c>
    </row>
    <row r="20" spans="1:5">
      <c t="s" r="A20" s="4">
        <v>373</v>
      </c>
      <c t="n" r="D20" s="6">
        <v>0</v>
      </c>
    </row>
    <row r="21" spans="1:5">
      <c t="s" r="A21" s="4">
        <v>374</v>
      </c>
      <c t="n" r="D21" s="6">
        <v>-210</v>
      </c>
    </row>
    <row r="22" spans="1:5">
      <c t="s" r="A22" s="4">
        <v>375</v>
      </c>
      <c t="n" r="B22" s="6">
        <v>0</v>
      </c>
      <c t="n" r="D22" s="6">
        <v>0</v>
      </c>
    </row>
    <row r="23" spans="1:5">
      <c t="s" r="A23" s="4">
        <v>110</v>
      </c>
    </row>
    <row r="24" spans="1:5">
      <c t="s" r="A24" s="3">
        <v>370</v>
      </c>
    </row>
    <row r="25" spans="1:5">
      <c t="s" r="A25" s="4">
        <v>371</v>
      </c>
      <c t="n" r="D25" s="6">
        <v>53</v>
      </c>
    </row>
    <row r="26" spans="1:5">
      <c t="s" r="A26" s="4">
        <v>372</v>
      </c>
      <c t="n" r="B26" s="6">
        <v>118</v>
      </c>
      <c t="n" r="C26" s="7">
        <v>174</v>
      </c>
      <c t="n" r="D26" s="6">
        <v>377</v>
      </c>
      <c t="n" r="E26" s="7">
        <v>545</v>
      </c>
    </row>
    <row r="27" spans="1:5">
      <c t="s" r="A27" s="4">
        <v>373</v>
      </c>
      <c t="n" r="D27" s="6">
        <v>-200</v>
      </c>
    </row>
    <row r="28" spans="1:5">
      <c t="s" r="A28" s="4">
        <v>374</v>
      </c>
      <c t="n" r="D28" s="6">
        <v>-164</v>
      </c>
    </row>
    <row r="29" spans="1:5">
      <c t="s" r="A29" s="4">
        <v>375</v>
      </c>
      <c t="n" r="B29" s="7">
        <v>66</v>
      </c>
      <c t="n" r="D29" s="7">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8"/>
    <col customWidth="1" max="5" min="5" width="21"/>
    <col customWidth="1" max="6" min="6" width="21"/>
  </cols>
  <sheetData>
    <row r="1" spans="1:6">
      <c t="s" r="A1" s="1">
        <v>376</v>
      </c>
      <c t="s" r="B1" s="2">
        <v>1</v>
      </c>
    </row>
    <row r="2" spans="1:6">
      <c t="s" r="B2" s="2">
        <v>377</v>
      </c>
      <c t="s" r="C2" s="2">
        <v>258</v>
      </c>
      <c t="s" r="D2" s="2">
        <v>378</v>
      </c>
      <c t="s" r="E2" s="2">
        <v>257</v>
      </c>
      <c t="s" r="F2" s="2">
        <v>259</v>
      </c>
    </row>
    <row r="3" spans="1:6">
      <c t="s" r="A3" s="3">
        <v>379</v>
      </c>
    </row>
    <row r="4" spans="1:6">
      <c t="s" r="A4" s="4">
        <v>380</v>
      </c>
      <c t="s" r="B4" s="4">
        <v>381</v>
      </c>
    </row>
    <row r="5" spans="1:6">
      <c t="s" r="A5" s="4">
        <v>382</v>
      </c>
      <c t="n" r="B5" s="7">
        <v>-60000000</v>
      </c>
      <c t="n" r="C5" s="7">
        <v>255000000</v>
      </c>
    </row>
    <row r="6" spans="1:6">
      <c t="s" r="A6" s="4">
        <v>383</v>
      </c>
      <c t="n" r="B6" s="6">
        <v>26</v>
      </c>
    </row>
    <row r="7" spans="1:6">
      <c t="s" r="A7" s="4">
        <v>384</v>
      </c>
      <c t="n" r="B7" s="7">
        <v>23698000000</v>
      </c>
      <c t="n" r="E7" s="7">
        <v>27060000000</v>
      </c>
    </row>
    <row r="8" spans="1:6">
      <c t="s" r="A8" s="4">
        <v>385</v>
      </c>
      <c t="n" r="B8" s="6">
        <v>52000000</v>
      </c>
    </row>
    <row r="9" spans="1:6">
      <c t="s" r="A9" s="4">
        <v>386</v>
      </c>
      <c t="n" r="B9" s="6">
        <v>5200000000</v>
      </c>
    </row>
    <row r="10" spans="1:6">
      <c t="s" r="A10" s="4">
        <v>387</v>
      </c>
      <c t="n" r="B10" s="6">
        <v>10400000000</v>
      </c>
    </row>
    <row r="11" spans="1:6">
      <c t="s" r="A11" s="4">
        <v>56</v>
      </c>
      <c t="n" r="B11" s="6">
        <v>7907000000</v>
      </c>
      <c t="n" r="C11" s="7">
        <v>7548000000</v>
      </c>
      <c t="n" r="E11" s="6">
        <v>8524000000</v>
      </c>
      <c t="n" r="F11" s="7">
        <v>7441000000</v>
      </c>
    </row>
    <row r="12" spans="1:6">
      <c t="s" r="A12" s="4">
        <v>388</v>
      </c>
      <c t="n" r="B12" s="6">
        <v>7200000000</v>
      </c>
    </row>
    <row r="13" spans="1:6">
      <c t="s" r="A13" s="4">
        <v>389</v>
      </c>
      <c t="n" r="B13" s="6">
        <v>27000000000</v>
      </c>
      <c t="n" r="E13" s="6">
        <v>27000000000</v>
      </c>
    </row>
    <row r="14" spans="1:6">
      <c t="s" r="A14" s="4">
        <v>390</v>
      </c>
      <c t="n" r="B14" s="6">
        <v>25100000000</v>
      </c>
      <c t="n" r="E14" s="6">
        <v>26400000000</v>
      </c>
    </row>
    <row r="15" spans="1:6">
      <c t="s" r="A15" s="4">
        <v>391</v>
      </c>
      <c t="n" r="B15" s="6">
        <v>125000000</v>
      </c>
    </row>
    <row r="16" spans="1:6">
      <c t="s" r="A16" s="4">
        <v>392</v>
      </c>
      <c t="n" r="B16" s="7">
        <v>299000000</v>
      </c>
      <c t="n" r="E16" s="7">
        <v>862000000</v>
      </c>
    </row>
    <row r="17" spans="1:6">
      <c t="s" r="A17" s="4">
        <v>393</v>
      </c>
    </row>
    <row r="18" spans="1:6">
      <c t="s" r="A18" s="3">
        <v>379</v>
      </c>
    </row>
    <row r="19" spans="1:6">
      <c t="s" r="A19" s="4">
        <v>383</v>
      </c>
      <c t="n" r="D19" s="6">
        <v>4</v>
      </c>
    </row>
    <row r="20" spans="1:6">
      <c t="s" r="A20" s="4">
        <v>384</v>
      </c>
      <c t="n" r="D20" s="7">
        <v>250000000</v>
      </c>
    </row>
    <row r="21" spans="1:6">
      <c t="s" r="A21" s="4">
        <v>394</v>
      </c>
      <c t="n" r="D21" s="7">
        <v>1000000000</v>
      </c>
    </row>
    <row r="22" spans="1:6">
      <c t="s" r="A22" s="4">
        <v>395</v>
      </c>
      <c t="s" r="D22" s="4">
        <v>396</v>
      </c>
    </row>
    <row r="23" spans="1:6">
      <c t="s" r="A23" s="4">
        <v>397</v>
      </c>
    </row>
    <row r="24" spans="1:6">
      <c t="s" r="A24" s="3">
        <v>379</v>
      </c>
    </row>
    <row r="25" spans="1:6">
      <c t="s" r="A25" s="4">
        <v>380</v>
      </c>
      <c t="s" r="B25" s="4">
        <v>2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t="s" r="A1" s="1">
        <v>398</v>
      </c>
      <c t="s" r="B1" s="2">
        <v>377</v>
      </c>
      <c t="s" r="C1" s="2">
        <v>257</v>
      </c>
    </row>
    <row r="2" spans="1:3">
      <c t="s" r="A2" s="3">
        <v>379</v>
      </c>
    </row>
    <row r="3" spans="1:3">
      <c t="s" r="A3" s="4">
        <v>399</v>
      </c>
      <c t="n" r="B3" s="6">
        <v>26</v>
      </c>
    </row>
    <row r="4" spans="1:3">
      <c t="s" r="A4" s="4">
        <v>400</v>
      </c>
      <c t="n" r="B4" s="7">
        <v>23698000000</v>
      </c>
      <c t="n" r="C4" s="7">
        <v>27060000000</v>
      </c>
    </row>
    <row r="5" spans="1:3">
      <c t="s" r="A5" s="4">
        <v>401</v>
      </c>
    </row>
    <row r="6" spans="1:3">
      <c t="s" r="A6" s="3">
        <v>379</v>
      </c>
    </row>
    <row r="7" spans="1:3">
      <c t="s" r="A7" s="4">
        <v>395</v>
      </c>
      <c t="s" r="B7" s="4">
        <v>402</v>
      </c>
    </row>
    <row r="8" spans="1:3">
      <c t="s" r="A8" s="4">
        <v>403</v>
      </c>
      <c t="n" r="B8" s="7">
        <v>1000000000</v>
      </c>
    </row>
    <row r="9" spans="1:3">
      <c t="s" r="A9" s="4">
        <v>399</v>
      </c>
      <c t="n" r="B9" s="6">
        <v>4</v>
      </c>
    </row>
    <row r="10" spans="1:3">
      <c t="s" r="A10" s="4">
        <v>400</v>
      </c>
      <c t="n" r="B10" s="7">
        <v>1000000000</v>
      </c>
    </row>
    <row r="11" spans="1:3">
      <c t="s" r="A11" s="4">
        <v>404</v>
      </c>
    </row>
    <row r="12" spans="1:3">
      <c t="s" r="A12" s="3">
        <v>379</v>
      </c>
    </row>
    <row r="13" spans="1:3">
      <c t="s" r="A13" s="4">
        <v>395</v>
      </c>
      <c t="s" r="B13" s="4">
        <v>405</v>
      </c>
    </row>
    <row r="14" spans="1:3">
      <c t="s" r="A14" s="4">
        <v>403</v>
      </c>
      <c t="n" r="B14" s="7">
        <v>1250000000</v>
      </c>
    </row>
    <row r="15" spans="1:3">
      <c t="s" r="A15" s="4">
        <v>399</v>
      </c>
      <c t="n" r="B15" s="6">
        <v>3</v>
      </c>
    </row>
    <row r="16" spans="1:3">
      <c t="s" r="A16" s="4">
        <v>400</v>
      </c>
      <c t="n" r="B16" s="7">
        <v>550000000</v>
      </c>
    </row>
    <row r="17" spans="1:3">
      <c t="s" r="A17" s="4">
        <v>406</v>
      </c>
    </row>
    <row r="18" spans="1:3">
      <c t="s" r="A18" s="3">
        <v>379</v>
      </c>
    </row>
    <row r="19" spans="1:3">
      <c t="s" r="A19" s="4">
        <v>395</v>
      </c>
      <c t="s" r="B19" s="4">
        <v>407</v>
      </c>
    </row>
    <row r="20" spans="1:3">
      <c t="s" r="A20" s="4">
        <v>403</v>
      </c>
      <c t="n" r="B20" s="7">
        <v>1250000000</v>
      </c>
    </row>
    <row r="21" spans="1:3">
      <c t="s" r="A21" s="4">
        <v>399</v>
      </c>
      <c t="n" r="B21" s="6">
        <v>5</v>
      </c>
    </row>
    <row r="22" spans="1:3">
      <c t="s" r="A22" s="4">
        <v>400</v>
      </c>
      <c t="n" r="B22" s="7">
        <v>1250000000</v>
      </c>
    </row>
    <row r="23" spans="1:3">
      <c t="s" r="A23" s="4">
        <v>408</v>
      </c>
    </row>
    <row r="24" spans="1:3">
      <c t="s" r="A24" s="3">
        <v>379</v>
      </c>
    </row>
    <row r="25" spans="1:3">
      <c t="s" r="A25" s="4">
        <v>395</v>
      </c>
      <c t="s" r="B25" s="4">
        <v>409</v>
      </c>
    </row>
    <row r="26" spans="1:3">
      <c t="s" r="A26" s="4">
        <v>403</v>
      </c>
      <c t="n" r="B26" s="7">
        <v>1150000000</v>
      </c>
    </row>
    <row r="27" spans="1:3">
      <c t="s" r="A27" s="4">
        <v>399</v>
      </c>
      <c t="n" r="B27" s="6">
        <v>5</v>
      </c>
    </row>
    <row r="28" spans="1:3">
      <c t="s" r="A28" s="4">
        <v>400</v>
      </c>
      <c t="n" r="B28" s="7">
        <v>1150000000</v>
      </c>
    </row>
    <row r="29" spans="1:3">
      <c t="s" r="A29" s="4">
        <v>410</v>
      </c>
    </row>
    <row r="30" spans="1:3">
      <c t="s" r="A30" s="3">
        <v>379</v>
      </c>
    </row>
    <row r="31" spans="1:3">
      <c t="s" r="A31" s="4">
        <v>395</v>
      </c>
      <c t="s" r="B31" s="4">
        <v>411</v>
      </c>
    </row>
    <row r="32" spans="1:3">
      <c t="s" r="A32" s="4">
        <v>403</v>
      </c>
      <c t="n" r="B32" s="7">
        <v>1000000000</v>
      </c>
    </row>
    <row r="33" spans="1:3">
      <c t="s" r="A33" s="4">
        <v>399</v>
      </c>
      <c t="n" r="B33" s="6">
        <v>4</v>
      </c>
    </row>
    <row r="34" spans="1:3">
      <c t="s" r="A34" s="4">
        <v>400</v>
      </c>
      <c t="n" r="B34" s="7">
        <v>1000000000</v>
      </c>
    </row>
    <row r="35" spans="1:3">
      <c t="s" r="A35" s="4">
        <v>412</v>
      </c>
    </row>
    <row r="36" spans="1:3">
      <c t="s" r="A36" s="3">
        <v>379</v>
      </c>
    </row>
    <row r="37" spans="1:3">
      <c t="s" r="A37" s="4">
        <v>395</v>
      </c>
      <c t="s" r="B37" s="4">
        <v>413</v>
      </c>
    </row>
    <row r="38" spans="1:3">
      <c t="s" r="A38" s="4">
        <v>403</v>
      </c>
      <c t="n" r="B38" s="7">
        <v>1250000000</v>
      </c>
    </row>
    <row r="39" spans="1:3">
      <c t="s" r="A39" s="4">
        <v>399</v>
      </c>
      <c t="n" r="B39" s="6">
        <v>5</v>
      </c>
    </row>
    <row r="40" spans="1:3">
      <c t="s" r="A40" s="4">
        <v>400</v>
      </c>
      <c t="n" r="B40" s="7">
        <v>12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54</v>
      </c>
    </row>
    <row r="2" spans="1:3">
      <c t="s" r="A2" s="3">
        <v>415</v>
      </c>
    </row>
    <row r="3" spans="1:3">
      <c t="s" r="A3" s="4">
        <v>416</v>
      </c>
      <c t="n" r="B3" s="7">
        <v>620</v>
      </c>
      <c t="n" r="C3" s="7">
        <v>1237</v>
      </c>
    </row>
    <row r="4" spans="1:3">
      <c t="s" r="A4" s="4">
        <v>417</v>
      </c>
      <c t="n" r="B4" s="6">
        <v>57</v>
      </c>
      <c t="n" r="C4" s="6">
        <v>63</v>
      </c>
    </row>
    <row r="5" spans="1:3">
      <c t="s" r="A5" s="4">
        <v>418</v>
      </c>
      <c t="n" r="B5" s="6">
        <v>23698</v>
      </c>
      <c t="n" r="C5" s="6">
        <v>27060</v>
      </c>
    </row>
    <row r="6" spans="1:3">
      <c t="s" r="A6" s="4">
        <v>419</v>
      </c>
    </row>
    <row r="7" spans="1:3">
      <c t="s" r="A7" s="3">
        <v>415</v>
      </c>
    </row>
    <row r="8" spans="1:3">
      <c t="s" r="A8" s="4">
        <v>416</v>
      </c>
      <c t="n" r="B8" s="6">
        <v>528</v>
      </c>
      <c t="n" r="C8" s="6">
        <v>1007</v>
      </c>
    </row>
    <row r="9" spans="1:3">
      <c t="s" r="A9" s="4">
        <v>417</v>
      </c>
      <c t="n" r="B9" s="6">
        <v>21</v>
      </c>
      <c t="n" r="C9" s="6">
        <v>25</v>
      </c>
    </row>
    <row r="10" spans="1:3">
      <c t="s" r="A10" s="4">
        <v>418</v>
      </c>
      <c t="n" r="B10" s="6">
        <v>13472</v>
      </c>
      <c t="n" r="C10" s="6">
        <v>15584</v>
      </c>
    </row>
    <row r="11" spans="1:3">
      <c t="s" r="A11" s="4">
        <v>420</v>
      </c>
    </row>
    <row r="12" spans="1:3">
      <c t="s" r="A12" s="3">
        <v>415</v>
      </c>
    </row>
    <row r="13" spans="1:3">
      <c t="s" r="A13" s="4">
        <v>416</v>
      </c>
      <c t="n" r="B13" s="6">
        <v>92</v>
      </c>
      <c t="n" r="C13" s="6">
        <v>230</v>
      </c>
    </row>
    <row r="14" spans="1:3">
      <c t="s" r="A14" s="4">
        <v>417</v>
      </c>
      <c t="n" r="B14" s="6">
        <v>36</v>
      </c>
      <c t="n" r="C14" s="6">
        <v>38</v>
      </c>
    </row>
    <row r="15" spans="1:3">
      <c t="s" r="A15" s="4">
        <v>418</v>
      </c>
      <c t="n" r="B15" s="6">
        <v>10226</v>
      </c>
      <c t="n" r="C15" s="6">
        <v>11476</v>
      </c>
    </row>
    <row r="16" spans="1:3">
      <c t="s" r="A16" s="4">
        <v>421</v>
      </c>
    </row>
    <row r="17" spans="1:3">
      <c t="s" r="A17" s="3">
        <v>415</v>
      </c>
    </row>
    <row r="18" spans="1:3">
      <c t="s" r="A18" s="4">
        <v>416</v>
      </c>
      <c t="n" r="B18" s="6">
        <v>158</v>
      </c>
      <c t="n" r="C18" s="6">
        <v>42</v>
      </c>
    </row>
    <row r="19" spans="1:3">
      <c t="s" r="A19" s="4">
        <v>418</v>
      </c>
      <c t="n" r="B19" s="6">
        <v>5200</v>
      </c>
      <c t="n" r="C19" s="6">
        <v>2700</v>
      </c>
    </row>
    <row r="20" spans="1:3">
      <c t="s" r="A20" s="4">
        <v>422</v>
      </c>
    </row>
    <row r="21" spans="1:3">
      <c t="s" r="A21" s="3">
        <v>415</v>
      </c>
    </row>
    <row r="22" spans="1:3">
      <c t="s" r="A22" s="4">
        <v>417</v>
      </c>
      <c t="n" r="B22" s="6">
        <v>0</v>
      </c>
      <c t="n" r="C22" s="6">
        <v>1</v>
      </c>
    </row>
    <row r="23" spans="1:3">
      <c t="s" r="A23" s="4">
        <v>418</v>
      </c>
      <c t="n" r="B23" s="6">
        <v>0</v>
      </c>
      <c t="n" r="C23" s="6">
        <v>1000</v>
      </c>
    </row>
    <row r="24" spans="1:3">
      <c t="s" r="A24" s="4">
        <v>423</v>
      </c>
    </row>
    <row r="25" spans="1:3">
      <c t="s" r="A25" s="3">
        <v>415</v>
      </c>
    </row>
    <row r="26" spans="1:3">
      <c t="s" r="A26" s="4">
        <v>417</v>
      </c>
      <c t="n" r="B26" s="6">
        <v>1</v>
      </c>
      <c t="n" r="C26" s="6">
        <v>23</v>
      </c>
    </row>
    <row r="27" spans="1:3">
      <c t="s" r="A27" s="4">
        <v>418</v>
      </c>
      <c t="n" r="B27" s="6">
        <v>1000</v>
      </c>
      <c t="n" r="C27" s="6">
        <v>3500</v>
      </c>
    </row>
    <row r="28" spans="1:3">
      <c t="s" r="A28" s="4">
        <v>424</v>
      </c>
    </row>
    <row r="29" spans="1:3">
      <c t="s" r="A29" s="3">
        <v>415</v>
      </c>
    </row>
    <row r="30" spans="1:3">
      <c t="s" r="A30" s="4">
        <v>416</v>
      </c>
      <c t="n" r="B30" s="6">
        <v>96</v>
      </c>
      <c t="n" r="C30" s="6">
        <v>386</v>
      </c>
    </row>
    <row r="31" spans="1:3">
      <c t="s" r="A31" s="4">
        <v>418</v>
      </c>
      <c t="n" r="B31" s="6">
        <v>2162</v>
      </c>
      <c t="n" r="C31" s="6">
        <v>4136</v>
      </c>
    </row>
    <row r="32" spans="1:3">
      <c t="s" r="A32" s="4">
        <v>425</v>
      </c>
    </row>
    <row r="33" spans="1:3">
      <c t="s" r="A33" s="3">
        <v>415</v>
      </c>
    </row>
    <row r="34" spans="1:3">
      <c t="s" r="A34" s="4">
        <v>417</v>
      </c>
      <c t="n" r="B34" s="6">
        <v>20</v>
      </c>
      <c t="n" r="C34" s="6">
        <v>1</v>
      </c>
    </row>
    <row r="35" spans="1:3">
      <c t="s" r="A35" s="4">
        <v>418</v>
      </c>
      <c t="n" r="B35" s="6">
        <v>845</v>
      </c>
      <c t="n" r="C35" s="6">
        <v>77</v>
      </c>
    </row>
    <row r="36" spans="1:3">
      <c t="s" r="A36" s="4">
        <v>426</v>
      </c>
    </row>
    <row r="37" spans="1:3">
      <c t="s" r="A37" s="3">
        <v>415</v>
      </c>
    </row>
    <row r="38" spans="1:3">
      <c t="s" r="A38" s="4">
        <v>416</v>
      </c>
      <c t="n" r="B38" s="6">
        <v>274</v>
      </c>
      <c t="n" r="C38" s="6">
        <v>579</v>
      </c>
    </row>
    <row r="39" spans="1:3">
      <c t="s" r="A39" s="4">
        <v>418</v>
      </c>
      <c t="n" r="B39" s="6">
        <v>4265</v>
      </c>
      <c t="n" r="C39" s="6">
        <v>4171</v>
      </c>
    </row>
    <row r="40" spans="1:3">
      <c t="s" r="A40" s="4">
        <v>427</v>
      </c>
    </row>
    <row r="41" spans="1:3">
      <c t="s" r="A41" s="3">
        <v>415</v>
      </c>
    </row>
    <row r="42" spans="1:3">
      <c t="s" r="A42" s="4">
        <v>416</v>
      </c>
      <c t="n" r="B42" s="6">
        <v>0</v>
      </c>
      <c t="n" r="C42" s="6">
        <v>18</v>
      </c>
    </row>
    <row r="43" spans="1:3">
      <c t="s" r="A43" s="4">
        <v>418</v>
      </c>
      <c t="n" r="B43" s="6">
        <v>0</v>
      </c>
      <c t="n" r="C43" s="6">
        <v>179</v>
      </c>
    </row>
    <row r="44" spans="1:3">
      <c t="s" r="A44" s="4">
        <v>428</v>
      </c>
    </row>
    <row r="45" spans="1:3">
      <c t="s" r="A45" s="3">
        <v>415</v>
      </c>
    </row>
    <row r="46" spans="1:3">
      <c t="s" r="A46" s="4">
        <v>417</v>
      </c>
      <c t="n" r="B46" s="6">
        <v>35</v>
      </c>
      <c t="n" r="C46" s="6">
        <v>37</v>
      </c>
    </row>
    <row r="47" spans="1:3">
      <c t="s" r="A47" s="4">
        <v>418</v>
      </c>
      <c t="n" r="B47" s="6">
        <v>4062</v>
      </c>
      <c t="n" r="C47" s="6">
        <v>2508</v>
      </c>
    </row>
    <row r="48" spans="1:3">
      <c t="s" r="A48" s="4">
        <v>429</v>
      </c>
    </row>
    <row r="49" spans="1:3">
      <c t="s" r="A49" s="3">
        <v>415</v>
      </c>
    </row>
    <row r="50" spans="1:3">
      <c t="s" r="A50" s="4">
        <v>417</v>
      </c>
      <c t="n" r="B50" s="6">
        <v>1</v>
      </c>
      <c t="n" r="C50" s="6">
        <v>1</v>
      </c>
    </row>
    <row r="51" spans="1:3">
      <c t="s" r="A51" s="4">
        <v>418</v>
      </c>
      <c t="n" r="B51" s="6">
        <v>7</v>
      </c>
      <c t="n" r="C51" s="6">
        <v>6</v>
      </c>
    </row>
    <row r="52" spans="1:3">
      <c t="s" r="A52" s="4">
        <v>430</v>
      </c>
    </row>
    <row r="53" spans="1:3">
      <c t="s" r="A53" s="3">
        <v>415</v>
      </c>
    </row>
    <row r="54" spans="1:3">
      <c t="s" r="A54" s="4">
        <v>416</v>
      </c>
      <c t="n" r="B54" s="6">
        <v>92</v>
      </c>
      <c t="n" r="C54" s="6">
        <v>212</v>
      </c>
    </row>
    <row r="55" spans="1:3">
      <c t="s" r="A55" s="4">
        <v>418</v>
      </c>
      <c t="n" r="B55" s="7">
        <v>6157</v>
      </c>
      <c t="n" r="C55" s="7">
        <v>87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54</v>
      </c>
    </row>
    <row r="2" spans="1:3">
      <c t="s" r="A2" s="3">
        <v>143</v>
      </c>
    </row>
    <row r="3" spans="1:3">
      <c t="s" r="A3" s="4">
        <v>432</v>
      </c>
      <c t="n" r="B3" s="7">
        <v>620</v>
      </c>
      <c t="n" r="C3" s="7">
        <v>1237</v>
      </c>
    </row>
    <row r="4" spans="1:3">
      <c t="s" r="A4" s="4">
        <v>433</v>
      </c>
      <c t="n" r="B4" s="6">
        <v>-50</v>
      </c>
      <c t="n" r="C4" s="6">
        <v>-59</v>
      </c>
    </row>
    <row r="5" spans="1:3">
      <c t="s" r="A5" s="4">
        <v>434</v>
      </c>
      <c t="n" r="B5" s="6">
        <v>-299</v>
      </c>
      <c t="n" r="C5" s="6">
        <v>-862</v>
      </c>
    </row>
    <row r="6" spans="1:3">
      <c t="s" r="A6" s="4">
        <v>435</v>
      </c>
      <c t="n" r="B6" s="6">
        <v>271</v>
      </c>
      <c t="n" r="C6" s="6">
        <v>316</v>
      </c>
    </row>
    <row r="7" spans="1:3">
      <c t="s" r="A7" s="4">
        <v>436</v>
      </c>
      <c t="n" r="B7" s="6">
        <v>57</v>
      </c>
      <c t="n" r="C7" s="6">
        <v>63</v>
      </c>
    </row>
    <row r="8" spans="1:3">
      <c t="s" r="A8" s="4">
        <v>437</v>
      </c>
      <c t="n" r="B8" s="6">
        <v>-50</v>
      </c>
      <c t="n" r="C8" s="6">
        <v>-59</v>
      </c>
    </row>
    <row r="9" spans="1:3">
      <c t="s" r="A9" s="4">
        <v>438</v>
      </c>
      <c t="n" r="B9" s="6">
        <v>0</v>
      </c>
      <c t="n" r="C9" s="6">
        <v>0</v>
      </c>
    </row>
    <row r="10" spans="1:3">
      <c t="s" r="A10" s="4">
        <v>439</v>
      </c>
      <c t="n" r="B10" s="7">
        <v>7</v>
      </c>
      <c t="n" r="C10" s="7">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25</v>
      </c>
      <c t="s" r="D1" s="2">
        <v>1</v>
      </c>
    </row>
    <row r="2" spans="1:5">
      <c t="s" r="B2" s="2">
        <v>2</v>
      </c>
      <c t="s" r="C2" s="2">
        <v>26</v>
      </c>
      <c t="s" r="D2" s="2">
        <v>2</v>
      </c>
      <c t="s" r="E2" s="2">
        <v>26</v>
      </c>
    </row>
    <row r="3" spans="1:5">
      <c t="s" r="A3" s="3">
        <v>441</v>
      </c>
    </row>
    <row r="4" spans="1:5">
      <c t="s" r="A4" s="4">
        <v>442</v>
      </c>
      <c t="n" r="B4" s="7">
        <v>-1</v>
      </c>
      <c t="n" r="C4" s="7">
        <v>-5</v>
      </c>
      <c t="n" r="D4" s="7">
        <v>-4</v>
      </c>
      <c t="n" r="E4" s="7">
        <v>-6</v>
      </c>
    </row>
    <row r="5" spans="1:5">
      <c t="s" r="A5" s="4">
        <v>443</v>
      </c>
    </row>
    <row r="6" spans="1:5">
      <c t="s" r="A6" s="3">
        <v>441</v>
      </c>
    </row>
    <row r="7" spans="1:5">
      <c t="s" r="A7" s="4">
        <v>444</v>
      </c>
      <c t="n" r="B7" s="6">
        <v>59</v>
      </c>
      <c t="n" r="C7" s="6">
        <v>-130</v>
      </c>
      <c t="n" r="D7" s="6">
        <v>-139</v>
      </c>
      <c t="n" r="E7" s="6">
        <v>-97</v>
      </c>
    </row>
    <row r="8" spans="1:5">
      <c t="s" r="A8" s="4">
        <v>445</v>
      </c>
      <c t="n" r="B8" s="6">
        <v>-60</v>
      </c>
      <c t="n" r="C8" s="6">
        <v>125</v>
      </c>
      <c t="n" r="D8" s="6">
        <v>135</v>
      </c>
      <c t="n" r="E8" s="6">
        <v>91</v>
      </c>
    </row>
    <row r="9" spans="1:5">
      <c t="s" r="A9" s="4">
        <v>446</v>
      </c>
    </row>
    <row r="10" spans="1:5">
      <c t="s" r="A10" s="3">
        <v>441</v>
      </c>
    </row>
    <row r="11" spans="1:5">
      <c t="s" r="A11" s="4">
        <v>444</v>
      </c>
      <c t="n" r="B11" s="6">
        <v>29</v>
      </c>
      <c t="n" r="C11" s="6">
        <v>-155</v>
      </c>
      <c t="n" r="D11" s="6">
        <v>-87</v>
      </c>
      <c t="n" r="E11" s="6">
        <v>-360</v>
      </c>
    </row>
    <row r="12" spans="1:5">
      <c t="s" r="A12" s="4">
        <v>447</v>
      </c>
      <c t="n" r="B12" s="6">
        <v>0</v>
      </c>
      <c t="n" r="C12" s="6">
        <v>0</v>
      </c>
      <c t="n" r="D12" s="6">
        <v>0</v>
      </c>
      <c t="n" r="E12" s="6">
        <v>-1</v>
      </c>
    </row>
    <row r="13" spans="1:5">
      <c t="s" r="A13" s="4">
        <v>448</v>
      </c>
    </row>
    <row r="14" spans="1:5">
      <c t="s" r="A14" s="3">
        <v>441</v>
      </c>
    </row>
    <row r="15" spans="1:5">
      <c t="s" r="A15" s="4">
        <v>449</v>
      </c>
      <c t="n" r="B15" s="6">
        <v>-44</v>
      </c>
      <c t="n" r="C15" s="6">
        <v>-170</v>
      </c>
      <c t="n" r="D15" s="6">
        <v>-251</v>
      </c>
      <c t="n" r="E15" s="6">
        <v>-528</v>
      </c>
    </row>
    <row r="16" spans="1:5">
      <c t="s" r="A16" s="4">
        <v>450</v>
      </c>
      <c t="n" r="B16" s="6">
        <v>69</v>
      </c>
      <c t="n" r="C16" s="6">
        <v>17</v>
      </c>
      <c t="n" r="D16" s="6">
        <v>311</v>
      </c>
      <c t="n" r="E16" s="6">
        <v>-464</v>
      </c>
    </row>
    <row r="17" spans="1:5">
      <c t="s" r="A17" s="4">
        <v>451</v>
      </c>
    </row>
    <row r="18" spans="1:5">
      <c t="s" r="A18" s="3">
        <v>441</v>
      </c>
    </row>
    <row r="19" spans="1:5">
      <c t="s" r="A19" s="4">
        <v>450</v>
      </c>
      <c t="n" r="B19" s="6">
        <v>0</v>
      </c>
      <c t="n" r="C19" s="6">
        <v>13</v>
      </c>
      <c t="n" r="D19" s="6">
        <v>0</v>
      </c>
      <c t="n" r="E19" s="6">
        <v>-5</v>
      </c>
    </row>
    <row r="20" spans="1:5">
      <c t="s" r="A20" s="4">
        <v>452</v>
      </c>
      <c t="n" r="B20" s="7">
        <v>0</v>
      </c>
      <c t="n" r="C20" s="7">
        <v>-1</v>
      </c>
      <c t="n" r="D20" s="7">
        <v>0</v>
      </c>
      <c t="n" r="E20" s="7">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54</v>
      </c>
    </row>
    <row r="2" spans="1:3">
      <c t="s" r="A2" s="3">
        <v>454</v>
      </c>
    </row>
    <row r="3" spans="1:3">
      <c t="s" r="A3" s="4">
        <v>455</v>
      </c>
      <c t="n" r="B3" s="7">
        <v>17862</v>
      </c>
      <c t="n" r="C3" s="7">
        <v>18116</v>
      </c>
    </row>
    <row r="4" spans="1:3">
      <c t="s" r="A4" s="4">
        <v>456</v>
      </c>
      <c t="n" r="B4" s="6">
        <v>17690</v>
      </c>
      <c t="n" r="C4" s="6">
        <v>18025</v>
      </c>
    </row>
    <row r="5" spans="1:3">
      <c t="s" r="A5" s="4">
        <v>457</v>
      </c>
      <c t="n" r="B5" s="6">
        <v>188</v>
      </c>
      <c t="n" r="C5" s="6">
        <v>155</v>
      </c>
    </row>
    <row r="6" spans="1:3">
      <c t="s" r="A6" s="4">
        <v>458</v>
      </c>
      <c t="n" r="B6" s="6">
        <v>-16</v>
      </c>
      <c t="n" r="C6" s="6">
        <v>-64</v>
      </c>
    </row>
    <row r="7" spans="1:3">
      <c t="s" r="A7" s="4">
        <v>459</v>
      </c>
    </row>
    <row r="8" spans="1:3">
      <c t="s" r="A8" s="3">
        <v>454</v>
      </c>
    </row>
    <row r="9" spans="1:3">
      <c t="s" r="A9" s="4">
        <v>455</v>
      </c>
      <c t="n" r="B9" s="6">
        <v>1516</v>
      </c>
      <c t="n" r="C9" s="6">
        <v>2977</v>
      </c>
    </row>
    <row r="10" spans="1:3">
      <c t="s" r="A10" s="4">
        <v>456</v>
      </c>
      <c t="n" r="B10" s="6">
        <v>1516</v>
      </c>
      <c t="n" r="C10" s="6">
        <v>2977</v>
      </c>
    </row>
    <row r="11" spans="1:3">
      <c t="s" r="A11" s="4">
        <v>457</v>
      </c>
      <c t="n" r="B11" s="6">
        <v>0</v>
      </c>
      <c t="n" r="C11" s="6">
        <v>0</v>
      </c>
    </row>
    <row r="12" spans="1:3">
      <c t="s" r="A12" s="4">
        <v>458</v>
      </c>
      <c t="n" r="B12" s="6">
        <v>0</v>
      </c>
      <c t="n" r="C12" s="6">
        <v>0</v>
      </c>
    </row>
    <row r="13" spans="1:3">
      <c t="s" r="A13" s="4">
        <v>460</v>
      </c>
    </row>
    <row r="14" spans="1:3">
      <c t="s" r="A14" s="3">
        <v>454</v>
      </c>
    </row>
    <row r="15" spans="1:3">
      <c t="s" r="A15" s="4">
        <v>455</v>
      </c>
      <c t="n" r="B15" s="6">
        <v>10857</v>
      </c>
      <c t="n" r="C15" s="6">
        <v>10259</v>
      </c>
    </row>
    <row r="16" spans="1:3">
      <c t="s" r="A16" s="4">
        <v>456</v>
      </c>
      <c t="n" r="B16" s="6">
        <v>10791</v>
      </c>
      <c t="n" r="C16" s="6">
        <v>10299</v>
      </c>
    </row>
    <row r="17" spans="1:3">
      <c t="s" r="A17" s="4">
        <v>457</v>
      </c>
      <c t="n" r="B17" s="6">
        <v>71</v>
      </c>
      <c t="n" r="C17" s="6">
        <v>7</v>
      </c>
    </row>
    <row r="18" spans="1:3">
      <c t="s" r="A18" s="4">
        <v>458</v>
      </c>
      <c t="n" r="B18" s="6">
        <v>-5</v>
      </c>
      <c t="n" r="C18" s="6">
        <v>-47</v>
      </c>
    </row>
    <row r="19" spans="1:3">
      <c t="s" r="A19" s="4">
        <v>461</v>
      </c>
    </row>
    <row r="20" spans="1:3">
      <c t="s" r="A20" s="3">
        <v>454</v>
      </c>
    </row>
    <row r="21" spans="1:3">
      <c t="s" r="A21" s="4">
        <v>455</v>
      </c>
      <c t="n" r="B21" s="6">
        <v>2293</v>
      </c>
      <c t="n" r="C21" s="6">
        <v>1761</v>
      </c>
    </row>
    <row r="22" spans="1:3">
      <c t="s" r="A22" s="4">
        <v>456</v>
      </c>
      <c t="n" r="B22" s="6">
        <v>2288</v>
      </c>
      <c t="n" r="C22" s="6">
        <v>1767</v>
      </c>
    </row>
    <row r="23" spans="1:3">
      <c t="s" r="A23" s="4">
        <v>457</v>
      </c>
      <c t="n" r="B23" s="6">
        <v>6</v>
      </c>
      <c t="n" r="C23" s="6">
        <v>0</v>
      </c>
    </row>
    <row r="24" spans="1:3">
      <c t="s" r="A24" s="4">
        <v>458</v>
      </c>
      <c t="n" r="B24" s="6">
        <v>-1</v>
      </c>
      <c t="n" r="C24" s="6">
        <v>-6</v>
      </c>
    </row>
    <row r="25" spans="1:3">
      <c t="s" r="A25" s="4">
        <v>462</v>
      </c>
    </row>
    <row r="26" spans="1:3">
      <c t="s" r="A26" s="3">
        <v>454</v>
      </c>
    </row>
    <row r="27" spans="1:3">
      <c t="s" r="A27" s="4">
        <v>455</v>
      </c>
      <c t="n" r="B27" s="6">
        <v>1397</v>
      </c>
      <c t="n" r="C27" s="6">
        <v>1284</v>
      </c>
    </row>
    <row r="28" spans="1:3">
      <c t="s" r="A28" s="4">
        <v>456</v>
      </c>
      <c t="n" r="B28" s="6">
        <v>1394</v>
      </c>
      <c t="n" r="C28" s="6">
        <v>1290</v>
      </c>
    </row>
    <row r="29" spans="1:3">
      <c t="s" r="A29" s="4">
        <v>457</v>
      </c>
      <c t="n" r="B29" s="6">
        <v>4</v>
      </c>
      <c t="n" r="C29" s="6">
        <v>0</v>
      </c>
    </row>
    <row r="30" spans="1:3">
      <c t="s" r="A30" s="4">
        <v>458</v>
      </c>
      <c t="n" r="B30" s="6">
        <v>-1</v>
      </c>
      <c t="n" r="C30" s="6">
        <v>-6</v>
      </c>
    </row>
    <row r="31" spans="1:3">
      <c t="s" r="A31" s="4">
        <v>463</v>
      </c>
    </row>
    <row r="32" spans="1:3">
      <c t="s" r="A32" s="3">
        <v>454</v>
      </c>
    </row>
    <row r="33" spans="1:3">
      <c t="s" r="A33" s="4">
        <v>455</v>
      </c>
      <c t="n" r="B33" s="6">
        <v>895</v>
      </c>
      <c t="n" r="C33" s="6">
        <v>694</v>
      </c>
    </row>
    <row r="34" spans="1:3">
      <c t="s" r="A34" s="4">
        <v>456</v>
      </c>
      <c t="n" r="B34" s="6">
        <v>892</v>
      </c>
      <c t="n" r="C34" s="6">
        <v>697</v>
      </c>
    </row>
    <row r="35" spans="1:3">
      <c t="s" r="A35" s="4">
        <v>457</v>
      </c>
      <c t="n" r="B35" s="6">
        <v>4</v>
      </c>
      <c t="n" r="C35" s="6">
        <v>1</v>
      </c>
    </row>
    <row r="36" spans="1:3">
      <c t="s" r="A36" s="4">
        <v>458</v>
      </c>
      <c t="n" r="B36" s="6">
        <v>-1</v>
      </c>
      <c t="n" r="C36" s="6">
        <v>-4</v>
      </c>
    </row>
    <row r="37" spans="1:3">
      <c t="s" r="A37" s="4">
        <v>464</v>
      </c>
    </row>
    <row r="38" spans="1:3">
      <c t="s" r="A38" s="3">
        <v>454</v>
      </c>
    </row>
    <row r="39" spans="1:3">
      <c t="s" r="A39" s="4">
        <v>455</v>
      </c>
      <c t="n" r="B39" s="6">
        <v>494</v>
      </c>
      <c t="n" r="C39" s="6">
        <v>607</v>
      </c>
    </row>
    <row r="40" spans="1:3">
      <c t="s" r="A40" s="4">
        <v>456</v>
      </c>
      <c t="n" r="B40" s="6">
        <v>493</v>
      </c>
      <c t="n" r="C40" s="6">
        <v>586</v>
      </c>
    </row>
    <row r="41" spans="1:3">
      <c t="s" r="A41" s="4">
        <v>457</v>
      </c>
      <c t="n" r="B41" s="6">
        <v>1</v>
      </c>
      <c t="n" r="C41" s="6">
        <v>22</v>
      </c>
    </row>
    <row r="42" spans="1:3">
      <c t="s" r="A42" s="4">
        <v>458</v>
      </c>
      <c t="n" r="B42" s="6">
        <v>0</v>
      </c>
      <c t="n" r="C42" s="6">
        <v>-1</v>
      </c>
    </row>
    <row r="43" spans="1:3">
      <c t="s" r="A43" s="4">
        <v>465</v>
      </c>
    </row>
    <row r="44" spans="1:3">
      <c t="s" r="A44" s="3">
        <v>454</v>
      </c>
    </row>
    <row r="45" spans="1:3">
      <c t="s" r="A45" s="4">
        <v>455</v>
      </c>
      <c t="n" r="B45" s="6">
        <v>410</v>
      </c>
      <c t="n" r="C45" s="6">
        <v>534</v>
      </c>
    </row>
    <row r="46" spans="1:3">
      <c t="s" r="A46" s="4">
        <v>456</v>
      </c>
      <c t="n" r="B46" s="6">
        <v>316</v>
      </c>
      <c t="n" r="C46" s="6">
        <v>409</v>
      </c>
    </row>
    <row r="47" spans="1:3">
      <c t="s" r="A47" s="4">
        <v>457</v>
      </c>
      <c t="n" r="B47" s="6">
        <v>102</v>
      </c>
      <c t="n" r="C47" s="6">
        <v>125</v>
      </c>
    </row>
    <row r="48" spans="1:3">
      <c t="s" r="A48" s="4">
        <v>458</v>
      </c>
      <c t="n" r="B48" s="7">
        <v>-8</v>
      </c>
      <c t="n" r="C48"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9</v>
      </c>
      <c t="s" r="B1" s="2">
        <v>2</v>
      </c>
      <c t="s" r="C1" s="2">
        <v>54</v>
      </c>
    </row>
    <row r="2" spans="1:3">
      <c t="s" r="A2" s="3">
        <v>90</v>
      </c>
    </row>
    <row r="3" spans="1:3">
      <c t="s" r="A3" s="4">
        <v>91</v>
      </c>
      <c t="n" r="B3" s="7">
        <v>173</v>
      </c>
      <c t="n" r="C3" s="7">
        <v>165</v>
      </c>
    </row>
    <row r="4" spans="1:3">
      <c t="s" r="A4" s="4">
        <v>92</v>
      </c>
      <c t="n" r="B4" s="6">
        <v>10</v>
      </c>
      <c t="n" r="C4" s="6">
        <v>10</v>
      </c>
    </row>
    <row r="5" spans="1:3">
      <c t="s" r="A5" s="4">
        <v>93</v>
      </c>
      <c t="n" r="B5" s="6">
        <v>1104</v>
      </c>
      <c t="n" r="C5" s="6">
        <v>1569</v>
      </c>
    </row>
    <row r="6" spans="1:3">
      <c t="s" r="A6" s="4">
        <v>94</v>
      </c>
      <c t="n" r="B6" s="7">
        <v>16022</v>
      </c>
      <c t="n" r="C6" s="7">
        <v>15923</v>
      </c>
    </row>
    <row r="7" spans="1:3">
      <c t="s" r="A7" s="4">
        <v>95</v>
      </c>
      <c t="n" r="B7" s="8">
        <v>0.5</v>
      </c>
      <c t="n" r="C7" s="8">
        <v>0.5</v>
      </c>
    </row>
    <row r="8" spans="1:3">
      <c t="s" r="A8" s="4">
        <v>96</v>
      </c>
      <c t="n" r="B8" s="6">
        <v>6500000000</v>
      </c>
      <c t="n" r="C8" s="6">
        <v>6500000000</v>
      </c>
    </row>
    <row r="9" spans="1:3">
      <c t="s" r="A9" s="4">
        <v>97</v>
      </c>
      <c t="n" r="B9" s="6">
        <v>3577103522</v>
      </c>
      <c t="n" r="C9" s="6">
        <v>3577103522</v>
      </c>
    </row>
    <row r="10" spans="1:3">
      <c t="s" r="A10" s="4">
        <v>98</v>
      </c>
      <c t="n" r="B10" s="6">
        <v>815442334</v>
      </c>
      <c t="n" r="C10" s="6">
        <v>7959754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66</v>
      </c>
      <c t="s" r="B1" s="2">
        <v>1</v>
      </c>
    </row>
    <row r="2" spans="1:5">
      <c t="s" r="B2" s="2">
        <v>2</v>
      </c>
      <c t="s" r="C2" s="2">
        <v>54</v>
      </c>
      <c t="s" r="D2" s="2">
        <v>26</v>
      </c>
      <c t="s" r="E2" s="2">
        <v>328</v>
      </c>
    </row>
    <row r="3" spans="1:5">
      <c t="s" r="A3" s="3">
        <v>467</v>
      </c>
    </row>
    <row r="4" spans="1:5">
      <c t="s" r="A4" s="4">
        <v>62</v>
      </c>
      <c t="n" r="B4" s="7">
        <v>17862</v>
      </c>
      <c t="n" r="C4" s="7">
        <v>18116</v>
      </c>
    </row>
    <row r="5" spans="1:5">
      <c t="s" r="A5" s="4">
        <v>468</v>
      </c>
      <c t="n" r="B5" s="6">
        <v>620</v>
      </c>
      <c t="n" r="C5" s="6">
        <v>1237</v>
      </c>
    </row>
    <row r="6" spans="1:5">
      <c t="s" r="A6" s="3">
        <v>469</v>
      </c>
    </row>
    <row r="7" spans="1:5">
      <c t="s" r="A7" s="4">
        <v>262</v>
      </c>
      <c t="n" r="B7" s="6">
        <v>894</v>
      </c>
      <c t="n" r="C7" s="6">
        <v>590</v>
      </c>
      <c t="n" r="D7" s="7">
        <v>614</v>
      </c>
      <c t="n" r="E7" s="7">
        <v>428</v>
      </c>
    </row>
    <row r="8" spans="1:5">
      <c t="s" r="A8" s="4">
        <v>470</v>
      </c>
      <c t="n" r="B8" s="6">
        <v>57</v>
      </c>
      <c t="n" r="C8" s="6">
        <v>63</v>
      </c>
    </row>
    <row r="9" spans="1:5">
      <c t="s" r="A9" s="4">
        <v>459</v>
      </c>
    </row>
    <row r="10" spans="1:5">
      <c t="s" r="A10" s="3">
        <v>467</v>
      </c>
    </row>
    <row r="11" spans="1:5">
      <c t="s" r="A11" s="4">
        <v>62</v>
      </c>
      <c t="n" r="B11" s="6">
        <v>1516</v>
      </c>
      <c t="n" r="C11" s="6">
        <v>2977</v>
      </c>
    </row>
    <row r="12" spans="1:5">
      <c t="s" r="A12" s="4">
        <v>460</v>
      </c>
    </row>
    <row r="13" spans="1:5">
      <c t="s" r="A13" s="3">
        <v>467</v>
      </c>
    </row>
    <row r="14" spans="1:5">
      <c t="s" r="A14" s="4">
        <v>62</v>
      </c>
      <c t="n" r="B14" s="6">
        <v>10857</v>
      </c>
      <c t="n" r="C14" s="6">
        <v>10259</v>
      </c>
    </row>
    <row r="15" spans="1:5">
      <c t="s" r="A15" s="4">
        <v>461</v>
      </c>
    </row>
    <row r="16" spans="1:5">
      <c t="s" r="A16" s="3">
        <v>467</v>
      </c>
    </row>
    <row r="17" spans="1:5">
      <c t="s" r="A17" s="4">
        <v>62</v>
      </c>
      <c t="n" r="B17" s="6">
        <v>2293</v>
      </c>
      <c t="n" r="C17" s="6">
        <v>1761</v>
      </c>
    </row>
    <row r="18" spans="1:5">
      <c t="s" r="A18" s="4">
        <v>462</v>
      </c>
    </row>
    <row r="19" spans="1:5">
      <c t="s" r="A19" s="3">
        <v>467</v>
      </c>
    </row>
    <row r="20" spans="1:5">
      <c t="s" r="A20" s="4">
        <v>62</v>
      </c>
      <c t="n" r="B20" s="7">
        <v>1397</v>
      </c>
      <c t="n" r="C20" s="6">
        <v>1284</v>
      </c>
    </row>
    <row r="21" spans="1:5">
      <c t="s" r="A21" s="3">
        <v>469</v>
      </c>
    </row>
    <row r="22" spans="1:5">
      <c t="s" r="A22" s="4">
        <v>471</v>
      </c>
      <c t="s" r="B22" s="4">
        <v>282</v>
      </c>
    </row>
    <row r="23" spans="1:5">
      <c t="s" r="A23" s="4">
        <v>463</v>
      </c>
    </row>
    <row r="24" spans="1:5">
      <c t="s" r="A24" s="3">
        <v>467</v>
      </c>
    </row>
    <row r="25" spans="1:5">
      <c t="s" r="A25" s="4">
        <v>62</v>
      </c>
      <c t="n" r="B25" s="7">
        <v>895</v>
      </c>
      <c t="n" r="C25" s="6">
        <v>694</v>
      </c>
    </row>
    <row r="26" spans="1:5">
      <c t="s" r="A26" s="4">
        <v>464</v>
      </c>
    </row>
    <row r="27" spans="1:5">
      <c t="s" r="A27" s="3">
        <v>467</v>
      </c>
    </row>
    <row r="28" spans="1:5">
      <c t="s" r="A28" s="4">
        <v>62</v>
      </c>
      <c t="n" r="B28" s="6">
        <v>494</v>
      </c>
      <c t="n" r="C28" s="6">
        <v>607</v>
      </c>
    </row>
    <row r="29" spans="1:5">
      <c t="s" r="A29" s="4">
        <v>465</v>
      </c>
    </row>
    <row r="30" spans="1:5">
      <c t="s" r="A30" s="3">
        <v>467</v>
      </c>
    </row>
    <row r="31" spans="1:5">
      <c t="s" r="A31" s="4">
        <v>62</v>
      </c>
      <c t="n" r="B31" s="6">
        <v>410</v>
      </c>
      <c t="n" r="C31" s="6">
        <v>534</v>
      </c>
    </row>
    <row r="32" spans="1:5">
      <c t="s" r="A32" s="4">
        <v>472</v>
      </c>
    </row>
    <row r="33" spans="1:5">
      <c t="s" r="A33" s="3">
        <v>467</v>
      </c>
    </row>
    <row r="34" spans="1:5">
      <c t="s" r="A34" s="4">
        <v>62</v>
      </c>
      <c t="n" r="B34" s="6">
        <v>16817</v>
      </c>
      <c t="n" r="C34" s="6">
        <v>17942</v>
      </c>
    </row>
    <row r="35" spans="1:5">
      <c t="s" r="A35" s="4">
        <v>473</v>
      </c>
      <c t="n" r="B35" s="6">
        <v>1045</v>
      </c>
      <c t="n" r="C35" s="6">
        <v>174</v>
      </c>
    </row>
    <row r="36" spans="1:5">
      <c t="s" r="A36" s="4">
        <v>468</v>
      </c>
      <c t="n" r="B36" s="6">
        <v>620</v>
      </c>
      <c t="n" r="C36" s="6">
        <v>1237</v>
      </c>
    </row>
    <row r="37" spans="1:5">
      <c t="s" r="A37" s="4">
        <v>474</v>
      </c>
      <c t="n" r="B37" s="6">
        <v>18482</v>
      </c>
      <c t="n" r="C37" s="6">
        <v>19353</v>
      </c>
    </row>
    <row r="38" spans="1:5">
      <c t="s" r="A38" s="3">
        <v>469</v>
      </c>
    </row>
    <row r="39" spans="1:5">
      <c t="s" r="A39" s="4">
        <v>262</v>
      </c>
      <c t="n" r="B39" s="6">
        <v>894</v>
      </c>
      <c t="n" r="C39" s="6">
        <v>590</v>
      </c>
    </row>
    <row r="40" spans="1:5">
      <c t="s" r="A40" s="4">
        <v>470</v>
      </c>
      <c t="n" r="B40" s="6">
        <v>57</v>
      </c>
      <c t="n" r="C40" s="6">
        <v>63</v>
      </c>
    </row>
    <row r="41" spans="1:5">
      <c t="s" r="A41" s="4">
        <v>475</v>
      </c>
      <c t="n" r="B41" s="6">
        <v>951</v>
      </c>
      <c t="n" r="C41" s="6">
        <v>653</v>
      </c>
    </row>
    <row r="42" spans="1:5">
      <c t="s" r="A42" s="4">
        <v>476</v>
      </c>
    </row>
    <row r="43" spans="1:5">
      <c t="s" r="A43" s="3">
        <v>467</v>
      </c>
    </row>
    <row r="44" spans="1:5">
      <c t="s" r="A44" s="4">
        <v>468</v>
      </c>
      <c t="n" r="B44" s="6">
        <v>399</v>
      </c>
      <c t="n" r="C44" s="6">
        <v>1041</v>
      </c>
    </row>
    <row r="45" spans="1:5">
      <c t="s" r="A45" s="3">
        <v>469</v>
      </c>
    </row>
    <row r="46" spans="1:5">
      <c t="s" r="A46" s="4">
        <v>470</v>
      </c>
      <c t="n" r="B46" s="6">
        <v>1</v>
      </c>
      <c t="n" r="C46" s="6">
        <v>1</v>
      </c>
    </row>
    <row r="47" spans="1:5">
      <c t="s" r="A47" s="4">
        <v>477</v>
      </c>
    </row>
    <row r="48" spans="1:5">
      <c t="s" r="A48" s="3">
        <v>467</v>
      </c>
    </row>
    <row r="49" spans="1:5">
      <c t="s" r="A49" s="4">
        <v>468</v>
      </c>
      <c t="n" r="B49" s="6">
        <v>63</v>
      </c>
      <c t="n" r="C49" s="6">
        <v>154</v>
      </c>
    </row>
    <row r="50" spans="1:5">
      <c t="s" r="A50" s="3">
        <v>469</v>
      </c>
    </row>
    <row r="51" spans="1:5">
      <c t="s" r="A51" s="4">
        <v>470</v>
      </c>
      <c t="n" r="B51" s="6">
        <v>55</v>
      </c>
      <c t="n" r="C51" s="6">
        <v>38</v>
      </c>
    </row>
    <row r="52" spans="1:5">
      <c t="s" r="A52" s="4">
        <v>478</v>
      </c>
    </row>
    <row r="53" spans="1:5">
      <c t="s" r="A53" s="3">
        <v>467</v>
      </c>
    </row>
    <row r="54" spans="1:5">
      <c t="s" r="A54" s="4">
        <v>468</v>
      </c>
      <c t="n" r="B54" s="6">
        <v>158</v>
      </c>
      <c t="n" r="C54" s="6">
        <v>42</v>
      </c>
    </row>
    <row r="55" spans="1:5">
      <c t="s" r="A55" s="3">
        <v>469</v>
      </c>
    </row>
    <row r="56" spans="1:5">
      <c t="s" r="A56" s="4">
        <v>470</v>
      </c>
      <c t="n" r="B56" s="6">
        <v>1</v>
      </c>
      <c t="n" r="C56" s="6">
        <v>24</v>
      </c>
    </row>
    <row r="57" spans="1:5">
      <c t="s" r="A57" s="4">
        <v>479</v>
      </c>
    </row>
    <row r="58" spans="1:5">
      <c t="s" r="A58" s="3">
        <v>467</v>
      </c>
    </row>
    <row r="59" spans="1:5">
      <c t="s" r="A59" s="4">
        <v>62</v>
      </c>
      <c t="n" r="B59" s="6">
        <v>279</v>
      </c>
      <c t="n" r="C59" s="6">
        <v>360</v>
      </c>
    </row>
    <row r="60" spans="1:5">
      <c t="s" r="A60" s="4">
        <v>473</v>
      </c>
      <c t="n" r="B60" s="6">
        <v>161</v>
      </c>
      <c t="n" r="C60" s="6">
        <v>155</v>
      </c>
    </row>
    <row r="61" spans="1:5">
      <c t="s" r="A61" s="4">
        <v>468</v>
      </c>
      <c t="n" r="B61" s="6">
        <v>0</v>
      </c>
      <c t="n" r="C61" s="6">
        <v>0</v>
      </c>
    </row>
    <row r="62" spans="1:5">
      <c t="s" r="A62" s="4">
        <v>474</v>
      </c>
      <c t="n" r="B62" s="6">
        <v>440</v>
      </c>
      <c t="n" r="C62" s="6">
        <v>515</v>
      </c>
    </row>
    <row r="63" spans="1:5">
      <c t="s" r="A63" s="3">
        <v>469</v>
      </c>
    </row>
    <row r="64" spans="1:5">
      <c t="s" r="A64" s="4">
        <v>262</v>
      </c>
      <c t="n" r="B64" s="6">
        <v>0</v>
      </c>
      <c t="n" r="C64" s="6">
        <v>0</v>
      </c>
    </row>
    <row r="65" spans="1:5">
      <c t="s" r="A65" s="4">
        <v>470</v>
      </c>
      <c t="n" r="B65" s="6">
        <v>0</v>
      </c>
      <c t="n" r="C65" s="6">
        <v>0</v>
      </c>
    </row>
    <row r="66" spans="1:5">
      <c t="s" r="A66" s="4">
        <v>475</v>
      </c>
      <c t="n" r="B66" s="6">
        <v>0</v>
      </c>
      <c t="n" r="C66" s="6">
        <v>0</v>
      </c>
    </row>
    <row r="67" spans="1:5">
      <c t="s" r="A67" s="4">
        <v>480</v>
      </c>
    </row>
    <row r="68" spans="1:5">
      <c t="s" r="A68" s="3">
        <v>467</v>
      </c>
    </row>
    <row r="69" spans="1:5">
      <c t="s" r="A69" s="4">
        <v>468</v>
      </c>
      <c t="n" r="B69" s="6">
        <v>0</v>
      </c>
      <c t="n" r="C69" s="6">
        <v>0</v>
      </c>
    </row>
    <row r="70" spans="1:5">
      <c t="s" r="A70" s="3">
        <v>469</v>
      </c>
    </row>
    <row r="71" spans="1:5">
      <c t="s" r="A71" s="4">
        <v>470</v>
      </c>
      <c t="n" r="B71" s="6">
        <v>0</v>
      </c>
      <c t="n" r="C71" s="6">
        <v>0</v>
      </c>
    </row>
    <row r="72" spans="1:5">
      <c t="s" r="A72" s="4">
        <v>481</v>
      </c>
    </row>
    <row r="73" spans="1:5">
      <c t="s" r="A73" s="3">
        <v>467</v>
      </c>
    </row>
    <row r="74" spans="1:5">
      <c t="s" r="A74" s="4">
        <v>468</v>
      </c>
      <c t="n" r="B74" s="6">
        <v>0</v>
      </c>
      <c t="n" r="C74" s="6">
        <v>0</v>
      </c>
    </row>
    <row r="75" spans="1:5">
      <c t="s" r="A75" s="3">
        <v>469</v>
      </c>
    </row>
    <row r="76" spans="1:5">
      <c t="s" r="A76" s="4">
        <v>470</v>
      </c>
      <c t="n" r="B76" s="6">
        <v>0</v>
      </c>
      <c t="n" r="C76" s="6">
        <v>0</v>
      </c>
    </row>
    <row r="77" spans="1:5">
      <c t="s" r="A77" s="4">
        <v>482</v>
      </c>
    </row>
    <row r="78" spans="1:5">
      <c t="s" r="A78" s="3">
        <v>467</v>
      </c>
    </row>
    <row r="79" spans="1:5">
      <c t="s" r="A79" s="4">
        <v>468</v>
      </c>
      <c t="n" r="B79" s="6">
        <v>0</v>
      </c>
      <c t="n" r="C79" s="6">
        <v>0</v>
      </c>
    </row>
    <row r="80" spans="1:5">
      <c t="s" r="A80" s="3">
        <v>469</v>
      </c>
    </row>
    <row r="81" spans="1:5">
      <c t="s" r="A81" s="4">
        <v>470</v>
      </c>
      <c t="n" r="B81" s="6">
        <v>0</v>
      </c>
      <c t="n" r="C81" s="6">
        <v>0</v>
      </c>
    </row>
    <row r="82" spans="1:5">
      <c t="s" r="A82" s="4">
        <v>483</v>
      </c>
    </row>
    <row r="83" spans="1:5">
      <c t="s" r="A83" s="3">
        <v>467</v>
      </c>
    </row>
    <row r="84" spans="1:5">
      <c t="s" r="A84" s="4">
        <v>62</v>
      </c>
      <c t="n" r="B84" s="6">
        <v>16538</v>
      </c>
      <c t="n" r="C84" s="6">
        <v>17582</v>
      </c>
    </row>
    <row r="85" spans="1:5">
      <c t="s" r="A85" s="4">
        <v>473</v>
      </c>
      <c t="n" r="B85" s="6">
        <v>884</v>
      </c>
      <c t="n" r="C85" s="6">
        <v>19</v>
      </c>
    </row>
    <row r="86" spans="1:5">
      <c t="s" r="A86" s="4">
        <v>468</v>
      </c>
      <c t="n" r="B86" s="6">
        <v>620</v>
      </c>
      <c t="n" r="C86" s="6">
        <v>1237</v>
      </c>
    </row>
    <row r="87" spans="1:5">
      <c t="s" r="A87" s="4">
        <v>474</v>
      </c>
      <c t="n" r="B87" s="6">
        <v>18042</v>
      </c>
      <c t="n" r="C87" s="6">
        <v>18838</v>
      </c>
    </row>
    <row r="88" spans="1:5">
      <c t="s" r="A88" s="3">
        <v>469</v>
      </c>
    </row>
    <row r="89" spans="1:5">
      <c t="s" r="A89" s="4">
        <v>262</v>
      </c>
      <c t="n" r="B89" s="6">
        <v>0</v>
      </c>
      <c t="n" r="C89" s="6">
        <v>0</v>
      </c>
    </row>
    <row r="90" spans="1:5">
      <c t="s" r="A90" s="4">
        <v>470</v>
      </c>
      <c t="n" r="B90" s="6">
        <v>57</v>
      </c>
      <c t="n" r="C90" s="6">
        <v>63</v>
      </c>
    </row>
    <row r="91" spans="1:5">
      <c t="s" r="A91" s="4">
        <v>475</v>
      </c>
      <c t="n" r="B91" s="6">
        <v>57</v>
      </c>
      <c t="n" r="C91" s="6">
        <v>63</v>
      </c>
    </row>
    <row r="92" spans="1:5">
      <c t="s" r="A92" s="4">
        <v>484</v>
      </c>
    </row>
    <row r="93" spans="1:5">
      <c t="s" r="A93" s="3">
        <v>467</v>
      </c>
    </row>
    <row r="94" spans="1:5">
      <c t="s" r="A94" s="4">
        <v>468</v>
      </c>
      <c t="n" r="B94" s="6">
        <v>399</v>
      </c>
      <c t="n" r="C94" s="6">
        <v>1041</v>
      </c>
    </row>
    <row r="95" spans="1:5">
      <c t="s" r="A95" s="3">
        <v>469</v>
      </c>
    </row>
    <row r="96" spans="1:5">
      <c t="s" r="A96" s="4">
        <v>470</v>
      </c>
      <c t="n" r="B96" s="6">
        <v>1</v>
      </c>
      <c t="n" r="C96" s="6">
        <v>1</v>
      </c>
    </row>
    <row r="97" spans="1:5">
      <c t="s" r="A97" s="4">
        <v>485</v>
      </c>
    </row>
    <row r="98" spans="1:5">
      <c t="s" r="A98" s="3">
        <v>467</v>
      </c>
    </row>
    <row r="99" spans="1:5">
      <c t="s" r="A99" s="4">
        <v>468</v>
      </c>
      <c t="n" r="B99" s="6">
        <v>63</v>
      </c>
      <c t="n" r="C99" s="6">
        <v>154</v>
      </c>
    </row>
    <row r="100" spans="1:5">
      <c t="s" r="A100" s="3">
        <v>469</v>
      </c>
    </row>
    <row r="101" spans="1:5">
      <c t="s" r="A101" s="4">
        <v>470</v>
      </c>
      <c t="n" r="B101" s="6">
        <v>55</v>
      </c>
      <c t="n" r="C101" s="6">
        <v>38</v>
      </c>
    </row>
    <row r="102" spans="1:5">
      <c t="s" r="A102" s="4">
        <v>486</v>
      </c>
    </row>
    <row r="103" spans="1:5">
      <c t="s" r="A103" s="3">
        <v>467</v>
      </c>
    </row>
    <row r="104" spans="1:5">
      <c t="s" r="A104" s="4">
        <v>468</v>
      </c>
      <c t="n" r="B104" s="6">
        <v>158</v>
      </c>
      <c t="n" r="C104" s="6">
        <v>42</v>
      </c>
    </row>
    <row r="105" spans="1:5">
      <c t="s" r="A105" s="3">
        <v>469</v>
      </c>
    </row>
    <row r="106" spans="1:5">
      <c t="s" r="A106" s="4">
        <v>470</v>
      </c>
      <c t="n" r="B106" s="6">
        <v>1</v>
      </c>
      <c t="n" r="C106" s="6">
        <v>24</v>
      </c>
    </row>
    <row r="107" spans="1:5">
      <c t="s" r="A107" s="4">
        <v>487</v>
      </c>
    </row>
    <row r="108" spans="1:5">
      <c t="s" r="A108" s="3">
        <v>467</v>
      </c>
    </row>
    <row r="109" spans="1:5">
      <c t="s" r="A109" s="4">
        <v>62</v>
      </c>
      <c t="n" r="B109" s="6">
        <v>0</v>
      </c>
      <c t="n" r="C109" s="6">
        <v>0</v>
      </c>
    </row>
    <row r="110" spans="1:5">
      <c t="s" r="A110" s="4">
        <v>473</v>
      </c>
      <c t="n" r="B110" s="6">
        <v>0</v>
      </c>
      <c t="n" r="C110" s="6">
        <v>0</v>
      </c>
    </row>
    <row r="111" spans="1:5">
      <c t="s" r="A111" s="4">
        <v>468</v>
      </c>
      <c t="n" r="B111" s="6">
        <v>0</v>
      </c>
      <c t="n" r="C111" s="6">
        <v>0</v>
      </c>
    </row>
    <row r="112" spans="1:5">
      <c t="s" r="A112" s="4">
        <v>474</v>
      </c>
      <c t="n" r="B112" s="6">
        <v>0</v>
      </c>
      <c t="n" r="C112" s="6">
        <v>0</v>
      </c>
    </row>
    <row r="113" spans="1:5">
      <c t="s" r="A113" s="3">
        <v>469</v>
      </c>
    </row>
    <row r="114" spans="1:5">
      <c t="s" r="A114" s="4">
        <v>262</v>
      </c>
      <c t="n" r="B114" s="6">
        <v>894</v>
      </c>
      <c t="n" r="C114" s="6">
        <v>590</v>
      </c>
    </row>
    <row r="115" spans="1:5">
      <c t="s" r="A115" s="4">
        <v>470</v>
      </c>
      <c t="n" r="B115" s="6">
        <v>0</v>
      </c>
      <c t="n" r="C115" s="6">
        <v>0</v>
      </c>
    </row>
    <row r="116" spans="1:5">
      <c t="s" r="A116" s="4">
        <v>475</v>
      </c>
      <c t="n" r="B116" s="6">
        <v>894</v>
      </c>
      <c t="n" r="C116" s="6">
        <v>590</v>
      </c>
    </row>
    <row r="117" spans="1:5">
      <c t="s" r="A117" s="4">
        <v>488</v>
      </c>
    </row>
    <row r="118" spans="1:5">
      <c t="s" r="A118" s="3">
        <v>467</v>
      </c>
    </row>
    <row r="119" spans="1:5">
      <c t="s" r="A119" s="4">
        <v>468</v>
      </c>
      <c t="n" r="B119" s="6">
        <v>0</v>
      </c>
      <c t="n" r="C119" s="6">
        <v>0</v>
      </c>
    </row>
    <row r="120" spans="1:5">
      <c t="s" r="A120" s="3">
        <v>469</v>
      </c>
    </row>
    <row r="121" spans="1:5">
      <c t="s" r="A121" s="4">
        <v>470</v>
      </c>
      <c t="n" r="B121" s="6">
        <v>0</v>
      </c>
      <c t="n" r="C121" s="6">
        <v>0</v>
      </c>
    </row>
    <row r="122" spans="1:5">
      <c t="s" r="A122" s="4">
        <v>489</v>
      </c>
    </row>
    <row r="123" spans="1:5">
      <c t="s" r="A123" s="3">
        <v>467</v>
      </c>
    </row>
    <row r="124" spans="1:5">
      <c t="s" r="A124" s="4">
        <v>468</v>
      </c>
      <c t="n" r="B124" s="6">
        <v>0</v>
      </c>
      <c t="n" r="C124" s="6">
        <v>0</v>
      </c>
    </row>
    <row r="125" spans="1:5">
      <c t="s" r="A125" s="3">
        <v>469</v>
      </c>
    </row>
    <row r="126" spans="1:5">
      <c t="s" r="A126" s="4">
        <v>470</v>
      </c>
      <c t="n" r="B126" s="6">
        <v>0</v>
      </c>
      <c t="n" r="C126" s="6">
        <v>0</v>
      </c>
    </row>
    <row r="127" spans="1:5">
      <c t="s" r="A127" s="4">
        <v>490</v>
      </c>
    </row>
    <row r="128" spans="1:5">
      <c t="s" r="A128" s="3">
        <v>467</v>
      </c>
    </row>
    <row r="129" spans="1:5">
      <c t="s" r="A129" s="4">
        <v>468</v>
      </c>
      <c t="n" r="B129" s="6">
        <v>0</v>
      </c>
      <c t="n" r="C129" s="6">
        <v>0</v>
      </c>
    </row>
    <row r="130" spans="1:5">
      <c t="s" r="A130" s="3">
        <v>469</v>
      </c>
    </row>
    <row r="131" spans="1:5">
      <c t="s" r="A131" s="4">
        <v>470</v>
      </c>
      <c t="n" r="B131" s="6">
        <v>0</v>
      </c>
      <c t="n" r="C131" s="6">
        <v>0</v>
      </c>
    </row>
    <row r="132" spans="1:5">
      <c t="s" r="A132" s="4">
        <v>491</v>
      </c>
    </row>
    <row r="133" spans="1:5">
      <c t="s" r="A133" s="3">
        <v>467</v>
      </c>
    </row>
    <row r="134" spans="1:5">
      <c t="s" r="A134" s="4">
        <v>62</v>
      </c>
      <c t="n" r="B134" s="6">
        <v>1516</v>
      </c>
      <c t="n" r="C134" s="6">
        <v>2977</v>
      </c>
    </row>
    <row r="135" spans="1:5">
      <c t="s" r="A135" s="4">
        <v>492</v>
      </c>
    </row>
    <row r="136" spans="1:5">
      <c t="s" r="A136" s="3">
        <v>467</v>
      </c>
    </row>
    <row r="137" spans="1:5">
      <c t="s" r="A137" s="4">
        <v>62</v>
      </c>
      <c t="n" r="B137" s="6">
        <v>0</v>
      </c>
      <c t="n" r="C137" s="6">
        <v>0</v>
      </c>
    </row>
    <row r="138" spans="1:5">
      <c t="s" r="A138" s="4">
        <v>493</v>
      </c>
    </row>
    <row r="139" spans="1:5">
      <c t="s" r="A139" s="3">
        <v>467</v>
      </c>
    </row>
    <row r="140" spans="1:5">
      <c t="s" r="A140" s="4">
        <v>62</v>
      </c>
      <c t="n" r="B140" s="6">
        <v>1516</v>
      </c>
      <c t="n" r="C140" s="6">
        <v>2977</v>
      </c>
    </row>
    <row r="141" spans="1:5">
      <c t="s" r="A141" s="4">
        <v>494</v>
      </c>
    </row>
    <row r="142" spans="1:5">
      <c t="s" r="A142" s="3">
        <v>467</v>
      </c>
    </row>
    <row r="143" spans="1:5">
      <c t="s" r="A143" s="4">
        <v>62</v>
      </c>
      <c t="n" r="B143" s="6">
        <v>0</v>
      </c>
      <c t="n" r="C143" s="6">
        <v>0</v>
      </c>
    </row>
    <row r="144" spans="1:5">
      <c t="s" r="A144" s="4">
        <v>495</v>
      </c>
    </row>
    <row r="145" spans="1:5">
      <c t="s" r="A145" s="3">
        <v>467</v>
      </c>
    </row>
    <row r="146" spans="1:5">
      <c t="s" r="A146" s="4">
        <v>62</v>
      </c>
      <c t="n" r="B146" s="6">
        <v>10651</v>
      </c>
      <c t="n" r="C146" s="6">
        <v>10259</v>
      </c>
    </row>
    <row r="147" spans="1:5">
      <c t="s" r="A147" s="4">
        <v>473</v>
      </c>
      <c t="n" r="B147" s="6">
        <v>206</v>
      </c>
      <c t="n" r="C147" s="6">
        <v>0</v>
      </c>
    </row>
    <row r="148" spans="1:5">
      <c t="s" r="A148" s="4">
        <v>496</v>
      </c>
    </row>
    <row r="149" spans="1:5">
      <c t="s" r="A149" s="3">
        <v>467</v>
      </c>
    </row>
    <row r="150" spans="1:5">
      <c t="s" r="A150" s="4">
        <v>62</v>
      </c>
      <c t="n" r="B150" s="6">
        <v>0</v>
      </c>
      <c t="n" r="C150" s="6">
        <v>0</v>
      </c>
    </row>
    <row r="151" spans="1:5">
      <c t="s" r="A151" s="4">
        <v>473</v>
      </c>
      <c t="n" r="B151" s="6">
        <v>0</v>
      </c>
      <c t="n" r="C151" s="6">
        <v>0</v>
      </c>
    </row>
    <row r="152" spans="1:5">
      <c t="s" r="A152" s="4">
        <v>497</v>
      </c>
    </row>
    <row r="153" spans="1:5">
      <c t="s" r="A153" s="3">
        <v>467</v>
      </c>
    </row>
    <row r="154" spans="1:5">
      <c t="s" r="A154" s="4">
        <v>62</v>
      </c>
      <c t="n" r="B154" s="6">
        <v>10651</v>
      </c>
      <c t="n" r="C154" s="6">
        <v>10259</v>
      </c>
    </row>
    <row r="155" spans="1:5">
      <c t="s" r="A155" s="4">
        <v>473</v>
      </c>
      <c t="n" r="B155" s="6">
        <v>206</v>
      </c>
      <c t="n" r="C155" s="6">
        <v>0</v>
      </c>
    </row>
    <row r="156" spans="1:5">
      <c t="s" r="A156" s="4">
        <v>498</v>
      </c>
    </row>
    <row r="157" spans="1:5">
      <c t="s" r="A157" s="3">
        <v>467</v>
      </c>
    </row>
    <row r="158" spans="1:5">
      <c t="s" r="A158" s="4">
        <v>62</v>
      </c>
      <c t="n" r="B158" s="6">
        <v>0</v>
      </c>
      <c t="n" r="C158" s="6">
        <v>0</v>
      </c>
    </row>
    <row r="159" spans="1:5">
      <c t="s" r="A159" s="4">
        <v>473</v>
      </c>
      <c t="n" r="B159" s="6">
        <v>0</v>
      </c>
      <c t="n" r="C159" s="6">
        <v>0</v>
      </c>
    </row>
    <row r="160" spans="1:5">
      <c t="s" r="A160" s="4">
        <v>499</v>
      </c>
    </row>
    <row r="161" spans="1:5">
      <c t="s" r="A161" s="3">
        <v>467</v>
      </c>
    </row>
    <row r="162" spans="1:5">
      <c t="s" r="A162" s="4">
        <v>62</v>
      </c>
      <c t="n" r="B162" s="6">
        <v>1980</v>
      </c>
      <c t="n" r="C162" s="6">
        <v>1761</v>
      </c>
    </row>
    <row r="163" spans="1:5">
      <c t="s" r="A163" s="4">
        <v>473</v>
      </c>
      <c t="n" r="B163" s="6">
        <v>313</v>
      </c>
      <c t="n" r="C163" s="6">
        <v>0</v>
      </c>
    </row>
    <row r="164" spans="1:5">
      <c t="s" r="A164" s="4">
        <v>500</v>
      </c>
    </row>
    <row r="165" spans="1:5">
      <c t="s" r="A165" s="3">
        <v>467</v>
      </c>
    </row>
    <row r="166" spans="1:5">
      <c t="s" r="A166" s="4">
        <v>62</v>
      </c>
      <c t="n" r="B166" s="6">
        <v>30</v>
      </c>
      <c t="n" r="C166" s="6">
        <v>0</v>
      </c>
    </row>
    <row r="167" spans="1:5">
      <c t="s" r="A167" s="4">
        <v>473</v>
      </c>
      <c t="n" r="B167" s="6">
        <v>0</v>
      </c>
      <c t="n" r="C167" s="6">
        <v>0</v>
      </c>
    </row>
    <row r="168" spans="1:5">
      <c t="s" r="A168" s="4">
        <v>501</v>
      </c>
    </row>
    <row r="169" spans="1:5">
      <c t="s" r="A169" s="3">
        <v>467</v>
      </c>
    </row>
    <row r="170" spans="1:5">
      <c t="s" r="A170" s="4">
        <v>62</v>
      </c>
      <c t="n" r="B170" s="6">
        <v>1950</v>
      </c>
      <c t="n" r="C170" s="6">
        <v>1761</v>
      </c>
    </row>
    <row r="171" spans="1:5">
      <c t="s" r="A171" s="4">
        <v>473</v>
      </c>
      <c t="n" r="B171" s="6">
        <v>313</v>
      </c>
      <c t="n" r="C171" s="6">
        <v>0</v>
      </c>
    </row>
    <row r="172" spans="1:5">
      <c t="s" r="A172" s="4">
        <v>502</v>
      </c>
    </row>
    <row r="173" spans="1:5">
      <c t="s" r="A173" s="3">
        <v>467</v>
      </c>
    </row>
    <row r="174" spans="1:5">
      <c t="s" r="A174" s="4">
        <v>62</v>
      </c>
      <c t="n" r="B174" s="6">
        <v>0</v>
      </c>
      <c t="n" r="C174" s="6">
        <v>0</v>
      </c>
    </row>
    <row r="175" spans="1:5">
      <c t="s" r="A175" s="4">
        <v>473</v>
      </c>
      <c t="n" r="B175" s="6">
        <v>0</v>
      </c>
      <c t="n" r="C175" s="6">
        <v>0</v>
      </c>
    </row>
    <row r="176" spans="1:5">
      <c t="s" r="A176" s="4">
        <v>503</v>
      </c>
    </row>
    <row r="177" spans="1:5">
      <c t="s" r="A177" s="3">
        <v>467</v>
      </c>
    </row>
    <row r="178" spans="1:5">
      <c t="s" r="A178" s="4">
        <v>62</v>
      </c>
      <c t="n" r="B178" s="6">
        <v>1265</v>
      </c>
      <c t="n" r="C178" s="6">
        <v>1284</v>
      </c>
    </row>
    <row r="179" spans="1:5">
      <c t="s" r="A179" s="4">
        <v>473</v>
      </c>
      <c t="n" r="B179" s="6">
        <v>132</v>
      </c>
      <c t="n" r="C179" s="6">
        <v>0</v>
      </c>
    </row>
    <row r="180" spans="1:5">
      <c t="s" r="A180" s="4">
        <v>504</v>
      </c>
    </row>
    <row r="181" spans="1:5">
      <c t="s" r="A181" s="3">
        <v>467</v>
      </c>
    </row>
    <row r="182" spans="1:5">
      <c t="s" r="A182" s="4">
        <v>62</v>
      </c>
      <c t="n" r="B182" s="6">
        <v>0</v>
      </c>
      <c t="n" r="C182" s="6">
        <v>0</v>
      </c>
    </row>
    <row r="183" spans="1:5">
      <c t="s" r="A183" s="4">
        <v>473</v>
      </c>
      <c t="n" r="B183" s="6">
        <v>0</v>
      </c>
      <c t="n" r="C183" s="6">
        <v>0</v>
      </c>
    </row>
    <row r="184" spans="1:5">
      <c t="s" r="A184" s="4">
        <v>505</v>
      </c>
    </row>
    <row r="185" spans="1:5">
      <c t="s" r="A185" s="3">
        <v>467</v>
      </c>
    </row>
    <row r="186" spans="1:5">
      <c t="s" r="A186" s="4">
        <v>62</v>
      </c>
      <c t="n" r="B186" s="6">
        <v>1265</v>
      </c>
      <c t="n" r="C186" s="6">
        <v>1284</v>
      </c>
    </row>
    <row r="187" spans="1:5">
      <c t="s" r="A187" s="4">
        <v>473</v>
      </c>
      <c t="n" r="B187" s="6">
        <v>132</v>
      </c>
      <c t="n" r="C187" s="6">
        <v>0</v>
      </c>
    </row>
    <row r="188" spans="1:5">
      <c t="s" r="A188" s="4">
        <v>506</v>
      </c>
    </row>
    <row r="189" spans="1:5">
      <c t="s" r="A189" s="3">
        <v>467</v>
      </c>
    </row>
    <row r="190" spans="1:5">
      <c t="s" r="A190" s="4">
        <v>62</v>
      </c>
      <c t="n" r="B190" s="6">
        <v>0</v>
      </c>
      <c t="n" r="C190" s="6">
        <v>0</v>
      </c>
    </row>
    <row r="191" spans="1:5">
      <c t="s" r="A191" s="4">
        <v>473</v>
      </c>
      <c t="n" r="B191" s="6">
        <v>0</v>
      </c>
      <c t="n" r="C191" s="6">
        <v>0</v>
      </c>
    </row>
    <row r="192" spans="1:5">
      <c t="s" r="A192" s="4">
        <v>507</v>
      </c>
    </row>
    <row r="193" spans="1:5">
      <c t="s" r="A193" s="3">
        <v>467</v>
      </c>
    </row>
    <row r="194" spans="1:5">
      <c t="s" r="A194" s="4">
        <v>62</v>
      </c>
      <c t="n" r="B194" s="6">
        <v>663</v>
      </c>
      <c t="n" r="C194" s="6">
        <v>694</v>
      </c>
    </row>
    <row r="195" spans="1:5">
      <c t="s" r="A195" s="4">
        <v>473</v>
      </c>
      <c t="n" r="B195" s="6">
        <v>232</v>
      </c>
      <c t="n" r="C195" s="6">
        <v>0</v>
      </c>
    </row>
    <row r="196" spans="1:5">
      <c t="s" r="A196" s="4">
        <v>508</v>
      </c>
    </row>
    <row r="197" spans="1:5">
      <c t="s" r="A197" s="3">
        <v>467</v>
      </c>
    </row>
    <row r="198" spans="1:5">
      <c t="s" r="A198" s="4">
        <v>62</v>
      </c>
      <c t="n" r="B198" s="6">
        <v>0</v>
      </c>
      <c t="n" r="C198" s="6">
        <v>0</v>
      </c>
    </row>
    <row r="199" spans="1:5">
      <c t="s" r="A199" s="4">
        <v>473</v>
      </c>
      <c t="n" r="B199" s="6">
        <v>0</v>
      </c>
      <c t="n" r="C199" s="6">
        <v>0</v>
      </c>
    </row>
    <row r="200" spans="1:5">
      <c t="s" r="A200" s="4">
        <v>509</v>
      </c>
    </row>
    <row r="201" spans="1:5">
      <c t="s" r="A201" s="3">
        <v>467</v>
      </c>
    </row>
    <row r="202" spans="1:5">
      <c t="s" r="A202" s="4">
        <v>62</v>
      </c>
      <c t="n" r="B202" s="6">
        <v>663</v>
      </c>
      <c t="n" r="C202" s="6">
        <v>694</v>
      </c>
    </row>
    <row r="203" spans="1:5">
      <c t="s" r="A203" s="4">
        <v>473</v>
      </c>
      <c t="n" r="B203" s="6">
        <v>232</v>
      </c>
      <c t="n" r="C203" s="6">
        <v>0</v>
      </c>
    </row>
    <row r="204" spans="1:5">
      <c t="s" r="A204" s="4">
        <v>510</v>
      </c>
    </row>
    <row r="205" spans="1:5">
      <c t="s" r="A205" s="3">
        <v>467</v>
      </c>
    </row>
    <row r="206" spans="1:5">
      <c t="s" r="A206" s="4">
        <v>62</v>
      </c>
      <c t="n" r="B206" s="6">
        <v>0</v>
      </c>
      <c t="n" r="C206" s="6">
        <v>0</v>
      </c>
    </row>
    <row r="207" spans="1:5">
      <c t="s" r="A207" s="4">
        <v>473</v>
      </c>
      <c t="n" r="B207" s="6">
        <v>0</v>
      </c>
      <c t="n" r="C207" s="6">
        <v>0</v>
      </c>
    </row>
    <row r="208" spans="1:5">
      <c t="s" r="A208" s="4">
        <v>511</v>
      </c>
    </row>
    <row r="209" spans="1:5">
      <c t="s" r="A209" s="3">
        <v>467</v>
      </c>
    </row>
    <row r="210" spans="1:5">
      <c t="s" r="A210" s="4">
        <v>62</v>
      </c>
      <c t="n" r="B210" s="6">
        <v>493</v>
      </c>
      <c t="n" r="C210" s="6">
        <v>607</v>
      </c>
    </row>
    <row r="211" spans="1:5">
      <c t="s" r="A211" s="4">
        <v>473</v>
      </c>
      <c t="n" r="B211" s="6">
        <v>1</v>
      </c>
      <c t="n" r="C211" s="6">
        <v>0</v>
      </c>
    </row>
    <row r="212" spans="1:5">
      <c t="s" r="A212" s="4">
        <v>512</v>
      </c>
    </row>
    <row r="213" spans="1:5">
      <c t="s" r="A213" s="3">
        <v>467</v>
      </c>
    </row>
    <row r="214" spans="1:5">
      <c t="s" r="A214" s="4">
        <v>62</v>
      </c>
      <c t="n" r="B214" s="6">
        <v>0</v>
      </c>
      <c t="n" r="C214" s="6">
        <v>0</v>
      </c>
    </row>
    <row r="215" spans="1:5">
      <c t="s" r="A215" s="4">
        <v>473</v>
      </c>
      <c t="n" r="B215" s="6">
        <v>0</v>
      </c>
      <c t="n" r="C215" s="6">
        <v>0</v>
      </c>
    </row>
    <row r="216" spans="1:5">
      <c t="s" r="A216" s="4">
        <v>513</v>
      </c>
    </row>
    <row r="217" spans="1:5">
      <c t="s" r="A217" s="3">
        <v>467</v>
      </c>
    </row>
    <row r="218" spans="1:5">
      <c t="s" r="A218" s="4">
        <v>62</v>
      </c>
      <c t="n" r="B218" s="6">
        <v>493</v>
      </c>
      <c t="n" r="C218" s="6">
        <v>607</v>
      </c>
    </row>
    <row r="219" spans="1:5">
      <c t="s" r="A219" s="4">
        <v>473</v>
      </c>
      <c t="n" r="B219" s="6">
        <v>1</v>
      </c>
      <c t="n" r="C219" s="6">
        <v>0</v>
      </c>
    </row>
    <row r="220" spans="1:5">
      <c t="s" r="A220" s="4">
        <v>514</v>
      </c>
    </row>
    <row r="221" spans="1:5">
      <c t="s" r="A221" s="3">
        <v>467</v>
      </c>
    </row>
    <row r="222" spans="1:5">
      <c t="s" r="A222" s="4">
        <v>62</v>
      </c>
      <c t="n" r="B222" s="6">
        <v>0</v>
      </c>
      <c t="n" r="C222" s="6">
        <v>0</v>
      </c>
    </row>
    <row r="223" spans="1:5">
      <c t="s" r="A223" s="4">
        <v>473</v>
      </c>
      <c t="n" r="B223" s="6">
        <v>0</v>
      </c>
      <c t="n" r="C223" s="6">
        <v>0</v>
      </c>
    </row>
    <row r="224" spans="1:5">
      <c t="s" r="A224" s="4">
        <v>515</v>
      </c>
    </row>
    <row r="225" spans="1:5">
      <c t="s" r="A225" s="3">
        <v>467</v>
      </c>
    </row>
    <row r="226" spans="1:5">
      <c t="s" r="A226" s="4">
        <v>62</v>
      </c>
      <c t="n" r="B226" s="6">
        <v>249</v>
      </c>
      <c t="n" r="C226" s="6">
        <v>360</v>
      </c>
    </row>
    <row r="227" spans="1:5">
      <c t="s" r="A227" s="4">
        <v>473</v>
      </c>
      <c t="n" r="B227" s="6">
        <v>161</v>
      </c>
      <c t="n" r="C227" s="6">
        <v>174</v>
      </c>
    </row>
    <row r="228" spans="1:5">
      <c t="s" r="A228" s="4">
        <v>516</v>
      </c>
    </row>
    <row r="229" spans="1:5">
      <c t="s" r="A229" s="3">
        <v>467</v>
      </c>
    </row>
    <row r="230" spans="1:5">
      <c t="s" r="A230" s="4">
        <v>62</v>
      </c>
      <c t="n" r="B230" s="6">
        <v>249</v>
      </c>
      <c t="n" r="C230" s="6">
        <v>360</v>
      </c>
    </row>
    <row r="231" spans="1:5">
      <c t="s" r="A231" s="4">
        <v>473</v>
      </c>
      <c t="n" r="B231" s="6">
        <v>161</v>
      </c>
      <c t="n" r="C231" s="6">
        <v>155</v>
      </c>
    </row>
    <row r="232" spans="1:5">
      <c t="s" r="A232" s="4">
        <v>517</v>
      </c>
    </row>
    <row r="233" spans="1:5">
      <c t="s" r="A233" s="3">
        <v>467</v>
      </c>
    </row>
    <row r="234" spans="1:5">
      <c t="s" r="A234" s="4">
        <v>62</v>
      </c>
      <c t="n" r="B234" s="6">
        <v>0</v>
      </c>
      <c t="n" r="C234" s="6">
        <v>0</v>
      </c>
    </row>
    <row r="235" spans="1:5">
      <c t="s" r="A235" s="4">
        <v>473</v>
      </c>
      <c t="n" r="B235" s="6">
        <v>0</v>
      </c>
      <c t="n" r="C235" s="6">
        <v>19</v>
      </c>
    </row>
    <row r="236" spans="1:5">
      <c t="s" r="A236" s="4">
        <v>518</v>
      </c>
    </row>
    <row r="237" spans="1:5">
      <c t="s" r="A237" s="3">
        <v>467</v>
      </c>
    </row>
    <row r="238" spans="1:5">
      <c t="s" r="A238" s="4">
        <v>62</v>
      </c>
      <c t="n" r="B238" s="6">
        <v>0</v>
      </c>
      <c t="n" r="C238" s="6">
        <v>0</v>
      </c>
    </row>
    <row r="239" spans="1:5">
      <c t="s" r="A239" s="4">
        <v>473</v>
      </c>
      <c t="n" r="B239" s="7">
        <v>0</v>
      </c>
      <c t="n" r="C239"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9</v>
      </c>
      <c t="s" r="B1" s="2">
        <v>1</v>
      </c>
    </row>
    <row r="2" spans="1:3">
      <c t="s" r="B2" s="2">
        <v>2</v>
      </c>
      <c t="s" r="C2" s="2">
        <v>26</v>
      </c>
    </row>
    <row r="3" spans="1:3">
      <c t="s" r="A3" s="3">
        <v>520</v>
      </c>
    </row>
    <row r="4" spans="1:3">
      <c t="s" r="A4" s="4">
        <v>521</v>
      </c>
      <c t="n" r="B4" s="7">
        <v>590</v>
      </c>
      <c t="n" r="C4" s="7">
        <v>428</v>
      </c>
    </row>
    <row r="5" spans="1:3">
      <c t="s" r="A5" s="4">
        <v>522</v>
      </c>
      <c t="n" r="B5" s="6">
        <v>29</v>
      </c>
      <c t="n" r="C5" s="6">
        <v>8</v>
      </c>
    </row>
    <row r="6" spans="1:3">
      <c t="s" r="A6" s="4">
        <v>523</v>
      </c>
      <c t="n" r="B6" s="6">
        <v>300</v>
      </c>
      <c t="n" r="C6" s="6">
        <v>228</v>
      </c>
    </row>
    <row r="7" spans="1:3">
      <c t="s" r="A7" s="4">
        <v>524</v>
      </c>
      <c t="n" r="B7" s="6">
        <v>-25</v>
      </c>
      <c t="n" r="C7" s="6">
        <v>-50</v>
      </c>
    </row>
    <row r="8" spans="1:3">
      <c t="s" r="A8" s="4">
        <v>525</v>
      </c>
      <c t="n" r="B8" s="7">
        <v>894</v>
      </c>
      <c t="n" r="C8" s="7">
        <v>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26</v>
      </c>
      <c t="s" r="B1" s="2">
        <v>2</v>
      </c>
      <c t="s" r="C1" s="2">
        <v>54</v>
      </c>
    </row>
    <row r="2" spans="1:3">
      <c t="s" r="A2" s="3">
        <v>146</v>
      </c>
    </row>
    <row r="3" spans="1:3">
      <c t="s" r="A3" s="4">
        <v>527</v>
      </c>
      <c t="n" r="B3" s="7">
        <v>1421</v>
      </c>
      <c t="n" r="C3" s="7">
        <v>1343</v>
      </c>
    </row>
    <row r="4" spans="1:3">
      <c t="s" r="A4" s="4">
        <v>528</v>
      </c>
      <c t="n" r="B4" s="6">
        <v>4432</v>
      </c>
      <c t="n" r="C4" s="6">
        <v>4374</v>
      </c>
    </row>
    <row r="5" spans="1:3">
      <c t="s" r="A5" s="4">
        <v>529</v>
      </c>
      <c t="n" r="B5" s="6">
        <v>175</v>
      </c>
      <c t="n" r="C5" s="6">
        <v>168</v>
      </c>
    </row>
    <row r="6" spans="1:3">
      <c t="s" r="A6" s="4">
        <v>530</v>
      </c>
      <c t="n" r="B6" s="6">
        <v>6028</v>
      </c>
      <c t="n" r="C6" s="6">
        <v>5885</v>
      </c>
    </row>
    <row r="7" spans="1:3">
      <c t="s" r="A7" s="4">
        <v>531</v>
      </c>
      <c t="n" r="B7" s="6">
        <v>320</v>
      </c>
      <c t="n" r="C7" s="6">
        <v>384</v>
      </c>
    </row>
    <row r="8" spans="1:3">
      <c t="s" r="A8" s="4">
        <v>532</v>
      </c>
      <c t="n" r="B8" s="6">
        <v>6348</v>
      </c>
      <c t="n" r="C8" s="6">
        <v>6269</v>
      </c>
    </row>
    <row r="9" spans="1:3">
      <c t="s" r="A9" s="3">
        <v>533</v>
      </c>
    </row>
    <row r="10" spans="1:3">
      <c t="s" r="A10" s="4">
        <v>145</v>
      </c>
      <c t="n" r="B10" s="6">
        <v>5244</v>
      </c>
      <c t="n" r="C10" s="6">
        <v>4700</v>
      </c>
    </row>
    <row r="11" spans="1:3">
      <c t="s" r="A11" s="4">
        <v>66</v>
      </c>
      <c t="n" r="B11" s="7">
        <v>1104</v>
      </c>
      <c t="n" r="C11" s="7">
        <v>15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34</v>
      </c>
      <c t="s" r="B1" s="2">
        <v>2</v>
      </c>
      <c t="s" r="C1" s="2">
        <v>54</v>
      </c>
    </row>
    <row r="2" spans="1:3">
      <c t="s" r="A2" s="3">
        <v>535</v>
      </c>
    </row>
    <row r="3" spans="1:3">
      <c t="s" r="A3" s="4">
        <v>66</v>
      </c>
      <c t="n" r="B3" s="7">
        <v>1104</v>
      </c>
      <c t="n" r="C3" s="7">
        <v>1569</v>
      </c>
    </row>
    <row r="4" spans="1:3">
      <c t="s" r="A4" s="4">
        <v>536</v>
      </c>
    </row>
    <row r="5" spans="1:3">
      <c t="s" r="A5" s="3">
        <v>535</v>
      </c>
    </row>
    <row r="6" spans="1:3">
      <c t="s" r="A6" s="4">
        <v>66</v>
      </c>
      <c t="n" r="B6" s="6">
        <v>1000</v>
      </c>
      <c t="n" r="C6" s="6">
        <v>1500</v>
      </c>
    </row>
    <row r="7" spans="1:3">
      <c t="s" r="A7" s="4">
        <v>537</v>
      </c>
    </row>
    <row r="8" spans="1:3">
      <c t="s" r="A8" s="3">
        <v>535</v>
      </c>
    </row>
    <row r="9" spans="1:3">
      <c t="s" r="A9" s="4">
        <v>66</v>
      </c>
      <c t="n" r="B9" s="7">
        <v>56</v>
      </c>
      <c t="n" r="C9" s="7">
        <v>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38</v>
      </c>
      <c t="s" r="B1" s="2">
        <v>1</v>
      </c>
    </row>
    <row r="2" spans="1:2">
      <c t="s" r="B2" s="2">
        <v>256</v>
      </c>
    </row>
    <row r="3" spans="1:2">
      <c t="s" r="A3" s="3">
        <v>539</v>
      </c>
    </row>
    <row r="4" spans="1:2">
      <c t="s" r="A4" s="4">
        <v>540</v>
      </c>
      <c t="n" r="B4" s="7">
        <v>347</v>
      </c>
    </row>
    <row r="5" spans="1:2">
      <c t="s" r="A5" s="4">
        <v>541</v>
      </c>
    </row>
    <row r="6" spans="1:2">
      <c t="s" r="A6" s="3">
        <v>539</v>
      </c>
    </row>
    <row r="7" spans="1:2">
      <c t="s" r="A7" s="4">
        <v>540</v>
      </c>
      <c t="n" r="B7" s="6">
        <v>252</v>
      </c>
    </row>
    <row r="8" spans="1:2">
      <c t="s" r="A8" s="4">
        <v>542</v>
      </c>
    </row>
    <row r="9" spans="1:2">
      <c t="s" r="A9" s="3">
        <v>539</v>
      </c>
    </row>
    <row r="10" spans="1:2">
      <c t="s" r="A10" s="4">
        <v>540</v>
      </c>
      <c t="n" r="B10" s="7">
        <v>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3</v>
      </c>
      <c t="s" r="B1" s="2">
        <v>1</v>
      </c>
    </row>
    <row r="2" spans="1:3">
      <c t="s" r="B2" s="2">
        <v>2</v>
      </c>
      <c t="s" r="C2" s="2">
        <v>26</v>
      </c>
    </row>
    <row r="3" spans="1:3">
      <c t="s" r="A3" s="3">
        <v>544</v>
      </c>
    </row>
    <row r="4" spans="1:3">
      <c t="s" r="A4" s="4">
        <v>545</v>
      </c>
      <c t="n" r="B4" s="7">
        <v>225</v>
      </c>
      <c t="n" r="C4" s="7">
        <v>62</v>
      </c>
    </row>
    <row r="5" spans="1:3">
      <c t="s" r="A5" s="4">
        <v>546</v>
      </c>
    </row>
    <row r="6" spans="1:3">
      <c t="s" r="A6" s="3">
        <v>544</v>
      </c>
    </row>
    <row r="7" spans="1:3">
      <c t="s" r="A7" s="4">
        <v>545</v>
      </c>
      <c t="n" r="B7" s="6">
        <v>112</v>
      </c>
    </row>
    <row r="8" spans="1:3">
      <c t="s" r="A8" s="4">
        <v>547</v>
      </c>
    </row>
    <row r="9" spans="1:3">
      <c t="s" r="A9" s="3">
        <v>544</v>
      </c>
    </row>
    <row r="10" spans="1:3">
      <c t="s" r="A10" s="4">
        <v>545</v>
      </c>
      <c t="n" r="B10" s="7">
        <v>79</v>
      </c>
    </row>
    <row r="11" spans="1:3">
      <c t="s" r="A11" s="4">
        <v>548</v>
      </c>
    </row>
    <row r="12" spans="1:3">
      <c t="s" r="A12" s="3">
        <v>544</v>
      </c>
    </row>
    <row r="13" spans="1:3">
      <c t="s" r="A13" s="4">
        <v>545</v>
      </c>
      <c t="n" r="C13" s="7">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9</v>
      </c>
      <c t="s" r="B1" s="2">
        <v>25</v>
      </c>
      <c t="s" r="D1" s="2">
        <v>1</v>
      </c>
    </row>
    <row r="2" spans="1:6">
      <c t="s" r="B2" s="2">
        <v>2</v>
      </c>
      <c t="s" r="C2" s="2">
        <v>26</v>
      </c>
      <c t="s" r="D2" s="2">
        <v>2</v>
      </c>
      <c t="s" r="E2" s="2">
        <v>26</v>
      </c>
      <c t="s" r="F2" s="2">
        <v>550</v>
      </c>
    </row>
    <row r="3" spans="1:6">
      <c t="s" r="A3" s="3">
        <v>551</v>
      </c>
    </row>
    <row r="4" spans="1:6">
      <c t="s" r="A4" s="4">
        <v>106</v>
      </c>
      <c t="n" r="B4" s="7">
        <v>21</v>
      </c>
      <c t="n" r="C4" s="7">
        <v>63</v>
      </c>
      <c t="n" r="D4" s="7">
        <v>59</v>
      </c>
      <c t="n" r="E4" s="7">
        <v>210</v>
      </c>
    </row>
    <row r="5" spans="1:6">
      <c t="s" r="A5" s="4">
        <v>552</v>
      </c>
    </row>
    <row r="6" spans="1:6">
      <c t="s" r="A6" s="3">
        <v>551</v>
      </c>
    </row>
    <row r="7" spans="1:6">
      <c t="s" r="A7" s="4">
        <v>553</v>
      </c>
      <c t="n" r="B7" s="7">
        <v>351</v>
      </c>
      <c t="n" r="C7" s="7">
        <v>318</v>
      </c>
      <c t="n" r="D7" s="6">
        <v>725</v>
      </c>
      <c t="n" r="E7" s="7">
        <v>655</v>
      </c>
    </row>
    <row r="8" spans="1:6">
      <c t="s" r="A8" s="4">
        <v>554</v>
      </c>
    </row>
    <row r="9" spans="1:6">
      <c t="s" r="A9" s="3">
        <v>551</v>
      </c>
    </row>
    <row r="10" spans="1:6">
      <c t="s" r="A10" s="4">
        <v>555</v>
      </c>
      <c t="n" r="F10" s="7">
        <v>327</v>
      </c>
    </row>
    <row r="11" spans="1:6">
      <c t="s" r="A11" s="4">
        <v>556</v>
      </c>
      <c t="n" r="D11" s="7">
        <v>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t="s" r="A1" s="1">
        <v>557</v>
      </c>
      <c t="s" r="B1" s="2">
        <v>314</v>
      </c>
    </row>
    <row r="2" spans="1:4">
      <c t="s" r="B2" s="2">
        <v>558</v>
      </c>
      <c t="s" r="C2" s="2">
        <v>253</v>
      </c>
      <c t="s" r="D2" s="2">
        <v>559</v>
      </c>
    </row>
    <row r="3" spans="1:4">
      <c t="s" r="A3" s="3">
        <v>560</v>
      </c>
    </row>
    <row r="4" spans="1:4">
      <c t="s" r="A4" s="4">
        <v>561</v>
      </c>
      <c t="n" r="C4" s="7">
        <v>6000000000</v>
      </c>
    </row>
    <row r="5" spans="1:4">
      <c t="s" r="A5" s="4">
        <v>562</v>
      </c>
      <c t="s" r="C5" s="4">
        <v>282</v>
      </c>
    </row>
    <row r="6" spans="1:4">
      <c t="s" r="A6" s="4">
        <v>563</v>
      </c>
    </row>
    <row r="7" spans="1:4">
      <c t="s" r="A7" s="3">
        <v>560</v>
      </c>
    </row>
    <row r="8" spans="1:4">
      <c t="s" r="A8" s="4">
        <v>394</v>
      </c>
      <c t="n" r="D8" s="10">
        <v>1000000000</v>
      </c>
    </row>
    <row r="9" spans="1:4">
      <c t="s" r="A9" s="4">
        <v>564</v>
      </c>
      <c t="n" r="B9" s="7">
        <v>1100000000</v>
      </c>
    </row>
    <row r="10" spans="1:4">
      <c t="s" r="A10" s="4">
        <v>565</v>
      </c>
    </row>
    <row r="11" spans="1:4">
      <c t="s" r="A11" s="3">
        <v>560</v>
      </c>
    </row>
    <row r="12" spans="1:4">
      <c t="s" r="A12" s="4">
        <v>394</v>
      </c>
      <c t="n" r="D12" s="10">
        <v>500000000</v>
      </c>
    </row>
    <row r="13" spans="1:4">
      <c t="s" r="A13" s="4">
        <v>395</v>
      </c>
      <c t="s" r="D13" s="4">
        <v>566</v>
      </c>
    </row>
    <row r="14" spans="1:4">
      <c t="s" r="A14" s="4">
        <v>567</v>
      </c>
    </row>
    <row r="15" spans="1:4">
      <c t="s" r="A15" s="3">
        <v>560</v>
      </c>
    </row>
    <row r="16" spans="1:4">
      <c t="s" r="A16" s="4">
        <v>394</v>
      </c>
      <c t="n" r="D16" s="10">
        <v>500000000</v>
      </c>
    </row>
    <row r="17" spans="1:4">
      <c t="s" r="A17" s="4">
        <v>395</v>
      </c>
      <c t="s" r="D17" s="4">
        <v>5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2"/>
  </cols>
  <sheetData>
    <row r="1" spans="1:4">
      <c t="s" r="A1" s="1">
        <v>569</v>
      </c>
      <c t="s" r="B1" s="2">
        <v>570</v>
      </c>
      <c t="s" r="C1" s="2">
        <v>571</v>
      </c>
      <c t="s" r="D1" s="2">
        <v>572</v>
      </c>
    </row>
    <row r="2" spans="1:4">
      <c t="s" r="A2" s="3">
        <v>573</v>
      </c>
    </row>
    <row r="3" spans="1:4">
      <c t="s" r="A3" s="4">
        <v>574</v>
      </c>
      <c t="n" r="C3" s="7">
        <v>-200000000</v>
      </c>
    </row>
    <row r="4" spans="1:4">
      <c t="s" r="A4" s="4">
        <v>575</v>
      </c>
    </row>
    <row r="5" spans="1:4">
      <c t="s" r="A5" s="3">
        <v>573</v>
      </c>
    </row>
    <row r="6" spans="1:4">
      <c t="s" r="A6" s="4">
        <v>574</v>
      </c>
      <c t="n" r="D6" s="7">
        <v>15250000</v>
      </c>
    </row>
    <row r="7" spans="1:4">
      <c t="s" r="A7" s="4">
        <v>576</v>
      </c>
    </row>
    <row r="8" spans="1:4">
      <c t="s" r="A8" s="3">
        <v>573</v>
      </c>
    </row>
    <row r="9" spans="1:4">
      <c t="s" r="A9" s="4">
        <v>574</v>
      </c>
      <c t="n" r="D9" s="6">
        <v>16700000</v>
      </c>
    </row>
    <row r="10" spans="1:4">
      <c t="s" r="A10" s="4">
        <v>577</v>
      </c>
    </row>
    <row r="11" spans="1:4">
      <c t="s" r="A11" s="3">
        <v>573</v>
      </c>
    </row>
    <row r="12" spans="1:4">
      <c t="s" r="A12" s="4">
        <v>578</v>
      </c>
      <c t="n" r="D12" s="6">
        <v>380000000</v>
      </c>
    </row>
    <row r="13" spans="1:4">
      <c t="s" r="A13" s="4">
        <v>579</v>
      </c>
    </row>
    <row r="14" spans="1:4">
      <c t="s" r="A14" s="3">
        <v>573</v>
      </c>
    </row>
    <row r="15" spans="1:4">
      <c t="s" r="A15" s="4">
        <v>580</v>
      </c>
      <c t="n" r="D15" s="7">
        <v>145000000</v>
      </c>
    </row>
    <row r="16" spans="1:4">
      <c t="s" r="A16" s="4">
        <v>581</v>
      </c>
    </row>
    <row r="17" spans="1:4">
      <c t="s" r="A17" s="3">
        <v>573</v>
      </c>
    </row>
    <row r="18" spans="1:4">
      <c t="s" r="A18" s="4">
        <v>582</v>
      </c>
      <c t="n" r="D18" s="6">
        <v>1</v>
      </c>
    </row>
    <row r="19" spans="1:4">
      <c t="s" r="A19" s="4">
        <v>574</v>
      </c>
      <c t="n" r="D19" s="7">
        <v>23000000</v>
      </c>
    </row>
    <row r="20" spans="1:4">
      <c t="s" r="A20" s="4">
        <v>583</v>
      </c>
      <c t="n" r="D20" s="6">
        <v>700000</v>
      </c>
    </row>
    <row r="21" spans="1:4">
      <c t="s" r="A21" s="4">
        <v>584</v>
      </c>
    </row>
    <row r="22" spans="1:4">
      <c t="s" r="A22" s="3">
        <v>573</v>
      </c>
    </row>
    <row r="23" spans="1:4">
      <c t="s" r="A23" s="4">
        <v>574</v>
      </c>
      <c t="n" r="D23" s="6">
        <v>830000000</v>
      </c>
    </row>
    <row r="24" spans="1:4">
      <c t="s" r="A24" s="4">
        <v>585</v>
      </c>
    </row>
    <row r="25" spans="1:4">
      <c t="s" r="A25" s="3">
        <v>573</v>
      </c>
    </row>
    <row r="26" spans="1:4">
      <c t="s" r="A26" s="4">
        <v>574</v>
      </c>
      <c t="n" r="B26" s="7">
        <v>222000000</v>
      </c>
      <c t="n" r="D26" s="6">
        <v>232000000</v>
      </c>
    </row>
    <row r="27" spans="1:4">
      <c t="s" r="A27" s="4">
        <v>586</v>
      </c>
    </row>
    <row r="28" spans="1:4">
      <c t="s" r="A28" s="3">
        <v>573</v>
      </c>
    </row>
    <row r="29" spans="1:4">
      <c t="s" r="A29" s="4">
        <v>583</v>
      </c>
      <c t="n" r="D29" s="7">
        <v>68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32"/>
    <col customWidth="1" max="7" min="7" width="25"/>
    <col customWidth="1" max="8" min="8" width="25"/>
    <col customWidth="1" max="9" min="9" width="25"/>
  </cols>
  <sheetData>
    <row r="1" spans="1:9">
      <c t="s" r="A1" s="1">
        <v>587</v>
      </c>
      <c t="s" r="B1" s="2">
        <v>314</v>
      </c>
      <c t="s" r="G1" s="2">
        <v>1</v>
      </c>
    </row>
    <row r="2" spans="1:9">
      <c t="s" r="B2" s="2">
        <v>571</v>
      </c>
      <c t="s" r="C2" s="2">
        <v>588</v>
      </c>
      <c t="s" r="D2" s="2">
        <v>589</v>
      </c>
      <c t="s" r="E2" s="2">
        <v>590</v>
      </c>
      <c t="s" r="F2" s="2">
        <v>591</v>
      </c>
      <c t="s" r="G2" s="2">
        <v>592</v>
      </c>
      <c t="s" r="H2" s="2">
        <v>593</v>
      </c>
      <c t="s" r="I2" s="2">
        <v>594</v>
      </c>
    </row>
    <row r="3" spans="1:9">
      <c t="s" r="A3" s="3">
        <v>573</v>
      </c>
    </row>
    <row r="4" spans="1:9">
      <c t="s" r="A4" s="4">
        <v>595</v>
      </c>
      <c t="n" r="B4" s="7">
        <v>200</v>
      </c>
    </row>
    <row r="5" spans="1:9">
      <c t="s" r="A5" s="4">
        <v>596</v>
      </c>
    </row>
    <row r="6" spans="1:9">
      <c t="s" r="A6" s="3">
        <v>573</v>
      </c>
    </row>
    <row r="7" spans="1:9">
      <c t="s" r="A7" s="4">
        <v>597</v>
      </c>
      <c t="n" r="G7" s="6">
        <v>4310</v>
      </c>
    </row>
    <row r="8" spans="1:9">
      <c t="s" r="A8" s="4">
        <v>598</v>
      </c>
    </row>
    <row r="9" spans="1:9">
      <c t="s" r="A9" s="3">
        <v>573</v>
      </c>
    </row>
    <row r="10" spans="1:9">
      <c t="s" r="A10" s="4">
        <v>597</v>
      </c>
      <c t="n" r="G10" s="6">
        <v>3</v>
      </c>
    </row>
    <row r="11" spans="1:9">
      <c t="s" r="A11" s="4">
        <v>599</v>
      </c>
      <c t="n" r="C11" s="6">
        <v>540</v>
      </c>
      <c t="n" r="E11" s="6">
        <v>650</v>
      </c>
      <c t="n" r="G11" s="6">
        <v>540</v>
      </c>
    </row>
    <row r="12" spans="1:9">
      <c t="s" r="A12" s="4">
        <v>600</v>
      </c>
      <c t="n" r="G12" s="6">
        <v>515</v>
      </c>
    </row>
    <row r="13" spans="1:9">
      <c t="s" r="A13" s="4">
        <v>601</v>
      </c>
    </row>
    <row r="14" spans="1:9">
      <c t="s" r="A14" s="3">
        <v>573</v>
      </c>
    </row>
    <row r="15" spans="1:9">
      <c t="s" r="A15" s="4">
        <v>597</v>
      </c>
      <c t="n" r="G15" s="6">
        <v>2940</v>
      </c>
    </row>
    <row r="16" spans="1:9">
      <c t="s" r="A16" s="4">
        <v>602</v>
      </c>
      <c t="n" r="G16" s="6">
        <v>30</v>
      </c>
    </row>
    <row r="17" spans="1:9">
      <c t="s" r="A17" s="4">
        <v>603</v>
      </c>
      <c t="n" r="E17" s="6">
        <v>50</v>
      </c>
      <c t="n" r="H17" s="6">
        <v>25</v>
      </c>
      <c t="n" r="I17" s="6">
        <v>50</v>
      </c>
    </row>
    <row r="18" spans="1:9">
      <c t="s" r="A18" s="4">
        <v>604</v>
      </c>
    </row>
    <row r="19" spans="1:9">
      <c t="s" r="A19" s="3">
        <v>573</v>
      </c>
    </row>
    <row r="20" spans="1:9">
      <c t="s" r="A20" s="4">
        <v>597</v>
      </c>
      <c t="n" r="G20" s="6">
        <v>285</v>
      </c>
    </row>
    <row r="21" spans="1:9">
      <c t="s" r="A21" s="4">
        <v>602</v>
      </c>
      <c t="n" r="E21" s="6">
        <v>10</v>
      </c>
    </row>
    <row r="22" spans="1:9">
      <c t="s" r="A22" s="4">
        <v>605</v>
      </c>
    </row>
    <row r="23" spans="1:9">
      <c t="s" r="A23" s="3">
        <v>573</v>
      </c>
    </row>
    <row r="24" spans="1:9">
      <c t="s" r="A24" s="4">
        <v>597</v>
      </c>
      <c t="n" r="G24" s="6">
        <v>5</v>
      </c>
    </row>
    <row r="25" spans="1:9">
      <c t="s" r="A25" s="4">
        <v>606</v>
      </c>
    </row>
    <row r="26" spans="1:9">
      <c t="s" r="A26" s="3">
        <v>573</v>
      </c>
    </row>
    <row r="27" spans="1:9">
      <c t="s" r="A27" s="4">
        <v>597</v>
      </c>
      <c t="n" r="G27" s="6">
        <v>20</v>
      </c>
    </row>
    <row r="28" spans="1:9">
      <c t="s" r="A28" s="4">
        <v>595</v>
      </c>
      <c t="n" r="D28" s="11">
        <v>-27.3</v>
      </c>
      <c t="n" r="F28" s="11">
        <v>-27.7</v>
      </c>
    </row>
    <row r="29" spans="1:9">
      <c t="s" r="A29" s="4">
        <v>607</v>
      </c>
      <c t="n" r="F29" s="6">
        <v>1200</v>
      </c>
    </row>
    <row r="30" spans="1:9">
      <c t="s" r="A30" s="4">
        <v>608</v>
      </c>
      <c t="s" r="D30" s="4">
        <v>609</v>
      </c>
    </row>
    <row r="31" spans="1:9">
      <c t="s" r="A31" s="4">
        <v>610</v>
      </c>
    </row>
    <row r="32" spans="1:9">
      <c t="s" r="A32" s="3">
        <v>573</v>
      </c>
    </row>
    <row r="33" spans="1:9">
      <c t="s" r="A33" s="4">
        <v>597</v>
      </c>
      <c t="n" r="G33" s="6">
        <v>429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26</v>
      </c>
    </row>
    <row r="3" spans="1:3">
      <c t="s" r="A3" s="3">
        <v>100</v>
      </c>
    </row>
    <row r="4" spans="1:3">
      <c t="s" r="A4" s="4">
        <v>101</v>
      </c>
      <c t="n" r="B4" s="7">
        <v>4528</v>
      </c>
      <c t="n" r="C4" s="7">
        <v>3477</v>
      </c>
    </row>
    <row r="5" spans="1:3">
      <c t="s" r="A5" s="3">
        <v>102</v>
      </c>
    </row>
    <row r="6" spans="1:3">
      <c t="s" r="A6" s="4">
        <v>103</v>
      </c>
      <c t="n" r="B6" s="6">
        <v>4286</v>
      </c>
      <c t="n" r="C6" s="6">
        <v>4815</v>
      </c>
    </row>
    <row r="7" spans="1:3">
      <c t="s" r="A7" s="4">
        <v>104</v>
      </c>
      <c t="n" r="B7" s="6">
        <v>572</v>
      </c>
      <c t="n" r="C7" s="6">
        <v>80</v>
      </c>
    </row>
    <row r="8" spans="1:3">
      <c t="s" r="A8" s="4">
        <v>105</v>
      </c>
      <c t="n" r="B8" s="6">
        <v>0</v>
      </c>
      <c t="n" r="C8" s="6">
        <v>715</v>
      </c>
    </row>
    <row r="9" spans="1:3">
      <c t="s" r="A9" s="4">
        <v>106</v>
      </c>
      <c t="n" r="B9" s="6">
        <v>-59</v>
      </c>
      <c t="n" r="C9" s="6">
        <v>-210</v>
      </c>
    </row>
    <row r="10" spans="1:3">
      <c t="s" r="A10" s="4">
        <v>107</v>
      </c>
      <c t="n" r="B10" s="6">
        <v>12</v>
      </c>
      <c t="n" r="C10" s="6">
        <v>12</v>
      </c>
    </row>
    <row r="11" spans="1:3">
      <c t="s" r="A11" s="4">
        <v>108</v>
      </c>
      <c t="n" r="B11" s="6">
        <v>-65</v>
      </c>
      <c t="n" r="C11" s="6">
        <v>-846</v>
      </c>
    </row>
    <row r="12" spans="1:3">
      <c t="s" r="A12" s="4">
        <v>109</v>
      </c>
      <c t="n" r="B12" s="6">
        <v>225</v>
      </c>
      <c t="n" r="C12" s="6">
        <v>221</v>
      </c>
    </row>
    <row r="13" spans="1:3">
      <c t="s" r="A13" s="4">
        <v>110</v>
      </c>
      <c t="n" r="B13" s="6">
        <v>247</v>
      </c>
      <c t="n" r="C13" s="6">
        <v>815</v>
      </c>
    </row>
    <row r="14" spans="1:3">
      <c t="s" r="A14" s="4">
        <v>111</v>
      </c>
      <c t="n" r="B14" s="6">
        <v>-3002</v>
      </c>
      <c t="n" r="C14" s="6">
        <v>-787</v>
      </c>
    </row>
    <row r="15" spans="1:3">
      <c t="s" r="A15" s="4">
        <v>112</v>
      </c>
      <c t="n" r="B15" s="6">
        <v>6744</v>
      </c>
      <c t="n" r="C15" s="6">
        <v>8292</v>
      </c>
    </row>
    <row r="16" spans="1:3">
      <c t="s" r="A16" s="3">
        <v>113</v>
      </c>
    </row>
    <row r="17" spans="1:3">
      <c t="s" r="A17" s="4">
        <v>114</v>
      </c>
      <c t="n" r="B17" s="6">
        <v>-1063</v>
      </c>
      <c t="n" r="C17" s="6">
        <v>-790</v>
      </c>
    </row>
    <row r="18" spans="1:3">
      <c t="s" r="A18" s="4">
        <v>115</v>
      </c>
      <c t="n" r="B18" s="6">
        <v>-10084</v>
      </c>
      <c t="n" r="C18" s="6">
        <v>-12425</v>
      </c>
    </row>
    <row r="19" spans="1:3">
      <c t="s" r="A19" s="4">
        <v>116</v>
      </c>
      <c t="n" r="B19" s="6">
        <v>11300</v>
      </c>
      <c t="n" r="C19" s="6">
        <v>16531</v>
      </c>
    </row>
    <row r="20" spans="1:3">
      <c t="s" r="A20" s="4">
        <v>117</v>
      </c>
      <c t="n" r="B20" s="6">
        <v>0</v>
      </c>
      <c t="n" r="C20" s="6">
        <v>-7598</v>
      </c>
    </row>
    <row r="21" spans="1:3">
      <c t="s" r="A21" s="4">
        <v>118</v>
      </c>
      <c t="n" r="B21" s="6">
        <v>-778</v>
      </c>
      <c t="n" r="C21" s="6">
        <v>-110</v>
      </c>
    </row>
    <row r="22" spans="1:3">
      <c t="s" r="A22" s="4">
        <v>119</v>
      </c>
      <c t="n" r="B22" s="6">
        <v>0</v>
      </c>
      <c t="n" r="C22" s="6">
        <v>151</v>
      </c>
    </row>
    <row r="23" spans="1:3">
      <c t="s" r="A23" s="4">
        <v>110</v>
      </c>
      <c t="n" r="B23" s="6">
        <v>-22</v>
      </c>
      <c t="n" r="C23" s="6">
        <v>100</v>
      </c>
    </row>
    <row r="24" spans="1:3">
      <c t="s" r="A24" s="4">
        <v>120</v>
      </c>
      <c t="n" r="B24" s="6">
        <v>-647</v>
      </c>
      <c t="n" r="C24" s="6">
        <v>-4141</v>
      </c>
    </row>
    <row r="25" spans="1:3">
      <c t="s" r="A25" s="3">
        <v>121</v>
      </c>
    </row>
    <row r="26" spans="1:3">
      <c t="s" r="A26" s="4">
        <v>122</v>
      </c>
      <c t="n" r="B26" s="6">
        <v>909</v>
      </c>
      <c t="n" r="C26" s="6">
        <v>-1526</v>
      </c>
    </row>
    <row r="27" spans="1:3">
      <c t="s" r="A27" s="4">
        <v>123</v>
      </c>
      <c t="n" r="B27" s="6">
        <v>8</v>
      </c>
      <c t="n" r="C27" s="6">
        <v>7938</v>
      </c>
    </row>
    <row r="28" spans="1:3">
      <c t="s" r="A28" s="4">
        <v>124</v>
      </c>
      <c t="n" r="B28" s="6">
        <v>-2386</v>
      </c>
      <c t="n" r="C28" s="6">
        <v>-2905</v>
      </c>
    </row>
    <row r="29" spans="1:3">
      <c t="s" r="A29" s="4">
        <v>125</v>
      </c>
      <c t="n" r="B29" s="6">
        <v>-2418</v>
      </c>
      <c t="n" r="C29" s="6">
        <v>-3005</v>
      </c>
    </row>
    <row r="30" spans="1:3">
      <c t="s" r="A30" s="4">
        <v>126</v>
      </c>
      <c t="n" r="B30" s="6">
        <v>-3853</v>
      </c>
      <c t="n" r="C30" s="6">
        <v>-3854</v>
      </c>
    </row>
    <row r="31" spans="1:3">
      <c t="s" r="A31" s="4">
        <v>127</v>
      </c>
      <c t="n" r="B31" s="6">
        <v>790</v>
      </c>
      <c t="n" r="C31" s="6">
        <v>434</v>
      </c>
    </row>
    <row r="32" spans="1:3">
      <c t="s" r="A32" s="4">
        <v>110</v>
      </c>
      <c t="n" r="B32" s="6">
        <v>-117</v>
      </c>
      <c t="n" r="C32" s="6">
        <v>-63</v>
      </c>
    </row>
    <row r="33" spans="1:3">
      <c t="s" r="A33" s="4">
        <v>128</v>
      </c>
      <c t="n" r="B33" s="6">
        <v>-7067</v>
      </c>
      <c t="n" r="C33" s="6">
        <v>-2981</v>
      </c>
    </row>
    <row r="34" spans="1:3">
      <c t="s" r="A34" s="4">
        <v>129</v>
      </c>
      <c t="n" r="B34" s="6">
        <v>353</v>
      </c>
      <c t="n" r="C34" s="6">
        <v>-1063</v>
      </c>
    </row>
    <row r="35" spans="1:3">
      <c t="s" r="A35" s="4">
        <v>130</v>
      </c>
      <c t="n" r="B35" s="6">
        <v>-617</v>
      </c>
      <c t="n" r="C35" s="6">
        <v>107</v>
      </c>
    </row>
    <row r="36" spans="1:3">
      <c t="s" r="A36" s="4">
        <v>131</v>
      </c>
      <c t="n" r="B36" s="6">
        <v>8524</v>
      </c>
      <c t="n" r="C36" s="6">
        <v>7441</v>
      </c>
    </row>
    <row r="37" spans="1:3">
      <c t="s" r="A37" s="4">
        <v>132</v>
      </c>
      <c t="n" r="B37" s="7">
        <v>7907</v>
      </c>
      <c t="n" r="C37" s="7">
        <v>7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1</v>
      </c>
      <c t="s" r="B1" s="2">
        <v>314</v>
      </c>
    </row>
    <row r="2" spans="1:3">
      <c t="s" r="B2" s="2">
        <v>612</v>
      </c>
      <c t="s" r="C2" s="2">
        <v>2</v>
      </c>
    </row>
    <row r="3" spans="1:3">
      <c t="s" r="A3" s="3">
        <v>573</v>
      </c>
    </row>
    <row r="4" spans="1:3">
      <c t="s" r="A4" s="4">
        <v>597</v>
      </c>
      <c t="n" r="C4" s="6">
        <v>1140</v>
      </c>
    </row>
    <row r="5" spans="1:3">
      <c t="s" r="A5" s="4">
        <v>599</v>
      </c>
      <c t="n" r="B5" s="6">
        <v>1100</v>
      </c>
    </row>
    <row r="6" spans="1:3">
      <c t="s" r="A6" s="4">
        <v>613</v>
      </c>
    </row>
    <row r="7" spans="1:3">
      <c t="s" r="A7" s="3">
        <v>573</v>
      </c>
    </row>
    <row r="8" spans="1:3">
      <c t="s" r="A8" s="4">
        <v>597</v>
      </c>
      <c t="n" r="C8" s="6">
        <v>50</v>
      </c>
    </row>
    <row r="9" spans="1:3">
      <c t="s" r="A9" s="4">
        <v>614</v>
      </c>
    </row>
    <row r="10" spans="1:3">
      <c t="s" r="A10" s="3">
        <v>573</v>
      </c>
    </row>
    <row r="11" spans="1:3">
      <c t="s" r="A11" s="4">
        <v>597</v>
      </c>
      <c t="n" r="C11" s="6">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34"/>
  </cols>
  <sheetData>
    <row r="1" spans="1:2">
      <c t="s" r="A1" s="1">
        <v>615</v>
      </c>
      <c t="s" r="B1" s="2">
        <v>1</v>
      </c>
    </row>
    <row r="2" spans="1:2">
      <c t="s" r="B2" s="2">
        <v>616</v>
      </c>
    </row>
    <row r="3" spans="1:2">
      <c t="s" r="A3" s="4">
        <v>617</v>
      </c>
    </row>
    <row r="4" spans="1:2">
      <c t="s" r="A4" s="3">
        <v>573</v>
      </c>
    </row>
    <row r="5" spans="1:2">
      <c t="s" r="A5" s="4">
        <v>597</v>
      </c>
      <c t="n" r="B5" s="6">
        <v>1370</v>
      </c>
    </row>
    <row r="6" spans="1:2">
      <c t="s" r="A6" s="4">
        <v>618</v>
      </c>
    </row>
    <row r="7" spans="1:2">
      <c t="s" r="A7" s="3">
        <v>573</v>
      </c>
    </row>
    <row r="8" spans="1:2">
      <c t="s" r="A8" s="4">
        <v>619</v>
      </c>
      <c t="n" r="B8" s="6">
        <v>50</v>
      </c>
    </row>
    <row r="9" spans="1:2">
      <c t="s" r="A9" s="4">
        <v>620</v>
      </c>
    </row>
    <row r="10" spans="1:2">
      <c t="s" r="A10" s="3">
        <v>573</v>
      </c>
    </row>
    <row r="11" spans="1:2">
      <c t="s" r="A11" s="4">
        <v>597</v>
      </c>
      <c t="n" r="B11" s="6">
        <v>1</v>
      </c>
    </row>
    <row r="12" spans="1:2">
      <c t="s" r="A12" s="4">
        <v>621</v>
      </c>
    </row>
    <row r="13" spans="1:2">
      <c t="s" r="A13" s="3">
        <v>573</v>
      </c>
    </row>
    <row r="14" spans="1:2">
      <c t="s" r="A14" s="4">
        <v>597</v>
      </c>
      <c t="n" r="B14" s="6">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22</v>
      </c>
      <c t="s" r="B1" s="2">
        <v>314</v>
      </c>
      <c t="s" r="C1" s="2">
        <v>1</v>
      </c>
    </row>
    <row r="2" spans="1:3">
      <c t="s" r="B2" s="2">
        <v>242</v>
      </c>
      <c t="s" r="C2" s="2">
        <v>2</v>
      </c>
    </row>
    <row r="3" spans="1:3">
      <c t="s" r="A3" s="3">
        <v>157</v>
      </c>
    </row>
    <row r="4" spans="1:3">
      <c t="s" r="A4" s="4">
        <v>623</v>
      </c>
      <c t="n" r="C4" s="7">
        <v>117</v>
      </c>
    </row>
    <row r="5" spans="1:3">
      <c t="s" r="A5" s="4">
        <v>624</v>
      </c>
      <c t="n" r="B5" s="7">
        <v>200</v>
      </c>
    </row>
    <row r="6" spans="1:3">
      <c t="s" r="A6" s="4">
        <v>625</v>
      </c>
      <c t="s" r="B6" s="4">
        <v>6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7</v>
      </c>
      <c t="s" r="B1" s="2">
        <v>2</v>
      </c>
      <c t="s" r="C1" s="2">
        <v>54</v>
      </c>
    </row>
    <row r="2" spans="1:3">
      <c t="s" r="A2" s="4">
        <v>628</v>
      </c>
    </row>
    <row r="3" spans="1:3">
      <c t="s" r="A3" s="3">
        <v>573</v>
      </c>
    </row>
    <row r="4" spans="1:3">
      <c t="s" r="A4" s="4">
        <v>629</v>
      </c>
      <c t="n" r="B4" s="7">
        <v>200</v>
      </c>
      <c t="n" r="C4" s="7">
        <v>2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630</v>
      </c>
      <c t="s" r="B1" s="2">
        <v>25</v>
      </c>
      <c t="s" r="D1" s="2">
        <v>1</v>
      </c>
    </row>
    <row r="2" spans="1:5">
      <c t="s" r="B2" s="2">
        <v>2</v>
      </c>
      <c t="s" r="C2" s="2">
        <v>26</v>
      </c>
      <c t="s" r="D2" s="2">
        <v>2</v>
      </c>
      <c t="s" r="E2" s="2">
        <v>26</v>
      </c>
    </row>
    <row r="3" spans="1:5">
      <c t="s" r="A3" s="3">
        <v>631</v>
      </c>
    </row>
    <row r="4" spans="1:5">
      <c t="s" r="A4" s="4">
        <v>632</v>
      </c>
      <c t="n" r="D4" s="6">
        <v>3577103522</v>
      </c>
    </row>
    <row r="5" spans="1:5">
      <c t="s" r="A5" s="4">
        <v>633</v>
      </c>
      <c t="n" r="D5" s="7">
        <v>44767</v>
      </c>
      <c t="n" r="E5" s="7">
        <v>48791</v>
      </c>
    </row>
    <row r="6" spans="1:5">
      <c t="s" r="A6" s="4">
        <v>40</v>
      </c>
      <c t="n" r="B6" s="7">
        <v>2184</v>
      </c>
      <c t="n" r="C6" s="7">
        <v>1826</v>
      </c>
      <c t="n" r="D6" s="6">
        <v>4515</v>
      </c>
      <c t="n" r="E6" s="6">
        <v>3465</v>
      </c>
    </row>
    <row r="7" spans="1:5">
      <c t="s" r="A7" s="4">
        <v>634</v>
      </c>
      <c t="n" r="D7" s="6">
        <v>-104</v>
      </c>
      <c t="n" r="E7" s="6">
        <v>-250</v>
      </c>
    </row>
    <row r="8" spans="1:5">
      <c t="s" r="A8" s="4">
        <v>635</v>
      </c>
      <c t="n" r="D8" s="6">
        <v>-3835</v>
      </c>
      <c t="n" r="E8" s="6">
        <v>-3826</v>
      </c>
    </row>
    <row r="9" spans="1:5">
      <c t="s" r="A9" s="4">
        <v>636</v>
      </c>
      <c t="n" r="D9" s="6">
        <v>-2418</v>
      </c>
      <c t="n" r="E9" s="6">
        <v>-3005</v>
      </c>
    </row>
    <row r="10" spans="1:5">
      <c t="s" r="A10" s="4">
        <v>637</v>
      </c>
      <c t="n" r="D10" s="6">
        <v>910</v>
      </c>
      <c t="n" r="E10" s="6">
        <v>577</v>
      </c>
    </row>
    <row r="11" spans="1:5">
      <c t="s" r="A11" s="4">
        <v>638</v>
      </c>
      <c t="n" r="D11" s="6">
        <v>124</v>
      </c>
    </row>
    <row r="12" spans="1:5">
      <c t="s" r="A12" s="4">
        <v>638</v>
      </c>
      <c t="n" r="E12" s="6">
        <v>-76</v>
      </c>
    </row>
    <row r="13" spans="1:5">
      <c t="s" r="A13" s="4">
        <v>639</v>
      </c>
      <c t="n" r="B13" s="7">
        <v>4</v>
      </c>
      <c t="n" r="C13" s="6">
        <v>5</v>
      </c>
      <c t="n" r="D13" s="6">
        <v>13</v>
      </c>
      <c t="n" r="E13" s="6">
        <v>12</v>
      </c>
    </row>
    <row r="14" spans="1:5">
      <c t="s" r="A14" s="4">
        <v>640</v>
      </c>
      <c t="n" r="D14" s="7">
        <v>-15</v>
      </c>
      <c t="n" r="E14" s="6">
        <v>-9</v>
      </c>
    </row>
    <row r="15" spans="1:5">
      <c t="s" r="A15" s="4">
        <v>641</v>
      </c>
      <c t="n" r="B15" s="6">
        <v>3577103522</v>
      </c>
      <c t="n" r="D15" s="6">
        <v>3577103522</v>
      </c>
    </row>
    <row r="16" spans="1:5">
      <c t="s" r="A16" s="4">
        <v>642</v>
      </c>
      <c t="n" r="B16" s="7">
        <v>43957</v>
      </c>
      <c t="n" r="C16" s="7">
        <v>45679</v>
      </c>
      <c t="n" r="D16" s="7">
        <v>43957</v>
      </c>
      <c t="n" r="E16" s="7">
        <v>45679</v>
      </c>
    </row>
    <row r="17" spans="1:5">
      <c t="s" r="A17" s="4">
        <v>643</v>
      </c>
    </row>
    <row r="18" spans="1:5">
      <c t="s" r="A18" s="3">
        <v>631</v>
      </c>
    </row>
    <row r="19" spans="1:5">
      <c t="s" r="A19" s="4">
        <v>632</v>
      </c>
      <c t="n" r="D19" s="6">
        <v>3577000000</v>
      </c>
      <c t="n" r="E19" s="6">
        <v>3577000000</v>
      </c>
    </row>
    <row r="20" spans="1:5">
      <c t="s" r="A20" s="4">
        <v>633</v>
      </c>
      <c t="n" r="D20" s="7">
        <v>1788</v>
      </c>
      <c t="n" r="E20" s="7">
        <v>1788</v>
      </c>
    </row>
    <row r="21" spans="1:5">
      <c t="s" r="A21" s="4">
        <v>641</v>
      </c>
      <c t="n" r="B21" s="6">
        <v>3577000000</v>
      </c>
      <c t="n" r="C21" s="6">
        <v>3577000000</v>
      </c>
      <c t="n" r="D21" s="6">
        <v>3577000000</v>
      </c>
      <c t="n" r="E21" s="6">
        <v>3577000000</v>
      </c>
    </row>
    <row r="22" spans="1:5">
      <c t="s" r="A22" s="4">
        <v>642</v>
      </c>
      <c t="n" r="B22" s="7">
        <v>1788</v>
      </c>
      <c t="n" r="C22" s="7">
        <v>1788</v>
      </c>
      <c t="n" r="D22" s="7">
        <v>1788</v>
      </c>
      <c t="n" r="E22" s="7">
        <v>1788</v>
      </c>
    </row>
    <row r="23" spans="1:5">
      <c t="s" r="A23" s="4">
        <v>644</v>
      </c>
    </row>
    <row r="24" spans="1:5">
      <c t="s" r="A24" s="3">
        <v>631</v>
      </c>
    </row>
    <row r="25" spans="1:5">
      <c t="s" r="A25" s="4">
        <v>633</v>
      </c>
      <c t="n" r="D25" s="6">
        <v>40222</v>
      </c>
      <c t="n" r="E25" s="6">
        <v>40423</v>
      </c>
    </row>
    <row r="26" spans="1:5">
      <c t="s" r="A26" s="4">
        <v>637</v>
      </c>
      <c t="n" r="D26" s="6">
        <v>-325</v>
      </c>
      <c t="n" r="E26" s="6">
        <v>-263</v>
      </c>
    </row>
    <row r="27" spans="1:5">
      <c t="s" r="A27" s="4">
        <v>638</v>
      </c>
      <c t="n" r="E27" s="6">
        <v>-21</v>
      </c>
    </row>
    <row r="28" spans="1:5">
      <c t="s" r="A28" s="4">
        <v>642</v>
      </c>
      <c t="n" r="B28" s="6">
        <v>39897</v>
      </c>
      <c t="n" r="C28" s="6">
        <v>40139</v>
      </c>
      <c t="n" r="D28" s="6">
        <v>39897</v>
      </c>
      <c t="n" r="E28" s="6">
        <v>40139</v>
      </c>
    </row>
    <row r="29" spans="1:5">
      <c t="s" r="A29" s="4">
        <v>645</v>
      </c>
    </row>
    <row r="30" spans="1:5">
      <c t="s" r="A30" s="3">
        <v>631</v>
      </c>
    </row>
    <row r="31" spans="1:5">
      <c t="s" r="A31" s="4">
        <v>633</v>
      </c>
      <c t="n" r="D31" s="6">
        <v>45348</v>
      </c>
      <c t="n" r="E31" s="6">
        <v>46021</v>
      </c>
    </row>
    <row r="32" spans="1:5">
      <c t="s" r="A32" s="4">
        <v>40</v>
      </c>
      <c t="n" r="D32" s="6">
        <v>4515</v>
      </c>
      <c t="n" r="E32" s="6">
        <v>3465</v>
      </c>
    </row>
    <row r="33" spans="1:5">
      <c t="s" r="A33" s="4">
        <v>635</v>
      </c>
      <c t="n" r="D33" s="6">
        <v>-3835</v>
      </c>
      <c t="n" r="E33" s="6">
        <v>-3826</v>
      </c>
    </row>
    <row r="34" spans="1:5">
      <c t="s" r="A34" s="4">
        <v>642</v>
      </c>
      <c t="n" r="B34" s="6">
        <v>46028</v>
      </c>
      <c t="n" r="C34" s="6">
        <v>45660</v>
      </c>
      <c t="n" r="D34" s="6">
        <v>46028</v>
      </c>
      <c t="n" r="E34" s="6">
        <v>45660</v>
      </c>
    </row>
    <row r="35" spans="1:5">
      <c t="s" r="A35" s="4">
        <v>646</v>
      </c>
    </row>
    <row r="36" spans="1:5">
      <c t="s" r="A36" s="3">
        <v>631</v>
      </c>
    </row>
    <row r="37" spans="1:5">
      <c t="s" r="A37" s="4">
        <v>633</v>
      </c>
      <c t="n" r="D37" s="6">
        <v>-4148</v>
      </c>
      <c t="n" r="E37" s="6">
        <v>-4323</v>
      </c>
    </row>
    <row r="38" spans="1:5">
      <c t="s" r="A38" s="4">
        <v>634</v>
      </c>
      <c t="n" r="D38" s="6">
        <v>-104</v>
      </c>
      <c t="n" r="E38" s="6">
        <v>-250</v>
      </c>
    </row>
    <row r="39" spans="1:5">
      <c t="s" r="A39" s="4">
        <v>642</v>
      </c>
      <c t="n" r="B39" s="7">
        <v>-4252</v>
      </c>
      <c t="n" r="C39" s="7">
        <v>-4573</v>
      </c>
      <c t="n" r="D39" s="7">
        <v>-4252</v>
      </c>
      <c t="n" r="E39" s="7">
        <v>-4573</v>
      </c>
    </row>
    <row r="40" spans="1:5">
      <c t="s" r="A40" s="4">
        <v>647</v>
      </c>
    </row>
    <row r="41" spans="1:5">
      <c t="s" r="A41" s="3">
        <v>631</v>
      </c>
    </row>
    <row r="42" spans="1:5">
      <c t="s" r="A42" s="4">
        <v>632</v>
      </c>
      <c t="n" r="D42" s="6">
        <v>796000000</v>
      </c>
      <c t="n" r="E42" s="6">
        <v>739000000</v>
      </c>
    </row>
    <row r="43" spans="1:5">
      <c t="s" r="A43" s="4">
        <v>633</v>
      </c>
      <c t="n" r="D43" s="7">
        <v>-38534</v>
      </c>
      <c t="n" r="E43" s="7">
        <v>-35262</v>
      </c>
    </row>
    <row r="44" spans="1:5">
      <c t="s" r="A44" s="4">
        <v>648</v>
      </c>
      <c t="n" r="D44" s="6">
        <v>44000000</v>
      </c>
      <c t="n" r="E44" s="6">
        <v>53000000</v>
      </c>
    </row>
    <row r="45" spans="1:5">
      <c t="s" r="A45" s="4">
        <v>636</v>
      </c>
      <c t="n" r="D45" s="7">
        <v>-2418</v>
      </c>
      <c t="n" r="E45" s="7">
        <v>-3005</v>
      </c>
    </row>
    <row r="46" spans="1:5">
      <c t="s" r="A46" s="4">
        <v>649</v>
      </c>
      <c t="n" r="D46" s="6">
        <v>-25000000</v>
      </c>
      <c t="n" r="E46" s="6">
        <v>-17000000</v>
      </c>
    </row>
    <row r="47" spans="1:5">
      <c t="s" r="A47" s="4">
        <v>637</v>
      </c>
      <c t="n" r="D47" s="7">
        <v>1235</v>
      </c>
      <c t="n" r="E47" s="7">
        <v>840</v>
      </c>
    </row>
    <row r="48" spans="1:5">
      <c t="s" r="A48" s="4">
        <v>641</v>
      </c>
      <c t="n" r="B48" s="6">
        <v>815000000</v>
      </c>
      <c t="n" r="C48" s="6">
        <v>775000000</v>
      </c>
      <c t="n" r="D48" s="6">
        <v>815000000</v>
      </c>
      <c t="n" r="E48" s="6">
        <v>775000000</v>
      </c>
    </row>
    <row r="49" spans="1:5">
      <c t="s" r="A49" s="4">
        <v>642</v>
      </c>
      <c t="n" r="B49" s="7">
        <v>-39717</v>
      </c>
      <c t="n" r="C49" s="7">
        <v>-37427</v>
      </c>
      <c t="n" r="D49" s="7">
        <v>-39717</v>
      </c>
      <c t="n" r="E49" s="7">
        <v>-37427</v>
      </c>
    </row>
    <row r="50" spans="1:5">
      <c t="s" r="A50" s="4">
        <v>650</v>
      </c>
    </row>
    <row r="51" spans="1:5">
      <c t="s" r="A51" s="3">
        <v>631</v>
      </c>
    </row>
    <row r="52" spans="1:5">
      <c t="s" r="A52" s="4">
        <v>633</v>
      </c>
      <c t="n" r="D52" s="6">
        <v>91</v>
      </c>
      <c t="n" r="E52" s="6">
        <v>144</v>
      </c>
    </row>
    <row r="53" spans="1:5">
      <c t="s" r="A53" s="4">
        <v>638</v>
      </c>
      <c t="n" r="D53" s="6">
        <v>124</v>
      </c>
    </row>
    <row r="54" spans="1:5">
      <c t="s" r="A54" s="4">
        <v>638</v>
      </c>
      <c t="n" r="E54" s="6">
        <v>-55</v>
      </c>
    </row>
    <row r="55" spans="1:5">
      <c t="s" r="A55" s="4">
        <v>639</v>
      </c>
      <c t="n" r="D55" s="6">
        <v>13</v>
      </c>
      <c t="n" r="E55" s="6">
        <v>12</v>
      </c>
    </row>
    <row r="56" spans="1:5">
      <c t="s" r="A56" s="4">
        <v>640</v>
      </c>
      <c t="n" r="D56" s="6">
        <v>-15</v>
      </c>
      <c t="n" r="E56" s="6">
        <v>-9</v>
      </c>
    </row>
    <row r="57" spans="1:5">
      <c t="s" r="A57" s="4">
        <v>642</v>
      </c>
      <c t="n" r="B57" s="7">
        <v>213</v>
      </c>
      <c t="n" r="C57" s="7">
        <v>92</v>
      </c>
      <c t="n" r="D57" s="7">
        <v>213</v>
      </c>
      <c t="n" r="E57" s="7">
        <v>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1</v>
      </c>
      <c t="s" r="B1" s="2">
        <v>25</v>
      </c>
      <c t="s" r="D1" s="2">
        <v>1</v>
      </c>
    </row>
    <row r="2" spans="1:5">
      <c t="s" r="B2" s="2">
        <v>2</v>
      </c>
      <c t="s" r="C2" s="2">
        <v>26</v>
      </c>
      <c t="s" r="D2" s="2">
        <v>2</v>
      </c>
      <c t="s" r="E2" s="2">
        <v>26</v>
      </c>
    </row>
    <row r="3" spans="1:5">
      <c t="s" r="A3" s="3">
        <v>163</v>
      </c>
    </row>
    <row r="4" spans="1:5">
      <c t="s" r="A4" s="4">
        <v>652</v>
      </c>
      <c t="n" r="B4" s="7">
        <v>77</v>
      </c>
      <c t="n" r="C4" s="7">
        <v>75</v>
      </c>
      <c t="n" r="D4" s="7">
        <v>225</v>
      </c>
      <c t="n" r="E4" s="7">
        <v>221</v>
      </c>
    </row>
    <row r="5" spans="1:5">
      <c t="s" r="A5" s="4">
        <v>653</v>
      </c>
      <c t="n" r="B5" s="6">
        <v>-24</v>
      </c>
      <c t="n" r="C5" s="6">
        <v>-23</v>
      </c>
      <c t="n" r="D5" s="6">
        <v>-69</v>
      </c>
      <c t="n" r="E5" s="6">
        <v>-69</v>
      </c>
    </row>
    <row r="6" spans="1:5">
      <c t="s" r="A6" s="4">
        <v>654</v>
      </c>
      <c t="n" r="B6" s="7">
        <v>53</v>
      </c>
      <c t="n" r="C6" s="7">
        <v>52</v>
      </c>
      <c t="n" r="D6" s="7">
        <v>156</v>
      </c>
      <c t="n" r="E6" s="7">
        <v>1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655</v>
      </c>
      <c t="s" r="B1" s="2">
        <v>1</v>
      </c>
    </row>
    <row r="2" spans="1:3">
      <c t="s" r="B2" s="2">
        <v>2</v>
      </c>
      <c t="s" r="C2" s="2">
        <v>26</v>
      </c>
    </row>
    <row r="3" spans="1:3">
      <c t="s" r="A3" s="3">
        <v>163</v>
      </c>
    </row>
    <row r="4" spans="1:3">
      <c t="s" r="A4" s="4">
        <v>656</v>
      </c>
      <c t="n" r="B4" s="6">
        <v>6</v>
      </c>
      <c t="n" r="C4" s="6">
        <v>4</v>
      </c>
    </row>
    <row r="5" spans="1:3">
      <c t="s" r="A5" s="4">
        <v>657</v>
      </c>
      <c t="n" r="B5" s="8">
        <v>54.61</v>
      </c>
      <c t="n" r="C5" s="8">
        <v>59.79</v>
      </c>
    </row>
    <row r="6" spans="1:3">
      <c t="s" r="A6" s="4">
        <v>658</v>
      </c>
      <c t="n" r="B6" s="6">
        <v>6</v>
      </c>
      <c t="n" r="C6" s="6">
        <v>5</v>
      </c>
    </row>
    <row r="7" spans="1:3">
      <c t="s" r="A7" s="4">
        <v>659</v>
      </c>
      <c t="n" r="B7" s="8">
        <v>54.62</v>
      </c>
      <c t="n" r="C7" s="8">
        <v>59.82</v>
      </c>
    </row>
    <row r="8" spans="1:3">
      <c t="s" r="A8" s="4">
        <v>660</v>
      </c>
      <c t="n" r="B8" s="8">
        <v>5.89</v>
      </c>
      <c t="n" r="C8" s="8">
        <v>6.46</v>
      </c>
    </row>
    <row r="9" spans="1:3">
      <c t="s" r="A9" s="4">
        <v>661</v>
      </c>
      <c t="n" r="B9" s="7">
        <v>524</v>
      </c>
    </row>
    <row r="10" spans="1:3">
      <c t="s" r="A10" s="4">
        <v>662</v>
      </c>
      <c t="s" r="B10" s="4">
        <v>6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64</v>
      </c>
      <c t="s" r="B1" s="2">
        <v>1</v>
      </c>
    </row>
    <row r="2" spans="1:3">
      <c t="s" r="B2" s="2">
        <v>2</v>
      </c>
      <c t="s" r="C2" s="2">
        <v>26</v>
      </c>
    </row>
    <row r="3" spans="1:3">
      <c t="s" r="A3" s="3">
        <v>163</v>
      </c>
    </row>
    <row r="4" spans="1:3">
      <c t="s" r="A4" s="4">
        <v>665</v>
      </c>
      <c t="s" r="B4" s="4">
        <v>666</v>
      </c>
      <c t="s" r="C4" s="4">
        <v>667</v>
      </c>
    </row>
    <row r="5" spans="1:3">
      <c t="s" r="A5" s="4">
        <v>668</v>
      </c>
      <c t="s" r="B5" s="4">
        <v>669</v>
      </c>
      <c t="s" r="C5" s="4">
        <v>670</v>
      </c>
    </row>
    <row r="6" spans="1:3">
      <c t="s" r="A6" s="4">
        <v>671</v>
      </c>
      <c t="s" r="B6" s="4">
        <v>672</v>
      </c>
      <c t="s" r="C6" s="4">
        <v>673</v>
      </c>
    </row>
    <row r="7" spans="1:3">
      <c t="s" r="A7" s="4">
        <v>674</v>
      </c>
      <c t="s" r="B7" s="4">
        <v>675</v>
      </c>
      <c t="s" r="C7" s="4">
        <v>6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6</v>
      </c>
      <c t="s" r="B1" s="2">
        <v>25</v>
      </c>
      <c t="s" r="D1" s="2">
        <v>1</v>
      </c>
    </row>
    <row r="2" spans="1:5">
      <c t="s" r="B2" s="2">
        <v>2</v>
      </c>
      <c t="s" r="C2" s="2">
        <v>26</v>
      </c>
      <c t="s" r="D2" s="2">
        <v>2</v>
      </c>
      <c t="s" r="E2" s="2">
        <v>26</v>
      </c>
    </row>
    <row r="3" spans="1:5">
      <c t="s" r="A3" s="4">
        <v>677</v>
      </c>
    </row>
    <row r="4" spans="1:5">
      <c t="s" r="A4" s="3">
        <v>223</v>
      </c>
    </row>
    <row r="5" spans="1:5">
      <c t="s" r="A5" s="4">
        <v>678</v>
      </c>
      <c t="n" r="B5" s="7">
        <v>66</v>
      </c>
      <c t="n" r="C5" s="7">
        <v>65</v>
      </c>
      <c t="n" r="D5" s="7">
        <v>212</v>
      </c>
      <c t="n" r="E5" s="7">
        <v>230</v>
      </c>
    </row>
    <row r="6" spans="1:5">
      <c t="s" r="A6" s="4">
        <v>679</v>
      </c>
      <c t="n" r="B6" s="6">
        <v>116</v>
      </c>
      <c t="n" r="C6" s="6">
        <v>108</v>
      </c>
      <c t="n" r="D6" s="6">
        <v>342</v>
      </c>
      <c t="n" r="E6" s="6">
        <v>326</v>
      </c>
    </row>
    <row r="7" spans="1:5">
      <c t="s" r="A7" s="4">
        <v>680</v>
      </c>
      <c t="n" r="B7" s="6">
        <v>-203</v>
      </c>
      <c t="n" r="C7" s="6">
        <v>-203</v>
      </c>
      <c t="n" r="D7" s="6">
        <v>-623</v>
      </c>
      <c t="n" r="E7" s="6">
        <v>-614</v>
      </c>
    </row>
    <row r="8" spans="1:5">
      <c t="s" r="A8" s="4">
        <v>681</v>
      </c>
      <c t="n" r="B8" s="6">
        <v>18</v>
      </c>
      <c t="n" r="C8" s="6">
        <v>33</v>
      </c>
      <c t="n" r="D8" s="6">
        <v>48</v>
      </c>
      <c t="n" r="E8" s="6">
        <v>119</v>
      </c>
    </row>
    <row r="9" spans="1:5">
      <c t="s" r="A9" s="4">
        <v>682</v>
      </c>
      <c t="n" r="B9" s="6">
        <v>6</v>
      </c>
      <c t="n" r="C9" s="6">
        <v>2</v>
      </c>
      <c t="n" r="D9" s="6">
        <v>11</v>
      </c>
      <c t="n" r="E9" s="6">
        <v>20</v>
      </c>
    </row>
    <row r="10" spans="1:5">
      <c t="s" r="A10" s="4">
        <v>683</v>
      </c>
      <c t="n" r="B10" s="6">
        <v>3</v>
      </c>
      <c t="n" r="C10" s="6">
        <v>-1</v>
      </c>
      <c t="n" r="D10" s="6">
        <v>3</v>
      </c>
      <c t="n" r="E10" s="6">
        <v>-10</v>
      </c>
    </row>
    <row r="11" spans="1:5">
      <c t="s" r="A11" s="4">
        <v>684</v>
      </c>
      <c t="n" r="B11" s="6">
        <v>0</v>
      </c>
      <c t="n" r="C11" s="6">
        <v>0</v>
      </c>
      <c t="n" r="D11" s="6">
        <v>0</v>
      </c>
      <c t="n" r="E11" s="6">
        <v>0</v>
      </c>
    </row>
    <row r="12" spans="1:5">
      <c t="s" r="A12" s="4">
        <v>685</v>
      </c>
      <c t="n" r="B12" s="6">
        <v>6</v>
      </c>
      <c t="n" r="C12" s="6">
        <v>4</v>
      </c>
      <c t="n" r="D12" s="6">
        <v>-7</v>
      </c>
      <c t="n" r="E12" s="6">
        <v>71</v>
      </c>
    </row>
    <row r="13" spans="1:5">
      <c t="s" r="A13" s="4">
        <v>686</v>
      </c>
    </row>
    <row r="14" spans="1:5">
      <c t="s" r="A14" s="3">
        <v>223</v>
      </c>
    </row>
    <row r="15" spans="1:5">
      <c t="s" r="A15" s="4">
        <v>678</v>
      </c>
      <c t="n" r="B15" s="6">
        <v>59</v>
      </c>
      <c t="n" r="C15" s="6">
        <v>61</v>
      </c>
      <c t="n" r="D15" s="6">
        <v>179</v>
      </c>
      <c t="n" r="E15" s="6">
        <v>190</v>
      </c>
    </row>
    <row r="16" spans="1:5">
      <c t="s" r="A16" s="4">
        <v>679</v>
      </c>
      <c t="n" r="B16" s="6">
        <v>51</v>
      </c>
      <c t="n" r="C16" s="6">
        <v>52</v>
      </c>
      <c t="n" r="D16" s="6">
        <v>155</v>
      </c>
      <c t="n" r="E16" s="6">
        <v>156</v>
      </c>
    </row>
    <row r="17" spans="1:5">
      <c t="s" r="A17" s="4">
        <v>680</v>
      </c>
      <c t="n" r="B17" s="6">
        <v>-95</v>
      </c>
      <c t="n" r="C17" s="6">
        <v>-95</v>
      </c>
      <c t="n" r="D17" s="6">
        <v>-288</v>
      </c>
      <c t="n" r="E17" s="6">
        <v>-286</v>
      </c>
    </row>
    <row r="18" spans="1:5">
      <c t="s" r="A18" s="4">
        <v>681</v>
      </c>
      <c t="n" r="B18" s="6">
        <v>18</v>
      </c>
      <c t="n" r="C18" s="6">
        <v>26</v>
      </c>
      <c t="n" r="D18" s="6">
        <v>55</v>
      </c>
      <c t="n" r="E18" s="6">
        <v>79</v>
      </c>
    </row>
    <row r="19" spans="1:5">
      <c t="s" r="A19" s="4">
        <v>682</v>
      </c>
      <c t="n" r="B19" s="6">
        <v>1</v>
      </c>
      <c t="n" r="C19" s="6">
        <v>0</v>
      </c>
      <c t="n" r="D19" s="6">
        <v>2</v>
      </c>
      <c t="n" r="E19" s="6">
        <v>1</v>
      </c>
    </row>
    <row r="20" spans="1:5">
      <c t="s" r="A20" s="4">
        <v>683</v>
      </c>
      <c t="n" r="B20" s="6">
        <v>-2</v>
      </c>
      <c t="n" r="C20" s="6">
        <v>-2</v>
      </c>
      <c t="n" r="D20" s="6">
        <v>-1</v>
      </c>
      <c t="n" r="E20" s="6">
        <v>-3</v>
      </c>
    </row>
    <row r="21" spans="1:5">
      <c t="s" r="A21" s="4">
        <v>684</v>
      </c>
      <c t="n" r="B21" s="6">
        <v>0</v>
      </c>
      <c t="n" r="C21" s="6">
        <v>1</v>
      </c>
      <c t="n" r="D21" s="6">
        <v>0</v>
      </c>
      <c t="n" r="E21" s="6">
        <v>4</v>
      </c>
    </row>
    <row r="22" spans="1:5">
      <c t="s" r="A22" s="4">
        <v>685</v>
      </c>
      <c t="n" r="B22" s="6">
        <v>32</v>
      </c>
      <c t="n" r="C22" s="6">
        <v>43</v>
      </c>
      <c t="n" r="D22" s="6">
        <v>102</v>
      </c>
      <c t="n" r="E22" s="6">
        <v>141</v>
      </c>
    </row>
    <row r="23" spans="1:5">
      <c t="s" r="A23" s="4">
        <v>226</v>
      </c>
    </row>
    <row r="24" spans="1:5">
      <c t="s" r="A24" s="3">
        <v>223</v>
      </c>
    </row>
    <row r="25" spans="1:5">
      <c t="s" r="A25" s="4">
        <v>678</v>
      </c>
      <c t="n" r="B25" s="6">
        <v>14</v>
      </c>
      <c t="n" r="C25" s="6">
        <v>22</v>
      </c>
      <c t="n" r="D25" s="6">
        <v>41</v>
      </c>
      <c t="n" r="E25" s="6">
        <v>61</v>
      </c>
    </row>
    <row r="26" spans="1:5">
      <c t="s" r="A26" s="4">
        <v>679</v>
      </c>
      <c t="n" r="B26" s="6">
        <v>19</v>
      </c>
      <c t="n" r="C26" s="6">
        <v>28</v>
      </c>
      <c t="n" r="D26" s="6">
        <v>62</v>
      </c>
      <c t="n" r="E26" s="6">
        <v>83</v>
      </c>
    </row>
    <row r="27" spans="1:5">
      <c t="s" r="A27" s="4">
        <v>680</v>
      </c>
      <c t="n" r="B27" s="6">
        <v>-19</v>
      </c>
      <c t="n" r="C27" s="6">
        <v>-36</v>
      </c>
      <c t="n" r="D27" s="6">
        <v>-88</v>
      </c>
      <c t="n" r="E27" s="6">
        <v>-107</v>
      </c>
    </row>
    <row r="28" spans="1:5">
      <c t="s" r="A28" s="4">
        <v>681</v>
      </c>
      <c t="n" r="B28" s="6">
        <v>-25</v>
      </c>
      <c t="n" r="C28" s="6">
        <v>-13</v>
      </c>
      <c t="n" r="D28" s="6">
        <v>-78</v>
      </c>
      <c t="n" r="E28" s="6">
        <v>-44</v>
      </c>
    </row>
    <row r="29" spans="1:5">
      <c t="s" r="A29" s="4">
        <v>682</v>
      </c>
      <c t="n" r="B29" s="6">
        <v>1</v>
      </c>
      <c t="n" r="C29" s="6">
        <v>1</v>
      </c>
      <c t="n" r="D29" s="6">
        <v>1</v>
      </c>
      <c t="n" r="E29" s="6">
        <v>6</v>
      </c>
    </row>
    <row r="30" spans="1:5">
      <c t="s" r="A30" s="4">
        <v>683</v>
      </c>
      <c t="n" r="B30" s="6">
        <v>-5</v>
      </c>
      <c t="n" r="C30" s="6">
        <v>-1</v>
      </c>
      <c t="n" r="D30" s="6">
        <v>-7</v>
      </c>
      <c t="n" r="E30" s="6">
        <v>-8</v>
      </c>
    </row>
    <row r="31" spans="1:5">
      <c t="s" r="A31" s="4">
        <v>685</v>
      </c>
      <c t="n" r="B31" s="7">
        <v>-15</v>
      </c>
      <c t="n" r="C31" s="7">
        <v>1</v>
      </c>
      <c t="n" r="D31" s="7">
        <v>-69</v>
      </c>
      <c t="n" r="E31" s="7">
        <v>-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87</v>
      </c>
      <c t="s" r="B1" s="2">
        <v>1</v>
      </c>
    </row>
    <row r="2" spans="1:2">
      <c t="s" r="B2" s="2">
        <v>256</v>
      </c>
    </row>
    <row r="3" spans="1:2">
      <c t="s" r="A3" s="4">
        <v>688</v>
      </c>
    </row>
    <row r="4" spans="1:2">
      <c t="s" r="A4" s="3">
        <v>223</v>
      </c>
    </row>
    <row r="5" spans="1:2">
      <c t="s" r="A5" s="4">
        <v>689</v>
      </c>
      <c t="n" r="B5" s="7">
        <v>990</v>
      </c>
    </row>
    <row r="6" spans="1:2">
      <c t="s" r="A6" s="4">
        <v>686</v>
      </c>
    </row>
    <row r="7" spans="1:2">
      <c t="s" r="A7" s="3">
        <v>223</v>
      </c>
    </row>
    <row r="8" spans="1:2">
      <c t="s" r="A8" s="4">
        <v>690</v>
      </c>
      <c t="n" r="B8" s="7">
        <v>4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91</v>
      </c>
      <c t="s" r="B1" s="2">
        <v>25</v>
      </c>
      <c t="s" r="D1" s="2">
        <v>1</v>
      </c>
    </row>
    <row r="2" spans="1:5">
      <c t="s" r="B2" s="2">
        <v>2</v>
      </c>
      <c t="s" r="C2" s="2">
        <v>26</v>
      </c>
      <c t="s" r="D2" s="2">
        <v>2</v>
      </c>
      <c t="s" r="E2" s="2">
        <v>26</v>
      </c>
    </row>
    <row r="3" spans="1:5">
      <c t="s" r="A3" s="3">
        <v>169</v>
      </c>
    </row>
    <row r="4" spans="1:5">
      <c t="s" r="A4" s="4">
        <v>692</v>
      </c>
      <c t="n" r="B4" s="7">
        <v>-87</v>
      </c>
      <c t="n" r="C4" s="7">
        <v>-68</v>
      </c>
      <c t="n" r="D4" s="7">
        <v>-244</v>
      </c>
      <c t="n" r="E4" s="7">
        <v>-214</v>
      </c>
    </row>
    <row r="5" spans="1:5">
      <c t="s" r="A5" s="4">
        <v>693</v>
      </c>
      <c t="n" r="B5" s="6">
        <v>170</v>
      </c>
      <c t="n" r="C5" s="6">
        <v>165</v>
      </c>
      <c t="n" r="D5" s="6">
        <v>513</v>
      </c>
      <c t="n" r="E5" s="6">
        <v>503</v>
      </c>
    </row>
    <row r="6" spans="1:5">
      <c t="s" r="A6" s="4">
        <v>694</v>
      </c>
      <c t="n" r="B6" s="6">
        <v>3</v>
      </c>
      <c t="n" r="C6" s="6">
        <v>228</v>
      </c>
      <c t="n" r="D6" s="6">
        <v>79</v>
      </c>
      <c t="n" r="E6" s="6">
        <v>1038</v>
      </c>
    </row>
    <row r="7" spans="1:5">
      <c t="s" r="A7" s="4">
        <v>106</v>
      </c>
      <c t="n" r="B7" s="6">
        <v>-21</v>
      </c>
      <c t="n" r="C7" s="6">
        <v>-63</v>
      </c>
      <c t="n" r="D7" s="6">
        <v>-59</v>
      </c>
      <c t="n" r="E7" s="6">
        <v>-210</v>
      </c>
    </row>
    <row r="8" spans="1:5">
      <c t="s" r="A8" s="4">
        <v>695</v>
      </c>
      <c t="n" r="B8" s="6">
        <v>-43</v>
      </c>
      <c t="n" r="C8" s="6">
        <v>-432</v>
      </c>
      <c t="n" r="D8" s="6">
        <v>-201</v>
      </c>
      <c t="n" r="E8" s="6">
        <v>-493</v>
      </c>
    </row>
    <row r="9" spans="1:5">
      <c t="s" r="A9" s="4">
        <v>34</v>
      </c>
      <c t="n" r="B9" s="7">
        <v>22</v>
      </c>
      <c t="n" r="C9" s="7">
        <v>-170</v>
      </c>
      <c t="n" r="D9" s="7">
        <v>88</v>
      </c>
      <c t="n" r="E9" s="7">
        <v>6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r="1" spans="1:6">
      <c t="s" r="A1" s="1">
        <v>696</v>
      </c>
      <c t="s" r="B1" s="2">
        <v>25</v>
      </c>
      <c t="s" r="E1" s="2">
        <v>1</v>
      </c>
    </row>
    <row r="2" spans="1:6">
      <c t="s" r="B2" s="2">
        <v>256</v>
      </c>
      <c t="s" r="C2" s="2">
        <v>258</v>
      </c>
      <c t="s" r="D2" s="2">
        <v>697</v>
      </c>
      <c t="s" r="E2" s="2">
        <v>256</v>
      </c>
      <c t="s" r="F2" s="2">
        <v>258</v>
      </c>
    </row>
    <row r="3" spans="1:6">
      <c t="s" r="A3" s="3">
        <v>698</v>
      </c>
    </row>
    <row r="4" spans="1:6">
      <c t="s" r="A4" s="4">
        <v>105</v>
      </c>
      <c t="n" r="E4" s="7">
        <v>0</v>
      </c>
      <c t="n" r="F4" s="7">
        <v>715</v>
      </c>
    </row>
    <row r="5" spans="1:6">
      <c t="s" r="A5" s="4">
        <v>623</v>
      </c>
      <c t="n" r="E5" s="6">
        <v>117</v>
      </c>
    </row>
    <row r="6" spans="1:6">
      <c t="s" r="A6" s="4">
        <v>699</v>
      </c>
      <c t="n" r="F6" s="6">
        <v>78</v>
      </c>
    </row>
    <row r="7" spans="1:6">
      <c t="s" r="A7" s="4">
        <v>700</v>
      </c>
      <c t="n" r="E7" s="7">
        <v>470</v>
      </c>
      <c t="n" r="F7" s="6">
        <v>452</v>
      </c>
    </row>
    <row r="8" spans="1:6">
      <c t="s" r="A8" s="4">
        <v>321</v>
      </c>
    </row>
    <row r="9" spans="1:6">
      <c t="s" r="A9" s="3">
        <v>698</v>
      </c>
    </row>
    <row r="10" spans="1:6">
      <c t="s" r="A10" s="4">
        <v>325</v>
      </c>
      <c t="n" r="B10" s="7">
        <v>40</v>
      </c>
      <c t="n" r="C10" s="7">
        <v>250</v>
      </c>
      <c t="n" r="F10" s="7">
        <v>250</v>
      </c>
    </row>
    <row r="11" spans="1:6">
      <c t="s" r="A11" s="4">
        <v>701</v>
      </c>
    </row>
    <row r="12" spans="1:6">
      <c t="s" r="A12" s="3">
        <v>698</v>
      </c>
    </row>
    <row r="13" spans="1:6">
      <c t="s" r="A13" s="4">
        <v>702</v>
      </c>
      <c t="n" r="C13" s="9">
        <v>6.3</v>
      </c>
      <c t="n" r="F13" s="9">
        <v>6.3</v>
      </c>
    </row>
    <row r="14" spans="1:6">
      <c t="s" r="A14" s="4">
        <v>105</v>
      </c>
      <c t="n" r="C14" s="7">
        <v>138</v>
      </c>
      <c t="n" r="D14" s="7">
        <v>715</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703</v>
      </c>
      <c t="s" r="B1" s="2">
        <v>25</v>
      </c>
      <c t="s" r="D1" s="2">
        <v>1</v>
      </c>
    </row>
    <row r="2" spans="1:5">
      <c t="s" r="B2" s="2">
        <v>2</v>
      </c>
      <c t="s" r="C2" s="2">
        <v>26</v>
      </c>
      <c t="s" r="D2" s="2">
        <v>2</v>
      </c>
      <c t="s" r="E2" s="2">
        <v>26</v>
      </c>
    </row>
    <row r="3" spans="1:5">
      <c t="s" r="A3" s="3">
        <v>171</v>
      </c>
    </row>
    <row r="4" spans="1:5">
      <c t="s" r="A4" s="4">
        <v>704</v>
      </c>
      <c t="s" r="B4" s="4">
        <v>705</v>
      </c>
      <c t="s" r="C4" s="4">
        <v>706</v>
      </c>
      <c t="s" r="D4" s="4">
        <v>707</v>
      </c>
      <c t="s" r="E4" s="4">
        <v>705</v>
      </c>
    </row>
    <row r="5" spans="1:5">
      <c t="s" r="A5" s="3">
        <v>708</v>
      </c>
    </row>
    <row r="6" spans="1:5">
      <c t="s" r="A6" s="4">
        <v>244</v>
      </c>
      <c t="n" r="B6" s="7">
        <v>699</v>
      </c>
      <c t="n" r="C6" s="7">
        <v>566</v>
      </c>
      <c t="n" r="D6" s="7">
        <v>1487</v>
      </c>
      <c t="n" r="E6" s="7">
        <v>1108</v>
      </c>
    </row>
    <row r="7" spans="1:5">
      <c t="s" r="A7" s="4">
        <v>709</v>
      </c>
      <c t="n" r="E7" s="6">
        <v>75</v>
      </c>
    </row>
    <row r="8" spans="1:5">
      <c t="s" r="A8" s="4">
        <v>710</v>
      </c>
    </row>
    <row r="9" spans="1:5">
      <c t="s" r="A9" s="3">
        <v>708</v>
      </c>
    </row>
    <row r="10" spans="1:5">
      <c t="s" r="A10" s="4">
        <v>244</v>
      </c>
      <c t="n" r="E10" s="7">
        <v>-3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1</v>
      </c>
      <c t="s" r="B1" s="2">
        <v>25</v>
      </c>
      <c t="s" r="D1" s="2">
        <v>1</v>
      </c>
    </row>
    <row r="2" spans="1:5">
      <c t="s" r="B2" s="2">
        <v>2</v>
      </c>
      <c t="s" r="C2" s="2">
        <v>26</v>
      </c>
      <c t="s" r="D2" s="2">
        <v>2</v>
      </c>
      <c t="s" r="E2" s="2">
        <v>26</v>
      </c>
    </row>
    <row r="3" spans="1:5">
      <c t="s" r="A3" s="3">
        <v>174</v>
      </c>
    </row>
    <row r="4" spans="1:5">
      <c t="s" r="A4" s="4">
        <v>40</v>
      </c>
      <c t="n" r="B4" s="7">
        <v>2184</v>
      </c>
      <c t="n" r="C4" s="7">
        <v>1826</v>
      </c>
      <c t="n" r="D4" s="7">
        <v>4515</v>
      </c>
      <c t="n" r="E4" s="7">
        <v>3465</v>
      </c>
    </row>
    <row r="5" spans="1:5">
      <c t="s" r="A5" s="4">
        <v>712</v>
      </c>
      <c t="n" r="B5" s="6">
        <v>2765</v>
      </c>
      <c t="n" r="C5" s="6">
        <v>2814</v>
      </c>
      <c t="n" r="D5" s="6">
        <v>2769</v>
      </c>
      <c t="n" r="E5" s="6">
        <v>2825</v>
      </c>
    </row>
    <row r="6" spans="1:5">
      <c t="s" r="A6" s="4">
        <v>713</v>
      </c>
      <c t="n" r="B6" s="6">
        <v>21</v>
      </c>
      <c t="n" r="C6" s="6">
        <v>22</v>
      </c>
      <c t="n" r="D6" s="6">
        <v>22</v>
      </c>
      <c t="n" r="E6" s="6">
        <v>25</v>
      </c>
    </row>
    <row r="7" spans="1:5">
      <c t="s" r="A7" s="4">
        <v>714</v>
      </c>
      <c t="n" r="B7" s="6">
        <v>2786</v>
      </c>
      <c t="n" r="C7" s="6">
        <v>2836</v>
      </c>
      <c t="n" r="D7" s="6">
        <v>2791</v>
      </c>
      <c t="n" r="E7" s="6">
        <v>2850</v>
      </c>
    </row>
    <row r="8" spans="1:5">
      <c t="s" r="A8" s="4">
        <v>339</v>
      </c>
      <c t="n" r="B8" s="8">
        <v>0.79</v>
      </c>
      <c t="n" r="C8" s="8">
        <v>0.65</v>
      </c>
      <c t="n" r="D8" s="8">
        <v>1.63</v>
      </c>
      <c t="n" r="E8" s="8">
        <v>1.23</v>
      </c>
    </row>
    <row r="9" spans="1:5">
      <c t="s" r="A9" s="4">
        <v>715</v>
      </c>
      <c t="n" r="B9" s="8">
        <v>0.78</v>
      </c>
      <c t="n" r="C9" s="8">
        <v>0.64</v>
      </c>
      <c t="n" r="D9" s="8">
        <v>1.62</v>
      </c>
      <c t="n" r="E9" s="8">
        <v>1.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6</v>
      </c>
      <c t="s" r="B1" s="2">
        <v>25</v>
      </c>
      <c t="s" r="D1" s="2">
        <v>1</v>
      </c>
    </row>
    <row r="2" spans="1:5">
      <c t="s" r="B2" s="2">
        <v>2</v>
      </c>
      <c t="s" r="C2" s="2">
        <v>26</v>
      </c>
      <c t="s" r="D2" s="2">
        <v>2</v>
      </c>
      <c t="s" r="E2" s="2">
        <v>26</v>
      </c>
    </row>
    <row r="3" spans="1:5">
      <c t="s" r="A3" s="3">
        <v>174</v>
      </c>
    </row>
    <row r="4" spans="1:5">
      <c t="s" r="A4" s="4">
        <v>717</v>
      </c>
      <c t="n" r="B4" s="6">
        <v>4</v>
      </c>
      <c t="n" r="C4" s="6">
        <v>10</v>
      </c>
      <c t="n" r="D4" s="6">
        <v>13</v>
      </c>
      <c t="n" r="E4" s="6">
        <v>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8</v>
      </c>
      <c t="s" r="B1" s="2">
        <v>25</v>
      </c>
      <c t="s" r="D1" s="2">
        <v>1</v>
      </c>
    </row>
    <row r="2" spans="1:5">
      <c t="s" r="B2" s="2">
        <v>2</v>
      </c>
      <c t="s" r="C2" s="2">
        <v>26</v>
      </c>
      <c t="s" r="D2" s="2">
        <v>2</v>
      </c>
      <c t="s" r="E2" s="2">
        <v>26</v>
      </c>
    </row>
    <row r="3" spans="1:5">
      <c t="s" r="A3" s="3">
        <v>719</v>
      </c>
    </row>
    <row r="4" spans="1:5">
      <c t="s" r="A4" s="4">
        <v>720</v>
      </c>
      <c t="n" r="B4" s="7">
        <v>-4086</v>
      </c>
      <c t="n" r="C4" s="7">
        <v>-4332</v>
      </c>
      <c t="n" r="D4" s="7">
        <v>-4148</v>
      </c>
      <c t="n" r="E4" s="7">
        <v>-4323</v>
      </c>
    </row>
    <row r="5" spans="1:5">
      <c t="s" r="A5" s="4">
        <v>721</v>
      </c>
      <c t="n" r="B5" s="6">
        <v>-198</v>
      </c>
      <c t="n" r="C5" s="6">
        <v>-181</v>
      </c>
      <c t="n" r="D5" s="6">
        <v>-174</v>
      </c>
      <c t="n" r="E5" s="6">
        <v>319</v>
      </c>
    </row>
    <row r="6" spans="1:5">
      <c t="s" r="A6" s="4">
        <v>722</v>
      </c>
      <c t="n" r="B6" s="6">
        <v>54</v>
      </c>
      <c t="n" r="C6" s="6">
        <v>37</v>
      </c>
      <c t="n" r="D6" s="6">
        <v>228</v>
      </c>
      <c t="n" r="E6" s="6">
        <v>-260</v>
      </c>
    </row>
    <row r="7" spans="1:5">
      <c t="s" r="A7" s="4">
        <v>723</v>
      </c>
      <c t="n" r="B7" s="6">
        <v>-144</v>
      </c>
      <c t="n" r="C7" s="6">
        <v>-144</v>
      </c>
      <c t="n" r="D7" s="6">
        <v>54</v>
      </c>
      <c t="n" r="E7" s="6">
        <v>59</v>
      </c>
    </row>
    <row r="8" spans="1:5">
      <c t="s" r="A8" s="4">
        <v>724</v>
      </c>
      <c t="n" r="B8" s="6">
        <v>-39</v>
      </c>
      <c t="n" r="C8" s="6">
        <v>-141</v>
      </c>
      <c t="n" r="D8" s="6">
        <v>-255</v>
      </c>
      <c t="n" r="E8" s="6">
        <v>-458</v>
      </c>
    </row>
    <row r="9" spans="1:5">
      <c t="s" r="A9" s="4">
        <v>722</v>
      </c>
      <c t="n" r="B9" s="6">
        <v>17</v>
      </c>
      <c t="n" r="C9" s="6">
        <v>44</v>
      </c>
      <c t="n" r="D9" s="6">
        <v>97</v>
      </c>
      <c t="n" r="E9" s="6">
        <v>149</v>
      </c>
    </row>
    <row r="10" spans="1:5">
      <c t="s" r="A10" s="4">
        <v>725</v>
      </c>
      <c t="n" r="B10" s="6">
        <v>-22</v>
      </c>
      <c t="n" r="C10" s="6">
        <v>-97</v>
      </c>
      <c t="n" r="D10" s="6">
        <v>-158</v>
      </c>
      <c t="n" r="E10" s="6">
        <v>-309</v>
      </c>
    </row>
    <row r="11" spans="1:5">
      <c t="s" r="A11" s="4">
        <v>51</v>
      </c>
      <c t="n" r="B11" s="6">
        <v>-166</v>
      </c>
      <c t="n" r="C11" s="6">
        <v>-241</v>
      </c>
      <c t="n" r="D11" s="6">
        <v>-104</v>
      </c>
      <c t="n" r="E11" s="6">
        <v>-250</v>
      </c>
    </row>
    <row r="12" spans="1:5">
      <c t="s" r="A12" s="4">
        <v>726</v>
      </c>
      <c t="n" r="B12" s="6">
        <v>-4252</v>
      </c>
      <c t="n" r="C12" s="6">
        <v>-4573</v>
      </c>
      <c t="n" r="D12" s="6">
        <v>-4252</v>
      </c>
      <c t="n" r="E12" s="6">
        <v>-4573</v>
      </c>
    </row>
    <row r="13" spans="1:5">
      <c t="s" r="A13" s="4">
        <v>727</v>
      </c>
    </row>
    <row r="14" spans="1:5">
      <c t="s" r="A14" s="3">
        <v>719</v>
      </c>
    </row>
    <row r="15" spans="1:5">
      <c t="s" r="A15" s="4">
        <v>720</v>
      </c>
      <c t="n" r="B15" s="6">
        <v>111</v>
      </c>
      <c t="n" r="C15" s="6">
        <v>606</v>
      </c>
      <c t="n" r="D15" s="6">
        <v>404</v>
      </c>
      <c t="n" r="E15" s="6">
        <v>530</v>
      </c>
    </row>
    <row r="16" spans="1:5">
      <c t="s" r="A16" s="4">
        <v>721</v>
      </c>
      <c t="n" r="B16" s="6">
        <v>-69</v>
      </c>
      <c t="n" r="C16" s="6">
        <v>-16</v>
      </c>
      <c t="n" r="D16" s="6">
        <v>-311</v>
      </c>
      <c t="n" r="E16" s="6">
        <v>464</v>
      </c>
    </row>
    <row r="17" spans="1:5">
      <c t="s" r="A17" s="4">
        <v>722</v>
      </c>
      <c t="n" r="B17" s="6">
        <v>24</v>
      </c>
      <c t="n" r="C17" s="6">
        <v>9</v>
      </c>
      <c t="n" r="D17" s="6">
        <v>109</v>
      </c>
      <c t="n" r="E17" s="6">
        <v>-159</v>
      </c>
    </row>
    <row r="18" spans="1:5">
      <c t="s" r="A18" s="4">
        <v>723</v>
      </c>
      <c t="n" r="B18" s="6">
        <v>-45</v>
      </c>
      <c t="n" r="C18" s="6">
        <v>-7</v>
      </c>
      <c t="n" r="D18" s="6">
        <v>-202</v>
      </c>
      <c t="n" r="E18" s="6">
        <v>305</v>
      </c>
    </row>
    <row r="19" spans="1:5">
      <c t="s" r="A19" s="4">
        <v>724</v>
      </c>
      <c t="n" r="B19" s="6">
        <v>-45</v>
      </c>
      <c t="n" r="C19" s="6">
        <v>-171</v>
      </c>
      <c t="n" r="D19" s="6">
        <v>-254</v>
      </c>
      <c t="n" r="E19" s="6">
        <v>-534</v>
      </c>
    </row>
    <row r="20" spans="1:5">
      <c t="s" r="A20" s="4">
        <v>722</v>
      </c>
      <c t="n" r="B20" s="6">
        <v>16</v>
      </c>
      <c t="n" r="C20" s="6">
        <v>60</v>
      </c>
      <c t="n" r="D20" s="6">
        <v>89</v>
      </c>
      <c t="n" r="E20" s="6">
        <v>187</v>
      </c>
    </row>
    <row r="21" spans="1:5">
      <c t="s" r="A21" s="4">
        <v>725</v>
      </c>
      <c t="n" r="B21" s="6">
        <v>-29</v>
      </c>
      <c t="n" r="C21" s="6">
        <v>-111</v>
      </c>
      <c t="n" r="D21" s="6">
        <v>-165</v>
      </c>
      <c t="n" r="E21" s="6">
        <v>-347</v>
      </c>
    </row>
    <row r="22" spans="1:5">
      <c t="s" r="A22" s="4">
        <v>51</v>
      </c>
      <c t="n" r="B22" s="6">
        <v>-74</v>
      </c>
      <c t="n" r="C22" s="6">
        <v>-118</v>
      </c>
      <c t="n" r="D22" s="6">
        <v>-367</v>
      </c>
      <c t="n" r="E22" s="6">
        <v>-42</v>
      </c>
    </row>
    <row r="23" spans="1:5">
      <c t="s" r="A23" s="4">
        <v>726</v>
      </c>
      <c t="n" r="B23" s="6">
        <v>37</v>
      </c>
      <c t="n" r="C23" s="6">
        <v>488</v>
      </c>
      <c t="n" r="D23" s="6">
        <v>37</v>
      </c>
      <c t="n" r="E23" s="6">
        <v>488</v>
      </c>
    </row>
    <row r="24" spans="1:5">
      <c t="s" r="A24" s="4">
        <v>62</v>
      </c>
    </row>
    <row r="25" spans="1:5">
      <c t="s" r="A25" s="3">
        <v>719</v>
      </c>
    </row>
    <row r="26" spans="1:5">
      <c t="s" r="A26" s="4">
        <v>720</v>
      </c>
      <c t="n" r="B26" s="6">
        <v>167</v>
      </c>
      <c t="n" r="C26" s="6">
        <v>143</v>
      </c>
      <c t="n" r="D26" s="6">
        <v>41</v>
      </c>
      <c t="n" r="E26" s="6">
        <v>111</v>
      </c>
    </row>
    <row r="27" spans="1:5">
      <c t="s" r="A27" s="4">
        <v>721</v>
      </c>
      <c t="n" r="B27" s="6">
        <v>-22</v>
      </c>
      <c t="n" r="C27" s="6">
        <v>-81</v>
      </c>
      <c t="n" r="D27" s="6">
        <v>108</v>
      </c>
      <c t="n" r="E27" s="6">
        <v>18</v>
      </c>
    </row>
    <row r="28" spans="1:5">
      <c t="s" r="A28" s="4">
        <v>722</v>
      </c>
      <c t="n" r="B28" s="6">
        <v>-3</v>
      </c>
      <c t="n" r="C28" s="6">
        <v>24</v>
      </c>
      <c t="n" r="D28" s="6">
        <v>8</v>
      </c>
      <c t="n" r="E28" s="6">
        <v>-1</v>
      </c>
    </row>
    <row r="29" spans="1:5">
      <c t="s" r="A29" s="4">
        <v>723</v>
      </c>
      <c t="n" r="B29" s="6">
        <v>-25</v>
      </c>
      <c t="n" r="C29" s="6">
        <v>-57</v>
      </c>
      <c t="n" r="D29" s="6">
        <v>116</v>
      </c>
      <c t="n" r="E29" s="6">
        <v>17</v>
      </c>
    </row>
    <row r="30" spans="1:5">
      <c t="s" r="A30" s="4">
        <v>724</v>
      </c>
      <c t="n" r="B30" s="6">
        <v>-5</v>
      </c>
      <c t="n" r="C30" s="6">
        <v>-16</v>
      </c>
      <c t="n" r="D30" s="6">
        <v>-26</v>
      </c>
      <c t="n" r="E30" s="6">
        <v>-78</v>
      </c>
    </row>
    <row r="31" spans="1:5">
      <c t="s" r="A31" s="4">
        <v>722</v>
      </c>
      <c t="n" r="B31" s="6">
        <v>0</v>
      </c>
      <c t="n" r="C31" s="6">
        <v>6</v>
      </c>
      <c t="n" r="D31" s="6">
        <v>6</v>
      </c>
      <c t="n" r="E31" s="6">
        <v>26</v>
      </c>
    </row>
    <row r="32" spans="1:5">
      <c t="s" r="A32" s="4">
        <v>725</v>
      </c>
      <c t="n" r="B32" s="6">
        <v>-5</v>
      </c>
      <c t="n" r="C32" s="6">
        <v>-10</v>
      </c>
      <c t="n" r="D32" s="6">
        <v>-20</v>
      </c>
      <c t="n" r="E32" s="6">
        <v>-52</v>
      </c>
    </row>
    <row r="33" spans="1:5">
      <c t="s" r="A33" s="4">
        <v>51</v>
      </c>
      <c t="n" r="B33" s="6">
        <v>-30</v>
      </c>
      <c t="n" r="C33" s="6">
        <v>-67</v>
      </c>
      <c t="n" r="D33" s="6">
        <v>96</v>
      </c>
      <c t="n" r="E33" s="6">
        <v>-35</v>
      </c>
    </row>
    <row r="34" spans="1:5">
      <c t="s" r="A34" s="4">
        <v>726</v>
      </c>
      <c t="n" r="B34" s="6">
        <v>137</v>
      </c>
      <c t="n" r="C34" s="6">
        <v>76</v>
      </c>
      <c t="n" r="D34" s="6">
        <v>137</v>
      </c>
      <c t="n" r="E34" s="6">
        <v>76</v>
      </c>
    </row>
    <row r="35" spans="1:5">
      <c t="s" r="A35" s="4">
        <v>728</v>
      </c>
    </row>
    <row r="36" spans="1:5">
      <c t="s" r="A36" s="3">
        <v>719</v>
      </c>
    </row>
    <row r="37" spans="1:5">
      <c t="s" r="A37" s="4">
        <v>720</v>
      </c>
      <c t="n" r="B37" s="6">
        <v>-2543</v>
      </c>
      <c t="n" r="C37" s="6">
        <v>-2909</v>
      </c>
      <c t="n" r="D37" s="6">
        <v>-2407</v>
      </c>
      <c t="n" r="E37" s="6">
        <v>-2986</v>
      </c>
    </row>
    <row r="38" spans="1:5">
      <c t="s" r="A38" s="4">
        <v>721</v>
      </c>
      <c t="n" r="B38" s="6">
        <v>-177</v>
      </c>
      <c t="n" r="C38" s="6">
        <v>3</v>
      </c>
      <c t="n" r="D38" s="6">
        <v>-395</v>
      </c>
      <c t="n" r="E38" s="6">
        <v>18</v>
      </c>
    </row>
    <row r="39" spans="1:5">
      <c t="s" r="A39" s="4">
        <v>722</v>
      </c>
      <c t="n" r="B39" s="6">
        <v>21</v>
      </c>
      <c t="n" r="C39" s="6">
        <v>2</v>
      </c>
      <c t="n" r="D39" s="6">
        <v>88</v>
      </c>
      <c t="n" r="E39" s="6">
        <v>-2</v>
      </c>
    </row>
    <row r="40" spans="1:5">
      <c t="s" r="A40" s="4">
        <v>723</v>
      </c>
      <c t="n" r="B40" s="6">
        <v>-156</v>
      </c>
      <c t="n" r="C40" s="6">
        <v>5</v>
      </c>
      <c t="n" r="D40" s="6">
        <v>-307</v>
      </c>
      <c t="n" r="E40" s="6">
        <v>16</v>
      </c>
    </row>
    <row r="41" spans="1:5">
      <c t="s" r="A41" s="4">
        <v>724</v>
      </c>
      <c t="n" r="B41" s="6">
        <v>11</v>
      </c>
      <c t="n" r="C41" s="6">
        <v>46</v>
      </c>
      <c t="n" r="D41" s="6">
        <v>25</v>
      </c>
      <c t="n" r="E41" s="6">
        <v>154</v>
      </c>
    </row>
    <row r="42" spans="1:5">
      <c t="s" r="A42" s="4">
        <v>722</v>
      </c>
      <c t="n" r="B42" s="6">
        <v>1</v>
      </c>
      <c t="n" r="C42" s="6">
        <v>-22</v>
      </c>
      <c t="n" r="D42" s="6">
        <v>2</v>
      </c>
      <c t="n" r="E42" s="6">
        <v>-64</v>
      </c>
    </row>
    <row r="43" spans="1:5">
      <c t="s" r="A43" s="4">
        <v>725</v>
      </c>
      <c t="n" r="B43" s="6">
        <v>12</v>
      </c>
      <c t="n" r="C43" s="6">
        <v>24</v>
      </c>
      <c t="n" r="D43" s="6">
        <v>27</v>
      </c>
      <c t="n" r="E43" s="6">
        <v>90</v>
      </c>
    </row>
    <row r="44" spans="1:5">
      <c t="s" r="A44" s="4">
        <v>51</v>
      </c>
      <c t="n" r="B44" s="6">
        <v>-144</v>
      </c>
      <c t="n" r="C44" s="6">
        <v>29</v>
      </c>
      <c t="n" r="D44" s="6">
        <v>-280</v>
      </c>
      <c t="n" r="E44" s="6">
        <v>106</v>
      </c>
    </row>
    <row r="45" spans="1:5">
      <c t="s" r="A45" s="4">
        <v>726</v>
      </c>
      <c t="n" r="B45" s="6">
        <v>-2687</v>
      </c>
      <c t="n" r="C45" s="6">
        <v>-2880</v>
      </c>
      <c t="n" r="D45" s="6">
        <v>-2687</v>
      </c>
      <c t="n" r="E45" s="6">
        <v>-2880</v>
      </c>
    </row>
    <row r="46" spans="1:5">
      <c t="s" r="A46" s="4">
        <v>729</v>
      </c>
    </row>
    <row r="47" spans="1:5">
      <c t="s" r="A47" s="3">
        <v>719</v>
      </c>
    </row>
    <row r="48" spans="1:5">
      <c t="s" r="A48" s="4">
        <v>720</v>
      </c>
      <c t="n" r="B48" s="6">
        <v>-1821</v>
      </c>
      <c t="n" r="C48" s="6">
        <v>-2172</v>
      </c>
      <c t="n" r="D48" s="6">
        <v>-2186</v>
      </c>
      <c t="n" r="E48" s="6">
        <v>-1978</v>
      </c>
    </row>
    <row r="49" spans="1:5">
      <c t="s" r="A49" s="4">
        <v>721</v>
      </c>
      <c t="n" r="B49" s="6">
        <v>70</v>
      </c>
      <c t="n" r="C49" s="6">
        <v>-87</v>
      </c>
      <c t="n" r="D49" s="6">
        <v>424</v>
      </c>
      <c t="n" r="E49" s="6">
        <v>-181</v>
      </c>
    </row>
    <row r="50" spans="1:5">
      <c t="s" r="A50" s="4">
        <v>722</v>
      </c>
      <c t="n" r="B50" s="6">
        <v>12</v>
      </c>
      <c t="n" r="C50" s="6">
        <v>2</v>
      </c>
      <c t="n" r="D50" s="6">
        <v>23</v>
      </c>
      <c t="n" r="E50" s="6">
        <v>-98</v>
      </c>
    </row>
    <row r="51" spans="1:5">
      <c t="s" r="A51" s="4">
        <v>723</v>
      </c>
      <c t="n" r="B51" s="6">
        <v>82</v>
      </c>
      <c t="n" r="C51" s="6">
        <v>-85</v>
      </c>
      <c t="n" r="D51" s="6">
        <v>447</v>
      </c>
      <c t="n" r="E51" s="6">
        <v>-279</v>
      </c>
    </row>
    <row r="52" spans="1:5">
      <c t="s" r="A52" s="4">
        <v>724</v>
      </c>
      <c t="n" r="B52" s="6">
        <v>0</v>
      </c>
      <c t="n" r="C52" s="6">
        <v>0</v>
      </c>
      <c t="n" r="D52" s="6">
        <v>0</v>
      </c>
      <c t="n" r="E52" s="6">
        <v>0</v>
      </c>
    </row>
    <row r="53" spans="1:5">
      <c t="s" r="A53" s="4">
        <v>722</v>
      </c>
      <c t="n" r="B53" s="6">
        <v>0</v>
      </c>
      <c t="n" r="C53" s="6">
        <v>0</v>
      </c>
      <c t="n" r="D53" s="6">
        <v>0</v>
      </c>
      <c t="n" r="E53" s="6">
        <v>0</v>
      </c>
    </row>
    <row r="54" spans="1:5">
      <c t="s" r="A54" s="4">
        <v>725</v>
      </c>
      <c t="n" r="B54" s="6">
        <v>0</v>
      </c>
      <c t="n" r="C54" s="6">
        <v>0</v>
      </c>
      <c t="n" r="D54" s="6">
        <v>0</v>
      </c>
      <c t="n" r="E54" s="6">
        <v>0</v>
      </c>
    </row>
    <row r="55" spans="1:5">
      <c t="s" r="A55" s="4">
        <v>51</v>
      </c>
      <c t="n" r="B55" s="6">
        <v>82</v>
      </c>
      <c t="n" r="C55" s="6">
        <v>-85</v>
      </c>
      <c t="n" r="D55" s="6">
        <v>447</v>
      </c>
      <c t="n" r="E55" s="6">
        <v>-279</v>
      </c>
    </row>
    <row r="56" spans="1:5">
      <c t="s" r="A56" s="4">
        <v>726</v>
      </c>
      <c t="n" r="B56" s="7">
        <v>-1739</v>
      </c>
      <c t="n" r="C56" s="7">
        <v>-2257</v>
      </c>
      <c t="n" r="D56" s="7">
        <v>-1739</v>
      </c>
      <c t="n" r="E56" s="7">
        <v>-22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0</v>
      </c>
      <c t="s" r="B1" s="2">
        <v>25</v>
      </c>
      <c t="s" r="D1" s="2">
        <v>1</v>
      </c>
    </row>
    <row r="2" spans="1:5">
      <c t="s" r="B2" s="2">
        <v>2</v>
      </c>
      <c t="s" r="C2" s="2">
        <v>26</v>
      </c>
      <c t="s" r="D2" s="2">
        <v>2</v>
      </c>
      <c t="s" r="E2" s="2">
        <v>26</v>
      </c>
    </row>
    <row r="3" spans="1:5">
      <c t="s" r="A3" s="3">
        <v>731</v>
      </c>
    </row>
    <row r="4" spans="1:5">
      <c t="s" r="A4" s="4">
        <v>28</v>
      </c>
      <c t="n" r="B4" s="7">
        <v>10536</v>
      </c>
      <c t="n" r="C4" s="7">
        <v>10073</v>
      </c>
      <c t="n" r="D4" s="7">
        <v>29692</v>
      </c>
      <c t="n" r="E4" s="7">
        <v>29283</v>
      </c>
    </row>
    <row r="5" spans="1:5">
      <c t="s" r="A5" s="4">
        <v>318</v>
      </c>
    </row>
    <row r="6" spans="1:5">
      <c t="s" r="A6" s="3">
        <v>731</v>
      </c>
    </row>
    <row r="7" spans="1:5">
      <c t="s" r="A7" s="4">
        <v>320</v>
      </c>
      <c t="n" r="D7" s="6">
        <v>75</v>
      </c>
    </row>
    <row r="8" spans="1:5">
      <c t="s" r="A8" s="4">
        <v>732</v>
      </c>
    </row>
    <row r="9" spans="1:5">
      <c t="s" r="A9" s="3">
        <v>731</v>
      </c>
    </row>
    <row r="10" spans="1:5">
      <c t="s" r="A10" s="4">
        <v>28</v>
      </c>
      <c t="n" r="B10" s="6">
        <v>10420</v>
      </c>
      <c t="n" r="C10" s="6">
        <v>9828</v>
      </c>
      <c t="n" r="D10" s="6">
        <v>29109</v>
      </c>
      <c t="n" r="E10" s="6">
        <v>28500</v>
      </c>
    </row>
    <row r="11" spans="1:5">
      <c t="s" r="A11" s="4">
        <v>733</v>
      </c>
    </row>
    <row r="12" spans="1:5">
      <c t="s" r="A12" s="3">
        <v>731</v>
      </c>
    </row>
    <row r="13" spans="1:5">
      <c t="s" r="A13" s="4">
        <v>28</v>
      </c>
      <c t="n" r="B13" s="6">
        <v>9443</v>
      </c>
      <c t="n" r="C13" s="6">
        <v>8925</v>
      </c>
      <c t="n" r="D13" s="6">
        <v>26247</v>
      </c>
      <c t="n" r="E13" s="6">
        <v>25755</v>
      </c>
    </row>
    <row r="14" spans="1:5">
      <c t="s" r="A14" s="4">
        <v>734</v>
      </c>
    </row>
    <row r="15" spans="1:5">
      <c t="s" r="A15" s="3">
        <v>731</v>
      </c>
    </row>
    <row r="16" spans="1:5">
      <c t="s" r="A16" s="4">
        <v>28</v>
      </c>
      <c t="n" r="B16" s="6">
        <v>671</v>
      </c>
      <c t="n" r="C16" s="6">
        <v>633</v>
      </c>
      <c t="n" r="D16" s="6">
        <v>1985</v>
      </c>
      <c t="n" r="E16" s="6">
        <v>1836</v>
      </c>
    </row>
    <row r="17" spans="1:5">
      <c t="s" r="A17" s="4">
        <v>735</v>
      </c>
    </row>
    <row r="18" spans="1:5">
      <c t="s" r="A18" s="3">
        <v>731</v>
      </c>
    </row>
    <row r="19" spans="1:5">
      <c t="s" r="A19" s="4">
        <v>28</v>
      </c>
      <c t="n" r="B19" s="6">
        <v>273</v>
      </c>
      <c t="n" r="C19" s="6">
        <v>302</v>
      </c>
      <c t="n" r="D19" s="6">
        <v>843</v>
      </c>
      <c t="n" r="E19" s="6">
        <v>942</v>
      </c>
    </row>
    <row r="20" spans="1:5">
      <c t="s" r="A20" s="4">
        <v>736</v>
      </c>
    </row>
    <row r="21" spans="1:5">
      <c t="s" r="A21" s="3">
        <v>731</v>
      </c>
    </row>
    <row r="22" spans="1:5">
      <c t="s" r="A22" s="4">
        <v>28</v>
      </c>
      <c t="n" r="B22" s="6">
        <v>1006</v>
      </c>
      <c t="n" r="C22" s="6">
        <v>1014</v>
      </c>
      <c t="n" r="D22" s="6">
        <v>2976</v>
      </c>
      <c t="n" r="E22" s="6">
        <v>2942</v>
      </c>
    </row>
    <row r="23" spans="1:5">
      <c t="s" r="A23" s="4">
        <v>737</v>
      </c>
    </row>
    <row r="24" spans="1:5">
      <c t="s" r="A24" s="3">
        <v>731</v>
      </c>
    </row>
    <row r="25" spans="1:5">
      <c t="s" r="A25" s="4">
        <v>28</v>
      </c>
      <c t="n" r="B25" s="6">
        <v>548</v>
      </c>
      <c t="n" r="C25" s="6">
        <v>562</v>
      </c>
      <c t="n" r="D25" s="6">
        <v>1624</v>
      </c>
      <c t="n" r="E25" s="6">
        <v>1625</v>
      </c>
    </row>
    <row r="26" spans="1:5">
      <c t="s" r="A26" s="4">
        <v>738</v>
      </c>
    </row>
    <row r="27" spans="1:5">
      <c t="s" r="A27" s="3">
        <v>731</v>
      </c>
    </row>
    <row r="28" spans="1:5">
      <c t="s" r="A28" s="4">
        <v>28</v>
      </c>
      <c t="n" r="B28" s="6">
        <v>195</v>
      </c>
      <c t="n" r="C28" s="6">
        <v>190</v>
      </c>
      <c t="n" r="D28" s="6">
        <v>571</v>
      </c>
      <c t="n" r="E28" s="6">
        <v>538</v>
      </c>
    </row>
    <row r="29" spans="1:5">
      <c t="s" r="A29" s="4">
        <v>739</v>
      </c>
    </row>
    <row r="30" spans="1:5">
      <c t="s" r="A30" s="3">
        <v>731</v>
      </c>
    </row>
    <row r="31" spans="1:5">
      <c t="s" r="A31" s="4">
        <v>28</v>
      </c>
      <c t="n" r="B31" s="6">
        <v>148</v>
      </c>
      <c t="n" r="C31" s="6">
        <v>176</v>
      </c>
      <c t="n" r="D31" s="6">
        <v>446</v>
      </c>
      <c t="n" r="E31" s="6">
        <v>437</v>
      </c>
    </row>
    <row r="32" spans="1:5">
      <c t="s" r="A32" s="4">
        <v>740</v>
      </c>
    </row>
    <row r="33" spans="1:5">
      <c t="s" r="A33" s="3">
        <v>731</v>
      </c>
    </row>
    <row r="34" spans="1:5">
      <c t="s" r="A34" s="4">
        <v>28</v>
      </c>
      <c t="n" r="B34" s="6">
        <v>97</v>
      </c>
      <c t="n" r="C34" s="6">
        <v>133</v>
      </c>
      <c t="n" r="D34" s="6">
        <v>331</v>
      </c>
      <c t="n" r="E34" s="6">
        <v>383</v>
      </c>
    </row>
    <row r="35" spans="1:5">
      <c t="s" r="A35" s="4">
        <v>741</v>
      </c>
    </row>
    <row r="36" spans="1:5">
      <c t="s" r="A36" s="3">
        <v>731</v>
      </c>
    </row>
    <row r="37" spans="1:5">
      <c t="s" r="A37" s="4">
        <v>28</v>
      </c>
      <c t="n" r="B37" s="6">
        <v>101</v>
      </c>
      <c t="n" r="C37" s="6">
        <v>95</v>
      </c>
      <c t="n" r="D37" s="6">
        <v>268</v>
      </c>
      <c t="n" r="E37" s="6">
        <v>288</v>
      </c>
    </row>
    <row r="38" spans="1:5">
      <c t="s" r="A38" s="4">
        <v>742</v>
      </c>
    </row>
    <row r="39" spans="1:5">
      <c t="s" r="A39" s="3">
        <v>731</v>
      </c>
    </row>
    <row r="40" spans="1:5">
      <c t="s" r="A40" s="4">
        <v>28</v>
      </c>
      <c t="n" r="B40" s="6">
        <v>164</v>
      </c>
      <c t="n" r="C40" s="6">
        <v>0</v>
      </c>
      <c t="n" r="D40" s="6">
        <v>326</v>
      </c>
      <c t="n" r="E40" s="6">
        <v>0</v>
      </c>
    </row>
    <row r="41" spans="1:5">
      <c t="s" r="A41" s="4">
        <v>743</v>
      </c>
    </row>
    <row r="42" spans="1:5">
      <c t="s" r="A42" s="3">
        <v>731</v>
      </c>
    </row>
    <row r="43" spans="1:5">
      <c t="s" r="A43" s="4">
        <v>28</v>
      </c>
      <c t="n" r="B43" s="6">
        <v>372</v>
      </c>
      <c t="n" r="C43" s="6">
        <v>377</v>
      </c>
      <c t="n" r="D43" s="6">
        <v>1050</v>
      </c>
      <c t="n" r="E43" s="6">
        <v>1137</v>
      </c>
    </row>
    <row r="44" spans="1:5">
      <c t="s" r="A44" s="4">
        <v>744</v>
      </c>
    </row>
    <row r="45" spans="1:5">
      <c t="s" r="A45" s="3">
        <v>731</v>
      </c>
    </row>
    <row r="46" spans="1:5">
      <c t="s" r="A46" s="4">
        <v>28</v>
      </c>
      <c t="n" r="B46" s="6">
        <v>320</v>
      </c>
      <c t="n" r="C46" s="6">
        <v>325</v>
      </c>
      <c t="n" r="D46" s="6">
        <v>969</v>
      </c>
      <c t="n" r="E46" s="6">
        <v>805</v>
      </c>
    </row>
    <row r="47" spans="1:5">
      <c t="s" r="A47" s="4">
        <v>745</v>
      </c>
    </row>
    <row r="48" spans="1:5">
      <c t="s" r="A48" s="3">
        <v>731</v>
      </c>
    </row>
    <row r="49" spans="1:5">
      <c t="s" r="A49" s="4">
        <v>28</v>
      </c>
      <c t="n" r="B49" s="6">
        <v>147</v>
      </c>
      <c t="n" r="C49" s="6">
        <v>132</v>
      </c>
      <c t="n" r="D49" s="6">
        <v>434</v>
      </c>
      <c t="n" r="E49" s="6">
        <v>360</v>
      </c>
    </row>
    <row r="50" spans="1:5">
      <c t="s" r="A50" s="4">
        <v>746</v>
      </c>
    </row>
    <row r="51" spans="1:5">
      <c t="s" r="A51" s="3">
        <v>731</v>
      </c>
    </row>
    <row r="52" spans="1:5">
      <c t="s" r="A52" s="4">
        <v>28</v>
      </c>
      <c t="n" r="B52" s="6">
        <v>152</v>
      </c>
      <c t="n" r="C52" s="6">
        <v>153</v>
      </c>
      <c t="n" r="D52" s="6">
        <v>409</v>
      </c>
      <c t="n" r="E52" s="6">
        <v>424</v>
      </c>
    </row>
    <row r="53" spans="1:5">
      <c t="s" r="A53" s="4">
        <v>747</v>
      </c>
    </row>
    <row r="54" spans="1:5">
      <c t="s" r="A54" s="3">
        <v>731</v>
      </c>
    </row>
    <row r="55" spans="1:5">
      <c t="s" r="A55" s="4">
        <v>28</v>
      </c>
      <c t="n" r="B55" s="6">
        <v>142</v>
      </c>
      <c t="n" r="C55" s="6">
        <v>139</v>
      </c>
      <c t="n" r="D55" s="6">
        <v>406</v>
      </c>
      <c t="n" r="E55" s="6">
        <v>436</v>
      </c>
    </row>
    <row r="56" spans="1:5">
      <c t="s" r="A56" s="4">
        <v>748</v>
      </c>
    </row>
    <row r="57" spans="1:5">
      <c t="s" r="A57" s="3">
        <v>731</v>
      </c>
    </row>
    <row r="58" spans="1:5">
      <c t="s" r="A58" s="4">
        <v>28</v>
      </c>
      <c t="n" r="B58" s="6">
        <v>139</v>
      </c>
      <c t="n" r="C58" s="6">
        <v>89</v>
      </c>
      <c t="n" r="D58" s="6">
        <v>343</v>
      </c>
      <c t="n" r="E58" s="6">
        <v>262</v>
      </c>
    </row>
    <row r="59" spans="1:5">
      <c t="s" r="A59" s="4">
        <v>749</v>
      </c>
    </row>
    <row r="60" spans="1:5">
      <c t="s" r="A60" s="3">
        <v>731</v>
      </c>
    </row>
    <row r="61" spans="1:5">
      <c t="s" r="A61" s="4">
        <v>28</v>
      </c>
      <c t="n" r="B61" s="6">
        <v>77</v>
      </c>
      <c t="n" r="C61" s="6">
        <v>75</v>
      </c>
      <c t="n" r="D61" s="6">
        <v>231</v>
      </c>
      <c t="n" r="E61" s="6">
        <v>228</v>
      </c>
    </row>
    <row r="62" spans="1:5">
      <c t="s" r="A62" s="4">
        <v>750</v>
      </c>
    </row>
    <row r="63" spans="1:5">
      <c t="s" r="A63" s="3">
        <v>731</v>
      </c>
    </row>
    <row r="64" spans="1:5">
      <c t="s" r="A64" s="4">
        <v>28</v>
      </c>
      <c t="n" r="B64" s="6">
        <v>311</v>
      </c>
      <c t="n" r="C64" s="6">
        <v>442</v>
      </c>
      <c t="n" r="D64" s="6">
        <v>999</v>
      </c>
      <c t="n" r="E64" s="6">
        <v>1398</v>
      </c>
    </row>
    <row r="65" spans="1:5">
      <c t="s" r="A65" s="4">
        <v>751</v>
      </c>
    </row>
    <row r="66" spans="1:5">
      <c t="s" r="A66" s="3">
        <v>731</v>
      </c>
    </row>
    <row r="67" spans="1:5">
      <c t="s" r="A67" s="4">
        <v>28</v>
      </c>
      <c t="n" r="B67" s="6">
        <v>193</v>
      </c>
      <c t="n" r="C67" s="6">
        <v>178</v>
      </c>
      <c t="n" r="D67" s="6">
        <v>581</v>
      </c>
      <c t="n" r="E67" s="6">
        <v>505</v>
      </c>
    </row>
    <row r="68" spans="1:5">
      <c t="s" r="A68" s="4">
        <v>752</v>
      </c>
    </row>
    <row r="69" spans="1:5">
      <c t="s" r="A69" s="3">
        <v>731</v>
      </c>
    </row>
    <row r="70" spans="1:5">
      <c t="s" r="A70" s="4">
        <v>28</v>
      </c>
      <c t="n" r="B70" s="6">
        <v>356</v>
      </c>
      <c t="n" r="C70" s="6">
        <v>159</v>
      </c>
      <c t="n" r="D70" s="6">
        <v>919</v>
      </c>
      <c t="n" r="E70" s="6">
        <v>352</v>
      </c>
    </row>
    <row r="71" spans="1:5">
      <c t="s" r="A71" s="4">
        <v>753</v>
      </c>
    </row>
    <row r="72" spans="1:5">
      <c t="s" r="A72" s="3">
        <v>731</v>
      </c>
    </row>
    <row r="73" spans="1:5">
      <c t="s" r="A73" s="4">
        <v>28</v>
      </c>
      <c t="n" r="B73" s="6">
        <v>137</v>
      </c>
      <c t="n" r="C73" s="6">
        <v>141</v>
      </c>
      <c t="n" r="D73" s="6">
        <v>405</v>
      </c>
      <c t="n" r="E73" s="6">
        <v>396</v>
      </c>
    </row>
    <row r="74" spans="1:5">
      <c t="s" r="A74" s="4">
        <v>754</v>
      </c>
    </row>
    <row r="75" spans="1:5">
      <c t="s" r="A75" s="3">
        <v>731</v>
      </c>
    </row>
    <row r="76" spans="1:5">
      <c t="s" r="A76" s="4">
        <v>28</v>
      </c>
      <c t="n" r="B76" s="6">
        <v>78</v>
      </c>
      <c t="n" r="C76" s="6">
        <v>83</v>
      </c>
      <c t="n" r="D76" s="6">
        <v>216</v>
      </c>
      <c t="n" r="E76" s="6">
        <v>238</v>
      </c>
    </row>
    <row r="77" spans="1:5">
      <c t="s" r="A77" s="4">
        <v>755</v>
      </c>
    </row>
    <row r="78" spans="1:5">
      <c t="s" r="A78" s="3">
        <v>731</v>
      </c>
    </row>
    <row r="79" spans="1:5">
      <c t="s" r="A79" s="4">
        <v>28</v>
      </c>
      <c t="n" r="B79" s="6">
        <v>239</v>
      </c>
      <c t="n" r="C79" s="6">
        <v>201</v>
      </c>
      <c t="n" r="D79" s="6">
        <v>705</v>
      </c>
      <c t="n" r="E79" s="6">
        <v>658</v>
      </c>
    </row>
    <row r="80" spans="1:5">
      <c t="s" r="A80" s="4">
        <v>756</v>
      </c>
    </row>
    <row r="81" spans="1:5">
      <c t="s" r="A81" s="3">
        <v>731</v>
      </c>
    </row>
    <row r="82" spans="1:5">
      <c t="s" r="A82" s="4">
        <v>28</v>
      </c>
      <c t="n" r="B82" s="6">
        <v>94</v>
      </c>
      <c t="n" r="C82" s="6">
        <v>121</v>
      </c>
      <c t="n" r="D82" s="6">
        <v>425</v>
      </c>
      <c t="n" r="E82" s="6">
        <v>625</v>
      </c>
    </row>
    <row r="83" spans="1:5">
      <c t="s" r="A83" s="4">
        <v>757</v>
      </c>
    </row>
    <row r="84" spans="1:5">
      <c t="s" r="A84" s="3">
        <v>731</v>
      </c>
    </row>
    <row r="85" spans="1:5">
      <c t="s" r="A85" s="4">
        <v>28</v>
      </c>
      <c t="n" r="B85" s="6">
        <v>131</v>
      </c>
      <c t="n" r="C85" s="6">
        <v>150</v>
      </c>
      <c t="n" r="D85" s="6">
        <v>389</v>
      </c>
      <c t="n" r="E85" s="6">
        <v>524</v>
      </c>
    </row>
    <row r="86" spans="1:5">
      <c t="s" r="A86" s="4">
        <v>758</v>
      </c>
    </row>
    <row r="87" spans="1:5">
      <c t="s" r="A87" s="3">
        <v>731</v>
      </c>
    </row>
    <row r="88" spans="1:5">
      <c t="s" r="A88" s="4">
        <v>28</v>
      </c>
      <c t="n" r="B88" s="6">
        <v>114</v>
      </c>
      <c t="n" r="C88" s="6">
        <v>123</v>
      </c>
      <c t="n" r="D88" s="6">
        <v>342</v>
      </c>
      <c t="n" r="E88" s="6">
        <v>361</v>
      </c>
    </row>
    <row r="89" spans="1:5">
      <c t="s" r="A89" s="4">
        <v>759</v>
      </c>
    </row>
    <row r="90" spans="1:5">
      <c t="s" r="A90" s="3">
        <v>731</v>
      </c>
    </row>
    <row r="91" spans="1:5">
      <c t="s" r="A91" s="4">
        <v>28</v>
      </c>
      <c t="n" r="B91" s="6">
        <v>68</v>
      </c>
      <c t="n" r="C91" s="6">
        <v>86</v>
      </c>
      <c t="n" r="D91" s="6">
        <v>217</v>
      </c>
      <c t="n" r="E91" s="6">
        <v>277</v>
      </c>
    </row>
    <row r="92" spans="1:5">
      <c t="s" r="A92" s="4">
        <v>760</v>
      </c>
    </row>
    <row r="93" spans="1:5">
      <c t="s" r="A93" s="3">
        <v>731</v>
      </c>
    </row>
    <row r="94" spans="1:5">
      <c t="s" r="A94" s="4">
        <v>28</v>
      </c>
      <c t="n" r="B94" s="6">
        <v>54</v>
      </c>
      <c t="n" r="C94" s="6">
        <v>56</v>
      </c>
      <c t="n" r="D94" s="6">
        <v>150</v>
      </c>
      <c t="n" r="E94" s="6">
        <v>168</v>
      </c>
    </row>
    <row r="95" spans="1:5">
      <c t="s" r="A95" s="4">
        <v>761</v>
      </c>
    </row>
    <row r="96" spans="1:5">
      <c t="s" r="A96" s="3">
        <v>731</v>
      </c>
    </row>
    <row r="97" spans="1:5">
      <c t="s" r="A97" s="4">
        <v>28</v>
      </c>
      <c t="n" r="B97" s="6">
        <v>860</v>
      </c>
      <c t="n" r="C97" s="6">
        <v>625</v>
      </c>
      <c t="n" r="D97" s="6">
        <v>1631</v>
      </c>
      <c t="n" r="E97" s="6">
        <v>1410</v>
      </c>
    </row>
    <row r="98" spans="1:5">
      <c t="s" r="A98" s="4">
        <v>762</v>
      </c>
    </row>
    <row r="99" spans="1:5">
      <c t="s" r="A99" s="3">
        <v>731</v>
      </c>
    </row>
    <row r="100" spans="1:5">
      <c t="s" r="A100" s="4">
        <v>28</v>
      </c>
      <c t="n" r="B100" s="6">
        <v>496</v>
      </c>
      <c t="n" r="C100" s="6">
        <v>390</v>
      </c>
      <c t="n" r="D100" s="6">
        <v>1236</v>
      </c>
      <c t="n" r="E100" s="6">
        <v>1096</v>
      </c>
    </row>
    <row r="101" spans="1:5">
      <c t="s" r="A101" s="4">
        <v>763</v>
      </c>
    </row>
    <row r="102" spans="1:5">
      <c t="s" r="A102" s="3">
        <v>731</v>
      </c>
    </row>
    <row r="103" spans="1:5">
      <c t="s" r="A103" s="4">
        <v>28</v>
      </c>
      <c t="n" r="B103" s="6">
        <v>171</v>
      </c>
      <c t="n" r="C103" s="6">
        <v>160</v>
      </c>
      <c t="n" r="D103" s="6">
        <v>489</v>
      </c>
      <c t="n" r="E103" s="6">
        <v>441</v>
      </c>
    </row>
    <row r="104" spans="1:5">
      <c t="s" r="A104" s="4">
        <v>764</v>
      </c>
    </row>
    <row r="105" spans="1:5">
      <c t="s" r="A105" s="3">
        <v>731</v>
      </c>
    </row>
    <row r="106" spans="1:5">
      <c t="s" r="A106" s="4">
        <v>28</v>
      </c>
      <c t="n" r="B106" s="6">
        <v>190</v>
      </c>
      <c t="n" r="C106" s="6">
        <v>179</v>
      </c>
      <c t="n" r="D106" s="6">
        <v>464</v>
      </c>
      <c t="n" r="E106" s="6">
        <v>503</v>
      </c>
    </row>
    <row r="107" spans="1:5">
      <c t="s" r="A107" s="4">
        <v>765</v>
      </c>
    </row>
    <row r="108" spans="1:5">
      <c t="s" r="A108" s="3">
        <v>731</v>
      </c>
    </row>
    <row r="109" spans="1:5">
      <c t="s" r="A109" s="4">
        <v>28</v>
      </c>
      <c t="n" r="B109" s="6">
        <v>175</v>
      </c>
      <c t="n" r="C109" s="6">
        <v>138</v>
      </c>
      <c t="n" r="D109" s="6">
        <v>403</v>
      </c>
      <c t="n" r="E109" s="6">
        <v>354</v>
      </c>
    </row>
    <row r="110" spans="1:5">
      <c t="s" r="A110" s="4">
        <v>766</v>
      </c>
    </row>
    <row r="111" spans="1:5">
      <c t="s" r="A111" s="3">
        <v>731</v>
      </c>
    </row>
    <row r="112" spans="1:5">
      <c t="s" r="A112" s="4">
        <v>28</v>
      </c>
      <c t="n" r="B112" s="6">
        <v>1224</v>
      </c>
      <c t="n" r="C112" s="6">
        <v>1298</v>
      </c>
      <c t="n" r="D112" s="6">
        <v>3464</v>
      </c>
      <c t="n" r="E112" s="6">
        <v>3806</v>
      </c>
    </row>
    <row r="113" spans="1:5">
      <c t="s" r="A113" s="4">
        <v>767</v>
      </c>
    </row>
    <row r="114" spans="1:5">
      <c t="s" r="A114" s="3">
        <v>731</v>
      </c>
    </row>
    <row r="115" spans="1:5">
      <c t="s" r="A115" s="4">
        <v>28</v>
      </c>
      <c t="n" r="B115" s="6">
        <v>977</v>
      </c>
      <c t="n" r="C115" s="6">
        <v>903</v>
      </c>
      <c t="n" r="D115" s="6">
        <v>2862</v>
      </c>
      <c t="n" r="E115" s="6">
        <v>2745</v>
      </c>
    </row>
    <row r="116" spans="1:5">
      <c t="s" r="A116" s="4">
        <v>110</v>
      </c>
    </row>
    <row r="117" spans="1:5">
      <c t="s" r="A117" s="3">
        <v>731</v>
      </c>
    </row>
    <row r="118" spans="1:5">
      <c t="s" r="A118" s="4">
        <v>28</v>
      </c>
      <c t="n" r="B118" s="7">
        <v>116</v>
      </c>
      <c t="n" r="C118" s="7">
        <v>245</v>
      </c>
      <c t="n" r="D118" s="7">
        <v>583</v>
      </c>
      <c t="n" r="E118" s="7">
        <v>7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8</v>
      </c>
      <c t="s" r="B1" s="2">
        <v>25</v>
      </c>
      <c t="s" r="D1" s="2">
        <v>1</v>
      </c>
    </row>
    <row r="2" spans="1:5">
      <c t="s" r="B2" s="2">
        <v>2</v>
      </c>
      <c t="s" r="C2" s="2">
        <v>26</v>
      </c>
      <c t="s" r="D2" s="2">
        <v>2</v>
      </c>
      <c t="s" r="E2" s="2">
        <v>26</v>
      </c>
    </row>
    <row r="3" spans="1:5">
      <c t="s" r="A3" s="3">
        <v>731</v>
      </c>
    </row>
    <row r="4" spans="1:5">
      <c t="s" r="A4" s="4">
        <v>36</v>
      </c>
      <c t="n" r="B4" s="7">
        <v>2887</v>
      </c>
      <c t="n" r="C4" s="7">
        <v>2397</v>
      </c>
      <c t="n" r="D4" s="7">
        <v>6015</v>
      </c>
      <c t="n" r="E4" s="7">
        <v>4585</v>
      </c>
    </row>
    <row r="5" spans="1:5">
      <c t="s" r="A5" s="4">
        <v>692</v>
      </c>
      <c t="n" r="B5" s="6">
        <v>87</v>
      </c>
      <c t="n" r="C5" s="6">
        <v>68</v>
      </c>
      <c t="n" r="D5" s="6">
        <v>244</v>
      </c>
      <c t="n" r="E5" s="6">
        <v>214</v>
      </c>
    </row>
    <row r="6" spans="1:5">
      <c t="s" r="A6" s="4">
        <v>693</v>
      </c>
      <c t="n" r="B6" s="6">
        <v>-170</v>
      </c>
      <c t="n" r="C6" s="6">
        <v>-165</v>
      </c>
      <c t="n" r="D6" s="6">
        <v>-513</v>
      </c>
      <c t="n" r="E6" s="6">
        <v>-503</v>
      </c>
    </row>
    <row r="7" spans="1:5">
      <c t="s" r="A7" s="4">
        <v>106</v>
      </c>
      <c t="n" r="B7" s="6">
        <v>21</v>
      </c>
      <c t="n" r="C7" s="6">
        <v>63</v>
      </c>
      <c t="n" r="D7" s="6">
        <v>59</v>
      </c>
      <c t="n" r="E7" s="6">
        <v>210</v>
      </c>
    </row>
    <row r="8" spans="1:5">
      <c t="s" r="A8" s="4">
        <v>103</v>
      </c>
      <c t="n" r="D8" s="6">
        <v>-4286</v>
      </c>
      <c t="n" r="E8" s="6">
        <v>-4815</v>
      </c>
    </row>
    <row r="9" spans="1:5">
      <c t="s" r="A9" s="4">
        <v>32</v>
      </c>
      <c t="n" r="B9" s="6">
        <v>-1664</v>
      </c>
      <c t="n" r="C9" s="6">
        <v>-1500</v>
      </c>
      <c t="n" r="D9" s="6">
        <v>-5475</v>
      </c>
      <c t="n" r="E9" s="6">
        <v>-4906</v>
      </c>
    </row>
    <row r="10" spans="1:5">
      <c t="s" r="A10" s="4">
        <v>33</v>
      </c>
      <c t="n" r="B10" s="6">
        <v>-161</v>
      </c>
      <c t="n" r="C10" s="6">
        <v>-113</v>
      </c>
      <c t="n" r="D10" s="6">
        <v>-386</v>
      </c>
      <c t="n" r="E10" s="6">
        <v>-386</v>
      </c>
    </row>
    <row r="11" spans="1:5">
      <c t="s" r="A11" s="4">
        <v>105</v>
      </c>
      <c t="n" r="D11" s="6">
        <v>0</v>
      </c>
      <c t="n" r="E11" s="6">
        <v>-715</v>
      </c>
    </row>
    <row r="12" spans="1:5">
      <c t="s" r="A12" s="4">
        <v>769</v>
      </c>
    </row>
    <row r="13" spans="1:5">
      <c t="s" r="A13" s="3">
        <v>731</v>
      </c>
    </row>
    <row r="14" spans="1:5">
      <c t="s" r="A14" s="4">
        <v>36</v>
      </c>
      <c t="n" r="B14" s="6">
        <v>6551</v>
      </c>
      <c t="n" r="C14" s="6">
        <v>6035</v>
      </c>
      <c t="n" r="D14" s="6">
        <v>17827</v>
      </c>
      <c t="n" r="E14" s="6">
        <v>17296</v>
      </c>
    </row>
    <row r="15" spans="1:5">
      <c t="s" r="A15" s="4">
        <v>770</v>
      </c>
    </row>
    <row r="16" spans="1:5">
      <c t="s" r="A16" s="3">
        <v>731</v>
      </c>
    </row>
    <row r="17" spans="1:5">
      <c t="s" r="A17" s="4">
        <v>36</v>
      </c>
      <c t="n" r="B17" s="6">
        <v>6162</v>
      </c>
      <c t="n" r="C17" s="6">
        <v>5641</v>
      </c>
      <c t="n" r="D17" s="6">
        <v>16698</v>
      </c>
      <c t="n" r="E17" s="6">
        <v>16088</v>
      </c>
    </row>
    <row r="18" spans="1:5">
      <c t="s" r="A18" s="4">
        <v>771</v>
      </c>
    </row>
    <row r="19" spans="1:5">
      <c t="s" r="A19" s="3">
        <v>731</v>
      </c>
    </row>
    <row r="20" spans="1:5">
      <c t="s" r="A20" s="4">
        <v>36</v>
      </c>
      <c t="n" r="B20" s="6">
        <v>389</v>
      </c>
      <c t="n" r="C20" s="6">
        <v>394</v>
      </c>
      <c t="n" r="D20" s="6">
        <v>1129</v>
      </c>
      <c t="n" r="E20" s="6">
        <v>1208</v>
      </c>
    </row>
    <row r="21" spans="1:5">
      <c t="s" r="A21" s="4">
        <v>772</v>
      </c>
    </row>
    <row r="22" spans="1:5">
      <c t="s" r="A22" s="3">
        <v>731</v>
      </c>
    </row>
    <row r="23" spans="1:5">
      <c t="s" r="A23" s="4">
        <v>36</v>
      </c>
      <c t="n" r="B23" s="6">
        <v>21</v>
      </c>
      <c t="n" r="C23" s="6">
        <v>204</v>
      </c>
      <c t="n" r="D23" s="6">
        <v>341</v>
      </c>
      <c t="n" r="E23" s="6">
        <v>582</v>
      </c>
    </row>
    <row r="24" spans="1:5">
      <c t="s" r="A24" s="4">
        <v>773</v>
      </c>
    </row>
    <row r="25" spans="1:5">
      <c t="s" r="A25" s="3">
        <v>731</v>
      </c>
    </row>
    <row r="26" spans="1:5">
      <c t="s" r="A26" s="4">
        <v>692</v>
      </c>
      <c t="n" r="B26" s="6">
        <v>87</v>
      </c>
      <c t="n" r="C26" s="6">
        <v>68</v>
      </c>
      <c t="n" r="D26" s="6">
        <v>244</v>
      </c>
      <c t="n" r="E26" s="6">
        <v>214</v>
      </c>
    </row>
    <row r="27" spans="1:5">
      <c t="s" r="A27" s="4">
        <v>693</v>
      </c>
      <c t="n" r="B27" s="6">
        <v>-170</v>
      </c>
      <c t="n" r="C27" s="6">
        <v>-165</v>
      </c>
      <c t="n" r="D27" s="6">
        <v>-513</v>
      </c>
      <c t="n" r="E27" s="6">
        <v>-503</v>
      </c>
    </row>
    <row r="28" spans="1:5">
      <c t="s" r="A28" s="4">
        <v>106</v>
      </c>
      <c t="n" r="B28" s="6">
        <v>-27</v>
      </c>
      <c t="n" r="C28" s="6">
        <v>25</v>
      </c>
      <c t="n" r="D28" s="6">
        <v>-13</v>
      </c>
      <c t="n" r="E28" s="6">
        <v>161</v>
      </c>
    </row>
    <row r="29" spans="1:5">
      <c t="s" r="A29" s="4">
        <v>103</v>
      </c>
      <c t="n" r="B29" s="6">
        <v>-365</v>
      </c>
      <c t="n" r="C29" s="6">
        <v>-381</v>
      </c>
      <c t="n" r="D29" s="6">
        <v>-1228</v>
      </c>
      <c t="n" r="E29" s="6">
        <v>-1169</v>
      </c>
    </row>
    <row r="30" spans="1:5">
      <c t="s" r="A30" s="4">
        <v>32</v>
      </c>
      <c t="n" r="B30" s="6">
        <v>-1444</v>
      </c>
      <c t="n" r="C30" s="6">
        <v>-1291</v>
      </c>
      <c t="n" r="D30" s="6">
        <v>-4651</v>
      </c>
      <c t="n" r="E30" s="6">
        <v>-4310</v>
      </c>
    </row>
    <row r="31" spans="1:5">
      <c t="s" r="A31" s="4">
        <v>774</v>
      </c>
      <c t="n" r="B31" s="6">
        <v>-772</v>
      </c>
      <c t="n" r="C31" s="6">
        <v>-1180</v>
      </c>
      <c t="n" r="D31" s="6">
        <v>-2932</v>
      </c>
      <c t="n" r="E31" s="6">
        <v>-3658</v>
      </c>
    </row>
    <row r="32" spans="1:5">
      <c t="s" r="A32" s="4">
        <v>33</v>
      </c>
      <c t="n" r="B32" s="6">
        <v>-161</v>
      </c>
      <c t="n" r="C32" s="6">
        <v>-113</v>
      </c>
      <c t="n" r="D32" s="6">
        <v>-386</v>
      </c>
      <c t="n" r="E32" s="6">
        <v>-386</v>
      </c>
    </row>
    <row r="33" spans="1:5">
      <c t="s" r="A33" s="4">
        <v>775</v>
      </c>
      <c t="n" r="B33" s="6">
        <v>40</v>
      </c>
      <c t="n" r="C33" s="6">
        <v>250</v>
      </c>
      <c t="n" r="D33" s="6">
        <v>40</v>
      </c>
      <c t="n" r="E33" s="6">
        <v>250</v>
      </c>
    </row>
    <row r="34" spans="1:5">
      <c t="s" r="A34" s="4">
        <v>105</v>
      </c>
      <c t="n" r="B34" s="6">
        <v>0</v>
      </c>
      <c t="n" r="C34" s="6">
        <v>0</v>
      </c>
      <c t="n" r="D34" s="6">
        <v>0</v>
      </c>
      <c t="n" r="E34" s="6">
        <v>-715</v>
      </c>
    </row>
    <row r="35" spans="1:5">
      <c t="s" r="A35" s="4">
        <v>776</v>
      </c>
      <c t="n" r="B35" s="7">
        <v>-873</v>
      </c>
      <c t="n" r="C35" s="7">
        <v>-1055</v>
      </c>
      <c t="n" r="D35" s="7">
        <v>-2714</v>
      </c>
      <c t="n" r="E35" s="7">
        <v>-31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Divestitures, Res</vt:lpstr>
      <vt:lpstr>Restructuring</vt:lpstr>
      <vt:lpstr>Financial Instruments</vt:lpstr>
      <vt:lpstr>Inventories</vt:lpstr>
      <vt:lpstr>Other Intangibles</vt:lpstr>
      <vt:lpstr>Joint Ventures and Other Equity</vt:lpstr>
      <vt:lpstr>Long-Term Debt</vt:lpstr>
      <vt:lpstr>Contingencies</vt:lpstr>
      <vt:lpstr>Equity</vt:lpstr>
      <vt:lpstr>Share-Based Compensation Plans</vt:lpstr>
      <vt:lpstr>Pension and Other Postretiremen</vt:lpstr>
      <vt:lpstr>Other (Income) Expense, Net</vt:lpstr>
      <vt:lpstr>Taxes on Income</vt:lpstr>
      <vt:lpstr>Earnings Per Share</vt:lpstr>
      <vt:lpstr>Other Comprehensive Income (Los</vt:lpstr>
      <vt:lpstr>Segment Reporting</vt:lpstr>
      <vt:lpstr>Basis of Presentation (Policies</vt:lpstr>
      <vt:lpstr>Acquisitions, Divestitures, R25</vt:lpstr>
      <vt:lpstr>Restructuring (Tables)</vt:lpstr>
      <vt:lpstr>Financial Instruments (Tables)</vt:lpstr>
      <vt:lpstr>Inventories (Tables)</vt:lpstr>
      <vt:lpstr>Equity (Tables)</vt:lpstr>
      <vt:lpstr>Share-Based Compensation Plans </vt:lpstr>
      <vt:lpstr>Pension and Other Postretirem31</vt:lpstr>
      <vt:lpstr>Other (Income) Expense, Net (Ta</vt:lpstr>
      <vt:lpstr>Earnings Per Share (Tables)</vt:lpstr>
      <vt:lpstr>Other Comprehensive Income (L34</vt:lpstr>
      <vt:lpstr>Segment Reporting (Tables)</vt:lpstr>
      <vt:lpstr>Basis of Presentation - Narrati</vt:lpstr>
      <vt:lpstr>Acquisitions, Divestitures, R37</vt:lpstr>
      <vt:lpstr>Acquisitions, Divestitures, R38</vt:lpstr>
      <vt:lpstr>Acquisitions, Divestitures, R39</vt:lpstr>
      <vt:lpstr>Acquisitions, Divestitures, R40</vt:lpstr>
      <vt:lpstr>Restructuring - Narrative (Deta</vt:lpstr>
      <vt:lpstr>Restructuring - Charges Related</vt:lpstr>
      <vt:lpstr>Restructuring - Charges and Spe</vt:lpstr>
      <vt:lpstr>Financial Instruments - Narrati</vt:lpstr>
      <vt:lpstr>Financial Instruments - Summary</vt:lpstr>
      <vt:lpstr>Financial Instruments - Fair Va</vt:lpstr>
      <vt:lpstr>Financial Instruments - Informa</vt:lpstr>
      <vt:lpstr>Financial Instruments - Locatio</vt:lpstr>
      <vt:lpstr>Financial Instruments - Infor49</vt:lpstr>
      <vt:lpstr>Financial Instruments - Financi</vt:lpstr>
      <vt:lpstr>Financial Instruments - Infor51</vt:lpstr>
      <vt:lpstr>Inventories - Inventories (Deta</vt:lpstr>
      <vt:lpstr>Inventories - Narrative (Detail</vt:lpstr>
      <vt:lpstr>Other Intangibles - Finite-Live</vt:lpstr>
      <vt:lpstr>Other Intangibles - Indefinite-</vt:lpstr>
      <vt:lpstr>Joint Ventures and Other Equi56</vt:lpstr>
      <vt:lpstr>Long-Term Debt - Narrative (Det</vt:lpstr>
      <vt:lpstr>Contingencies - Vioxx Litigatio</vt:lpstr>
      <vt:lpstr>Contingencies - Fosamax Litigat</vt:lpstr>
      <vt:lpstr>Contingencies - Januvia_Janumet</vt:lpstr>
      <vt:lpstr>Contingencies - Propecia_Prosca</vt:lpstr>
      <vt:lpstr>Contingencies - Patent Litigati</vt:lpstr>
      <vt:lpstr>Contingencies - Legal Defense R</vt:lpstr>
      <vt:lpstr>Equity - Shareholders' Equity (</vt:lpstr>
      <vt:lpstr>Share-Based Compensation Plan65</vt:lpstr>
      <vt:lpstr>Share-Based Compensation Plan66</vt:lpstr>
      <vt:lpstr>Share-Based Compensation Plan67</vt:lpstr>
      <vt:lpstr>Pension and Other Postretirem68</vt:lpstr>
      <vt:lpstr>Pension and Other Postretirem69</vt:lpstr>
      <vt:lpstr>Other (Income) Expense, Net (De</vt:lpstr>
      <vt:lpstr>Other (Income) Expense, Net - N</vt:lpstr>
      <vt:lpstr>Taxes on Income - Narrative (De</vt:lpstr>
      <vt:lpstr>Earnings Per Share - Calculatio</vt:lpstr>
      <vt:lpstr>Earnings Per Share - Narrative </vt:lpstr>
      <vt:lpstr>Other Comprehensive Income (L75</vt:lpstr>
      <vt:lpstr>Segment Reporting - Sales of Co</vt:lpstr>
      <vt:lpstr>Segment Reporting -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0:23Z</dcterms:created>
  <dcterms:modified xmlns:dcterms="http://purl.org/dc/terms/" xmlns:xsi="http://www.w3.org/2001/XMLSchema-instance" xsi:type="dcterms:W3CDTF">2016-11-07T16:20:23Z</dcterms:modified>
  <dc:title xmlns:dc="http://purl.org/dc/elements/1.1/">Untitled</dc:title>
  <dc:description xmlns:dc="http://purl.org/dc/elements/1.1/"/>
  <dc:subject xmlns:dc="http://purl.org/dc/elements/1.1/"/>
  <cp:keywords/>
  <cp:category/>
</cp:coreProperties>
</file>